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Concentrations of Credit Risk" sheetId="9" state="visible" r:id="rId9"/>
    <sheet xmlns:r="http://schemas.openxmlformats.org/officeDocument/2006/relationships" name="Finance Receivables, Credit Qua"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Interest Rate Caps" sheetId="15" state="visible" r:id="rId15"/>
    <sheet xmlns:r="http://schemas.openxmlformats.org/officeDocument/2006/relationships" name="Long-Term Debt" sheetId="16" state="visible" r:id="rId16"/>
    <sheet xmlns:r="http://schemas.openxmlformats.org/officeDocument/2006/relationships" name="Disclosure About Fair Value of "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Insurance Products and Reinsura" sheetId="23" state="visible" r:id="rId23"/>
    <sheet xmlns:r="http://schemas.openxmlformats.org/officeDocument/2006/relationships" name="Quarterly Information (unaudite" sheetId="24" state="visible" r:id="rId24"/>
    <sheet xmlns:r="http://schemas.openxmlformats.org/officeDocument/2006/relationships" name="Significant Accounting Polici25" sheetId="25" state="visible" r:id="rId25"/>
    <sheet xmlns:r="http://schemas.openxmlformats.org/officeDocument/2006/relationships" name="Finance Receivables, Credit Q26"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Interest Rate Caps (Tables)" sheetId="31" state="visible" r:id="rId31"/>
    <sheet xmlns:r="http://schemas.openxmlformats.org/officeDocument/2006/relationships" name="Long-Term Debt (Tables)" sheetId="32" state="visible" r:id="rId32"/>
    <sheet xmlns:r="http://schemas.openxmlformats.org/officeDocument/2006/relationships" name="Disclosure About Fair Value o33"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Insurance Products and Reinsu37" sheetId="37" state="visible" r:id="rId37"/>
    <sheet xmlns:r="http://schemas.openxmlformats.org/officeDocument/2006/relationships" name="Quarterly Information (unaudi38" sheetId="38" state="visible" r:id="rId38"/>
    <sheet xmlns:r="http://schemas.openxmlformats.org/officeDocument/2006/relationships" name="Nature of Business - Additional" sheetId="39" state="visible" r:id="rId39"/>
    <sheet xmlns:r="http://schemas.openxmlformats.org/officeDocument/2006/relationships" name="Significant Accounting Polici40" sheetId="40" state="visible" r:id="rId40"/>
    <sheet xmlns:r="http://schemas.openxmlformats.org/officeDocument/2006/relationships" name="Concentrations of Credit Risk -" sheetId="41" state="visible" r:id="rId41"/>
    <sheet xmlns:r="http://schemas.openxmlformats.org/officeDocument/2006/relationships" name="Finance Receivables, Credit Q42" sheetId="42" state="visible" r:id="rId42"/>
    <sheet xmlns:r="http://schemas.openxmlformats.org/officeDocument/2006/relationships" name="Finance Receivables, Credit Q43" sheetId="43" state="visible" r:id="rId43"/>
    <sheet xmlns:r="http://schemas.openxmlformats.org/officeDocument/2006/relationships" name="Finance Receivables, Credit Q44" sheetId="44" state="visible" r:id="rId44"/>
    <sheet xmlns:r="http://schemas.openxmlformats.org/officeDocument/2006/relationships" name="Finance Receivables, Credit Q45" sheetId="45" state="visible" r:id="rId45"/>
    <sheet xmlns:r="http://schemas.openxmlformats.org/officeDocument/2006/relationships" name="Finance Receivables, Credit Q46" sheetId="46" state="visible" r:id="rId46"/>
    <sheet xmlns:r="http://schemas.openxmlformats.org/officeDocument/2006/relationships" name="Finance Receivables, Credit Q47" sheetId="47" state="visible" r:id="rId47"/>
    <sheet xmlns:r="http://schemas.openxmlformats.org/officeDocument/2006/relationships" name="Finance Receivables, Credit Q48"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Leases - Summary of Future Mini" sheetId="51" state="visible" r:id="rId51"/>
    <sheet xmlns:r="http://schemas.openxmlformats.org/officeDocument/2006/relationships" name="Leases - Additional Information"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Summary o55" sheetId="55" state="visible" r:id="rId55"/>
    <sheet xmlns:r="http://schemas.openxmlformats.org/officeDocument/2006/relationships" name="Other Assets - Summary of Other" sheetId="56" state="visible" r:id="rId56"/>
    <sheet xmlns:r="http://schemas.openxmlformats.org/officeDocument/2006/relationships" name="Interest Rate Caps - Additional" sheetId="57" state="visible" r:id="rId57"/>
    <sheet xmlns:r="http://schemas.openxmlformats.org/officeDocument/2006/relationships" name="Interest Rate Caps - Summary of" sheetId="58" state="visible" r:id="rId58"/>
    <sheet xmlns:r="http://schemas.openxmlformats.org/officeDocument/2006/relationships" name="Long-Term Debt - Summary of the" sheetId="59" state="visible" r:id="rId59"/>
    <sheet xmlns:r="http://schemas.openxmlformats.org/officeDocument/2006/relationships" name="Long-Term Debt - Additional Inf" sheetId="60" state="visible" r:id="rId60"/>
    <sheet xmlns:r="http://schemas.openxmlformats.org/officeDocument/2006/relationships" name="Long-Term Debt - Schedule of Ca" sheetId="61" state="visible" r:id="rId61"/>
    <sheet xmlns:r="http://schemas.openxmlformats.org/officeDocument/2006/relationships" name="Long-Term Debt - Summary of Pri" sheetId="62" state="visible" r:id="rId62"/>
    <sheet xmlns:r="http://schemas.openxmlformats.org/officeDocument/2006/relationships" name="Disclosure About Fair Value o63" sheetId="63" state="visible" r:id="rId63"/>
    <sheet xmlns:r="http://schemas.openxmlformats.org/officeDocument/2006/relationships" name="Disclosure About Fair Value o64" sheetId="64" state="visible" r:id="rId64"/>
    <sheet xmlns:r="http://schemas.openxmlformats.org/officeDocument/2006/relationships" name="Disclosure About Fair Value o65" sheetId="65" state="visible" r:id="rId65"/>
    <sheet xmlns:r="http://schemas.openxmlformats.org/officeDocument/2006/relationships" name="Disclosure About Fair Value o66" sheetId="66" state="visible" r:id="rId66"/>
    <sheet xmlns:r="http://schemas.openxmlformats.org/officeDocument/2006/relationships" name="Income Taxes - Additional Infor" sheetId="67" state="visible" r:id="rId67"/>
    <sheet xmlns:r="http://schemas.openxmlformats.org/officeDocument/2006/relationships" name="Income Taxes - Schedule of Effe" sheetId="68" state="visible" r:id="rId68"/>
    <sheet xmlns:r="http://schemas.openxmlformats.org/officeDocument/2006/relationships" name="Income Taxes - Income Tax Expen" sheetId="69" state="visible" r:id="rId69"/>
    <sheet xmlns:r="http://schemas.openxmlformats.org/officeDocument/2006/relationships" name="Income Taxes - Net Deferred Tax"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Employee Benefit Plans - Additi" sheetId="73" state="visible" r:id="rId73"/>
    <sheet xmlns:r="http://schemas.openxmlformats.org/officeDocument/2006/relationships" name="Share-based Compensation - Addi" sheetId="74" state="visible" r:id="rId74"/>
    <sheet xmlns:r="http://schemas.openxmlformats.org/officeDocument/2006/relationships" name="Share-based Compensation - Opti" sheetId="75" state="visible" r:id="rId75"/>
    <sheet xmlns:r="http://schemas.openxmlformats.org/officeDocument/2006/relationships" name="Share-based Compensation - Summ" sheetId="76" state="visible" r:id="rId76"/>
    <sheet xmlns:r="http://schemas.openxmlformats.org/officeDocument/2006/relationships" name="Share-based Compensation - Su77" sheetId="77" state="visible" r:id="rId77"/>
    <sheet xmlns:r="http://schemas.openxmlformats.org/officeDocument/2006/relationships" name="Share-based Compensation - Su78" sheetId="78" state="visible" r:id="rId78"/>
    <sheet xmlns:r="http://schemas.openxmlformats.org/officeDocument/2006/relationships" name="Share-based Compensation - Su79" sheetId="79" state="visible" r:id="rId79"/>
    <sheet xmlns:r="http://schemas.openxmlformats.org/officeDocument/2006/relationships" name="Share-based Compensation - Su80" sheetId="80" state="visible" r:id="rId80"/>
    <sheet xmlns:r="http://schemas.openxmlformats.org/officeDocument/2006/relationships" name="Share-based Compensation - Su81" sheetId="81" state="visible" r:id="rId81"/>
    <sheet xmlns:r="http://schemas.openxmlformats.org/officeDocument/2006/relationships" name="Share-based Compensation - Su82" sheetId="82" state="visible" r:id="rId82"/>
    <sheet xmlns:r="http://schemas.openxmlformats.org/officeDocument/2006/relationships" name="Insurance Products and Reinsu83" sheetId="83" state="visible" r:id="rId83"/>
    <sheet xmlns:r="http://schemas.openxmlformats.org/officeDocument/2006/relationships" name="Insurance Products and Reinsu84" sheetId="84" state="visible" r:id="rId84"/>
    <sheet xmlns:r="http://schemas.openxmlformats.org/officeDocument/2006/relationships" name="Quarterly Information (Unaudi85" sheetId="85" state="visible" r:id="rId85"/>
    <sheet xmlns:r="http://schemas.openxmlformats.org/officeDocument/2006/relationships" name="Quarterly Information (Unaudi86" sheetId="86" state="visible" r:id="rId86"/>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M</t>
  </si>
  <si>
    <t>Entity Registrant Name</t>
  </si>
  <si>
    <t>Regional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t>
  </si>
  <si>
    <t>Gross finance receivables</t>
  </si>
  <si>
    <t>Unearned finance charges and insurance premiums</t>
  </si>
  <si>
    <t>Finance receivables</t>
  </si>
  <si>
    <t>Allowance for credit losses</t>
  </si>
  <si>
    <t>Net finance receivables</t>
  </si>
  <si>
    <t>Restricted cash</t>
  </si>
  <si>
    <t>Property and equipment</t>
  </si>
  <si>
    <t>Intangible assets</t>
  </si>
  <si>
    <t>Deferred tax asset</t>
  </si>
  <si>
    <t>Other assets</t>
  </si>
  <si>
    <t>Total assets</t>
  </si>
  <si>
    <t>Liabilities</t>
  </si>
  <si>
    <t>Long-term debt</t>
  </si>
  <si>
    <t>Unamortized debt issuance costs</t>
  </si>
  <si>
    <t>Net long-term debt</t>
  </si>
  <si>
    <t>Accounts payable and accrued expenses</t>
  </si>
  <si>
    <t>Deferred tax liability</t>
  </si>
  <si>
    <t>Total liabilities</t>
  </si>
  <si>
    <t>Commitments and Contingencies (Notes 6, 16, and 17)</t>
  </si>
  <si>
    <t xml:space="preserve"> </t>
  </si>
  <si>
    <t>Stockholders' equity:</t>
  </si>
  <si>
    <t>Preferred stock ($0.10 par value, 100,000 shares authorized, no shares issued or outstanding)</t>
  </si>
  <si>
    <t>Common stock ($0.10 par value, 1,000,000 shares authorized, 13,205 shares issued and 11,659 shares outstanding at December 31, 2017 and 12,996 shares issued and 11,450 shares outstanding at December 31, 2016)</t>
  </si>
  <si>
    <t>Additional paid-in-capital</t>
  </si>
  <si>
    <t>Retained earnings</t>
  </si>
  <si>
    <t>Treasury stock (1,546 shares at December 31, 2017 and 2016)</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common shares outstanding:</t>
  </si>
  <si>
    <t>Consolidated Statements of Stockholders' Equity - USD ($) shares in Thousands, $ in Thousands</t>
  </si>
  <si>
    <t>Total</t>
  </si>
  <si>
    <t>Common Stock [Member]</t>
  </si>
  <si>
    <t>Additional Paid-in-Capital [Member]</t>
  </si>
  <si>
    <t>Retained Earnings [Member]</t>
  </si>
  <si>
    <t>Treasury Stock [Member]</t>
  </si>
  <si>
    <t>Beginning Balance at Dec. 31, 2014</t>
  </si>
  <si>
    <t>Beginning Balance, shares at Dec. 31, 2014</t>
  </si>
  <si>
    <t>Issuance of restricted stock awards</t>
  </si>
  <si>
    <t>Issuance of restricted stock awards, shares</t>
  </si>
  <si>
    <t>Exercise of stock options</t>
  </si>
  <si>
    <t>Exercise of stock options, shares</t>
  </si>
  <si>
    <t>Excess tax benefit (deficiency) from stock option exercises, net</t>
  </si>
  <si>
    <t>Shares withheld related to net share settlement</t>
  </si>
  <si>
    <t>Shares withheld related to net share settlement, shares</t>
  </si>
  <si>
    <t>Share-based compensation</t>
  </si>
  <si>
    <t>Ending Balance at Dec. 31, 2015</t>
  </si>
  <si>
    <t>Ending Balance, shares at Dec. 31, 2015</t>
  </si>
  <si>
    <t>Repurchase of common stock</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Accretion of discounts on purchased receivables</t>
  </si>
  <si>
    <t>Fair value adjustment on interest rate caps</t>
  </si>
  <si>
    <t>Deferred income taxes, net</t>
  </si>
  <si>
    <t>Changes in operating assets and liabilities:</t>
  </si>
  <si>
    <t>(Increase) decrease in other assets</t>
  </si>
  <si>
    <t>Increase in other liabilities</t>
  </si>
  <si>
    <t>Net cash provided by operating activities</t>
  </si>
  <si>
    <t>Cash flows from investing activities:</t>
  </si>
  <si>
    <t>Net originations of finance receivables</t>
  </si>
  <si>
    <t>Purchases of intangible assets</t>
  </si>
  <si>
    <t>(Increase) decrease in restricted cash</t>
  </si>
  <si>
    <t>Purchases of property and equipment</t>
  </si>
  <si>
    <t>Proceeds from disposal of property and equipment</t>
  </si>
  <si>
    <t>Net cash used in investing activities</t>
  </si>
  <si>
    <t>Cash flows from financing activities:</t>
  </si>
  <si>
    <t>Net advances (payments) on senior revolving credit facility</t>
  </si>
  <si>
    <t>Net proceeds from (payments on) amortizing loan</t>
  </si>
  <si>
    <t>Net advances on revolving warehouse credit facility</t>
  </si>
  <si>
    <t>Payments for debt issuance costs</t>
  </si>
  <si>
    <t>Taxes paid related to net share settlement of equity awards</t>
  </si>
  <si>
    <t>Proceeds from exercise of stock options</t>
  </si>
  <si>
    <t>Repurchases of common stock</t>
  </si>
  <si>
    <t>Net cash provided by financing activities</t>
  </si>
  <si>
    <t>Net change in cash</t>
  </si>
  <si>
    <t>Cash at beginning of period</t>
  </si>
  <si>
    <t>Cash at end of period</t>
  </si>
  <si>
    <t>Supplemental cash flow information</t>
  </si>
  <si>
    <t>Interest paid</t>
  </si>
  <si>
    <t>Income taxes paid</t>
  </si>
  <si>
    <t>Nature of Business</t>
  </si>
  <si>
    <t>Organization, Consolidation and Presentation of Financial Statements [Abstract]</t>
  </si>
  <si>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t>
  </si>
  <si>
    <t>Significant Accounting Policies</t>
  </si>
  <si>
    <t>Accounting Policies [Abstract]</t>
  </si>
  <si>
    <t>Note 2.
Significant Accounting Policies
The following
is a description of significant accounting policies used in
preparing the financial statements. The accounting and reporting
policies of the Company are in accordance with U.S. Generally
Accepted Accounting Principles (“ GAAP
Business segments:
Principles of
consolidation: VIE
Treasury stock:
Variable interest entities: RMR RMR II
The
Company’s asset-backed loans under these arrangements are
structured to provide enhancements to the lenders in the form of
overcollateralization (principal balance of the collateral exceeds
the balance of the debt) and reserve funds (restricted cash
accounts held by RMR and RMR II). These enhancements, along with
the isolated finance receivables, increase the creditworthiness of
RMR and RMR II above that of the Company as a whole. This increases
the marketability of the Company’s collateral for borrowing
purposes, leading to more favorable borrowing terms, improved
interest rate risk management, and additional flexibility to grow
the business.
Both RMR and
RMR II are considered VIEs under GAAP and are consolidated into the
financial statements of their primary beneficiary. The Company is
considered to be the primary beneficiary of RMR and RMR II because
it has (i) power over the significant activities of RMR and
RMR II through its role as servicer of the finance receivables
under each credit agreement and (ii) the obligation to absorb
losses or the right to receive returns that could be significant
through the Company’s interest in the monthly residual cash
flows of RMR and RMR II after each debt is paid.
Consolidation
of RMR and RMR II results in the transactions being accounted for
as secured borrowings; therefore, the pooled receivables and the
related debts remain on the consolidated balance sheet of the
Company. Each debt is secured solely by the assets of RMR and RMR
II, respectively, and not by any other assets of the Company. The
assets of RMR and RMR II are the only source of funds for repayment
on each debt. Restricted cash accounts held by RMR and RMR II can
only be used to support payments on the debt. The Company
recognizes revenue and provision for credit losses on the finance
receivables of RMR and RMR II and interest expense on the related
secured debt.
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Reclassifications:
Statement of cash flows:
Finance
receivables: non-essential pre-screening non-essential
Credit
losses: non-titled
The Company
initiates repossession proceedings when, in the opinion of
management, the customer is unlikely to make further payments.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Prior
to September 30, 2016, the general component of the allowance
was primarily based on historical loss rates. Effective
September 30, 2016, it is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
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
Delinquency:
Repossessed assets:
Property and equipment: non-cancellable
Restricted cash:
Derivative instruments:
Income
recognition: pre-compute sum-of-the-years’
The Company
recognizes income on credit life insurance using
the sum-of-the-years’ sum-of-the-years’ sum-of-the-years’
The Company
defers fees charged to automobile dealers and recognizes income
using the constant yield method for indirect loans and the
straight-line method for direct loans over the lives of the
respective loans.
Charges for
late fees are recognized as income when collected.
Finance
receivable origination fees and
costs: Non-refundable
Share-based compensation:
Marketing costs:
Income
taxes:
The Company
recognizes the financial statement effects of a tax position when
it is more likely than not tha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As of December 31, 2017, the Company had not
taken any tax position that exceeds the amount described
above.
Pursuant to
the adoption of an accounting standard update issued in March 2016
and effective for fiscal year 2017, the Company now recognizes the
tax benefits or deficiencies from the exercise or vesting of
share-based awards in the income tax line of its consolidated
statements of income. These tax benefits and deficiencies were
previously recognized within
additional paid-in-capital
Earnings per share:
Recent
accounting pronouncements: FASB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Company is currently evaluating the
potential impact of this update on its consolidated financial
statements.
In March
2016, the FASB issued an accounting update to simplify the
accounting for share-based compensation, including the accounting
for forfeitures, the statutory tax withholding requirements, the
accounting for income taxes, and the classification of share-based
compensation transactions in the statement of cash flows. The key
provision of the update is the requirement for the tax benefits or
tax deficiencies from the exercise or vesting of share-based awards
to flow through the statement of income, rather than through
additional paid-in-capital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is permitted. The
Company will adopt the new standard effective January 1, 2018,
and believes implementation of the accounting update will not have
a material effect on the Company’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is permitted. The
Company will adopt the new standard effective January 1, 2018.
At adoption, the Company will no longer report the changes in
restricted cash as an investing activity. Instead, restricted cash
will be included in the beginning and ending cash balances on the
consolidated statements of cash flows. Additionally, the Company
will present a reconciliation from the balance sheet cash and
restricted cash with the beginning and ending cash used on the
consolidated statements of cash flows.
In January
2017, the FASB issued an accounting update to simplify the
subsequent measurement of goodwill. The amendment reduces the cost
and complexity of evaluating goodwill for impairment by eliminating
a step in the goodwill impairment test, which required the same
procedure used to determine the fair value of assets acquired and
liabilities assumed in a business combination. This update is
effective for annual and interim periods beginning after
December 15, 2019, and early adoption is permitted. The
adoption of this accounting pronouncement will not impact the
Company’s consolidated financial statements.</t>
  </si>
  <si>
    <t>Concentrations of Credit Risk</t>
  </si>
  <si>
    <t>Risks and Uncertainties [Abstract]</t>
  </si>
  <si>
    <t>Note 3. Concentrations
of Credit Risk The Company’s
portfolio of finance receivables is with customers living in five
southeastern states (Alabama, Georgia, North Carolina, South
Carolina, and Tennessee), three southwestern states (Oklahoma, New
Mexico, and Texas), and one mid-Atlantic non-prime 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
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t>
  </si>
  <si>
    <t>Finance Receivables, Credit Quality Information, and Allowance for Credit Losses</t>
  </si>
  <si>
    <t>Receivables [Abstract]</t>
  </si>
  <si>
    <t>Note 4. Finance
Receivables, Credit Quality Information, and Allowance for Credit
Losses Finance receivables for the
periods indicated consisted of the following:
December 31,
In thousands 2017 2016
Small loans $ 375,772 $ 358,471
Large loans 347,218 235,349
Automobile loans 61,423 90,432
Retail loans 33,050 33,523
Finance
receivables $ 817,463 $ 717,775
The contractual delinquency
of the finance receivable portfolio by product and aging for the
periods indicated are as follows:
December 31,
2017
Small Large Automobile Retail Total
In thousands $ % $ % $ % $ % $ %
Current $ 301,114 80.1 % $ 299,467 86.3 % $ 43,140 70.2 % $ 25,730 77.8 % $ 669,451 81.9 %
1 to 29 days past
due 39,412 10.5 % 29,211 8.4 % 13,387 21.8 % 4,523 13.7 % 86,533 10.6 %
Delinquent
accounts
30 to 59 days 9,738 2.6 % 5,949 1.6 % 2,162 3.6 % 879 2.7 % 18,728 2.2 %
60 to 89 days 8,755 2.3 % 4,757 1.4 % 1,046 1.7 % 739 2.2 % 15,297 1.9 %
90 to 119 days 6,881 1.9 % 3,286 1.0 % 701 1.1 % 471 1.5 % 11,339 1.4 %
120 to 149 days 5,284 1.4 % 2,537 0.7 % 636 1.0 % 408 1.2 % 8,865 1.1 %
150 to 179 days 4,588 1.2 % 2,011 0.6 % 351 0.6 % 300 0.9 % 7,250 0.9 %
Total
delinquency $ 35,246 9.4 % $ 18,540 5.3 % $ 4,896 8.0 % $ 2,797 8.5 % $ 61,479 7.5 %
Total finance
receivables $ 375,772 100.0 % $ 347,218 100.0 % $ 61,423 100.0 % $ 33,050 100.0 % $ 817,463 100.0 %
Finance receivables in
nonaccrual status $ 16,753 4.5 % $ 7,834 2.3 % $ 1,688 2.7 % $ 1,179 3.6 % $ 27,454 3.4 %
December 31,
2016
Small Large Automobile Retail Total
In thousands $ % $ % $ % $ % $ %
Current $ 288,983 80.6 % $ 204,063 86.8 % $ 66,936 74.0 % $ 27,220 81.2 % $ 587,202 81.9 %
1 to 29 days past
due 36,533 10.2 % 19,172 8.1 % 17,196 19.0 % 4,205 12.5 % 77,106 10.7 %
Delinquent
accounts
30 to 59 days 9,408 2.6 % 3,948 1.7 % 2,654 3.0 % 717 2.2 % 16,727 2.3 %
60 to 89 days 7,110 2.0 % 2,920 1.2 % 1,171 1.3 % 440 1.3 % 11,641 1.6 %
90 to 119 days 6,264 1.8 % 2,271 1.0 % 1,110 1.2 % 376 1.1 % 10,021 1.4 %
120 to 149 days 5,424 1.5 % 1,710 0.7 % 743 0.8 % 328 1.0 % 8,205 1.1 %
150 to 179 days 4,749 1.3 % 1,265 0.5 % 622 0.7 % 237 0.7 % 6,873 1.0 %
Total
delinquency $ 32,955 9.2 % $ 12,114 5.1 % $ 6,300 7.0 % $ 2,098 6.3 % $ 53,467 7.4 %
Total finance
receivables $ 358,471 100.0 % $ 235,349 100.0 % $ 90,432 100.0 % $ 33,523 100.0 % $ 717,775 100.0 %
Finance receivables in
nonaccrual status $ 16,437 4.6 % $ 5,246 2.2 % $ 2,475 2.7 % $ 941 2.8 % $ 25,099 3.5 %
The allowance for credit
losses consists of general and specific components. Prior to
September 30, 2016, the general component reflected estimated
credit losses for groups of finance receivables on a collective
basis and was primarily based on historical loss rates (adjusted
for qualitative factors). Effective September 30, 2016, the
general component is primarily based on delinquency roll rates.
Delinquency roll rate modeling is forward-looking and common
practice in the consumer finance industry. As a result of this
change, the Company decreased the provision for credit losses for
the year ended December 31, 2016 by $0.5 million, which
increased net income by $0.3 million, or $0.03 diluted
earnings per share. Changes in the allowance
for credit losses for the periods indicated are as
follows:
Year Ended
December 31,
In thousands 2017 2016 2015
Balance at beginning of
period $ 41,250 $ 37,452 $ 40,511
Provision for credit
losses 77,339 63,014 47,348
Credit losses (75,880 ) (64,064 ) (55,043 )
Recoveries 6,201 4,848 4,636
Balance at end of
period $ 48,910 $ 41,250 $ 37,452
In September 2017, the
Company recorded a $3.0 million increase to the allowance for
credit losses related to estimated incremental credit losses on
customer accounts impacted by the hurricanes. The incremental
hurricane allowance resulted in a decrease to net income of
$1.9 million, or $0.16 diluted earnings per share, for the
three months ended September 30, 2017. On an annual basis, the
Company updates the estimated loss emergence period for each
finance receivable type. During 2015, the loss emergence period of
large loan finance receivables increased from ten to twelve months
as the Company originated longer term loans. As a result, the
Company increased the allowance for credit losses by
$0.5 million, which decreased net income for the year ended
December 31, 2015 by $0.3 million, or $0.02 diluted
earnings per share. The increase in the allowance for credit losses
due to the change in the loss emergence period was offset by a
decrease in the Company’s normal allowance for credit losses
on qualitative factors surrounding finance receivables growth and
credit quality. The overall large loan allowance for credit losses
as a percentage of loans declined from 4.3% to 3.8% as of
December 31, 2014 and 2015, respectively. During 2017, the loss
emergence period for each finance receivable type changed as
follows: small loan finance receivables increased from six to seven
months; large loan finance receivables decreased from twelve to ten
months; and retail loan finance receivables increased from ten to
eleven months. These net changes in the loss emergence periods
increased the Company’s total allowance for credit losses by
$0.1 million, which decreased net income for the year ended
December 31, 2017 by $0.1 million, or $0.01 diluted
earnings per share. In December 2015, the
Company began selling previously charged-off charged-off charged-off charged-off charged-off The following is a
reconciliation of the allowance for credit losses by product for
the periods indicated:
In thousands Balance Provision Credit Losses Recoveries Balance Finance Allowance as
Small loans $ 21,770 $ 45,104 $ (45,612 ) $ 3,487 $ 24,749 $ 375,772 6.6 %
Large loans 11,460 25,024 (20,088 ) 1,152 17,548 347,218 5.1 %
Automobile loans 5,910 4,210 (7,424 ) 1,329 4,025 61,423 6.6 %
Retail loans 2,110 3,001 (2,756 ) 233 2,588 33,050 7.8 %
Total $ 41,250 $ 77,339 $ (75,880 ) $ 6,201 $ 48,910 $ 817,463 6.0 %
In thousands Balance Provision Credit Losses Recoveries Balance Finance Allowance as
Small loans $ 21,535 $ 41,119 $ (43,797 ) $ 2,913 $ 21,770 $ 358,471 6.1 %
Large loans 5,593 14,261 (8,946 ) 552 11,460 235,349 4.9 %
Automobile loans 8,828 4,785 (8,886 ) 1,183 5,910 90,432 6.5 %
Retail loans 1,496 2,849 (2,435 ) 200 2,110 33,523 6.3 %
Total $ 37,452 $ 63,014 $ (64,064 ) $ 4,848 $ 41,250 $ 717,775 5.7 %
In thousands Balance Provision Credit Losses Recoveries Balance Finance Allowance as
Small loans $ 25,280 $ 33,428 $ (40,059 ) $ 2,886 $ 21,535 $ 338,157 6.4 %
Large loans 1,980 6,032 (2,762 ) 343 5,593 146,553 3.8 %
Automobile loans 11,776 6,285 (10,466 ) 1,233 8,828 116,109 7.6 %
Retail loans 1,475 1,603 (1,756 ) 174 1,496 27,625 5.4 %
Total $ 40,511 $ 47,348 $ (55,043 ) $ 4,636 $ 37,452 $ 628,444 6.0 %
Impaired finance
receivables as a percentage of total finance receivables were 2.1%
and 1.6% for the years ended December 31, 2017 and 2016,
respectively. The following is a summary of finance receivables
evaluated for impairment for the periods indicated:
December 31,
2017
In
thousands Small Large Automobile Retail Total
Impaired receivables
specifically evaluated $ 5,094 $ 10,303 $ 1,724 $ 109 $ 17,230
Finance receivables
evaluated collectively 370,678 336,915 59,699 32,941 800,233
Finance receivables
outstanding $ 375,772 $ 347,218 $ 61,423 $ 33,050 $ 817,463
Impaired receivables in
nonaccrual status $ 707 $ 931 $ 129 $ 31 $ 1,798
Amount of the specific
reserve for impaired accounts $ 1,190 $ 2,183 $ 373 $ 20 $ 3,766
Amount of the general
component of the allowance $ 23,559 $ 15,365 $ 3,652 $ 2,568 $ 45,144
December 31,
2016
In
thousands Small Large Automobile Retail Total
Impaired receivables
specifically evaluated $ 2,409 $ 6,441 $ 2,460 $ 101 $ 11,411
Finance receivables
evaluated collectively 356,062 228,908 87,972 33,422 706,364
Finance receivables
outstanding $ 358,471 $ 235,349 $ 90,432 $ 33,523 $ 717,775
Impaired receivables in
nonaccrual status $ 288 $ 610 $ 175 $ 7 $ 1,080
Amount of the specific
reserve for impaired accounts $ 563 $ 1,216 $ 576 $ 19 $ 2,374
Amount of the general
component of the allowance $ 21,207 $ 10,244 $ 5,334 $ 2,091 $ 38,876
Average recorded investment
in impaired finance receivables for the periods indicated are as
follows:
December 31,
In
thousands 2017 2016
Small loans $ 3,946 $ 1,686
Large loans 8,205 4,478
Automobile loans 2,062 2,801
Retail loans 107 114
Total average recorded
investment $ 14,320 $ 9,079
It is not practical to
compute the amount of interest earned on impaired loans.</t>
  </si>
  <si>
    <t>Property and Equipment</t>
  </si>
  <si>
    <t>Property, Plant and Equipment [Abstract]</t>
  </si>
  <si>
    <t>Note 5. Property and
Equipment For the periods indicated,
property and equipment consisted of the following:
December 31,
In
thousands 2017 2016
Land and
building $ — $ 919
Furniture, fixtures, and
equipment 20,471 19,925
Leasehold
improvements 8,671 7,476
Property and equipment
cost 29,142 28,320
Less accumulated
depreciation 16,848 16,627
Property and equipment, net
of accumulated depreciation $ 12,294 $ 11,693
Depreciation expense for
the years ended December 31, 2017, 2016, and 2015 totaled
$3.4 million, $3.1 million, and $2.6 million,
respectively.</t>
  </si>
  <si>
    <t>Leases</t>
  </si>
  <si>
    <t>Leases [Abstract]</t>
  </si>
  <si>
    <t>Note 6.
Leases Future minimum rent
commitments under non-cancellable
In
thousands Amount
2018 $ 6,390
2019 4,863
2020 4,416
2021 3,274
2022 2,307
Thereafter 6,779
Total $ 28,029
Leases generally contain
options to extend for periods from three to five years and the cost
of such extensions is not included above. Rent expense for the
years ended December 31, 2017, 2016, and 2015 equaled
$7.7 million, $7.0 million, and $6.0 million,
respectively. In addition to rent, the Company typically pays for
all operating expenses, property taxes, and repairs and maintenance
on properties that it leases.</t>
  </si>
  <si>
    <t>Intangible Assets</t>
  </si>
  <si>
    <t>Goodwill and Intangible Assets Disclosure [Abstract]</t>
  </si>
  <si>
    <t>Note 7. Intangible
Assets The following table
provides the gross carrying amount and related accumulated
amortization of intangible assets:
December 31,
2017 December 31,
2016
In
thousands Gross Carrying Accumulated Net Amount Gross Carrying Accumulated Net Amount
Software $ 13,396 $ (3,550 ) $ 9,846 $ 8,743 $ (3,220 ) $ 5,523
Customer list 2,485 (2,440 ) 45 2,485 (2,276 ) 209
Goodwill 950 (234 ) 716 950 (234 ) 716
Total intangible
assets $ 16,831 $ (6,224 ) $ 10,607 $ 12,178 $ (5,730 ) $ 6,448
Intangible amortization
expense for the years ended December 31, 2017, 2016, and 2015
totaled $2.2 million, $1.9 million, and
$0.8 million, respectively. The following table sets forth the
future amortization of intangible assets:
In
thousands Amount
2018 $ 1,912
2019 1,671
2020 1,531
2021 1,461
2022 1,453
Thereafter 1,863
Total $ 9,891
The Company performs an
annual impairment test on goodwill during the fourth quarter of
each fiscal year. There were no goodwill additions or impairment
losses for the years ended December 31, 2017 and 2016,
respectively.</t>
  </si>
  <si>
    <t>Other Assets</t>
  </si>
  <si>
    <t>Deferred Costs, Capitalized, Prepaid, and Other Assets Disclosure [Abstract]</t>
  </si>
  <si>
    <t>Note 8. Other
Assets Other assets include the
following as of the periods indicated:
December 31,
In
thousands 2017 2016
Income tax
receivable $ 9,474 $ —
Prepaid expenses 2,806 2,561
Card payments
receivable 2,005 725
Credit insurance
receivable 1,024 436
Repossessed
assets 431 502
Other 272 558
Total $ 16,012 $ 4,782
The increase in income tax
receivable primarily resulted from a December 2017 change in tax
method from the accrual method to a more commonly used specific
identification method for the allowance for credit
losses.</t>
  </si>
  <si>
    <t>Interest Rate Caps</t>
  </si>
  <si>
    <t>Derivative Instruments and Hedging Activities Disclosure [Abstract]</t>
  </si>
  <si>
    <t>Note 9. Interest Rate
Caps The Company has purchased
interest rate cap contracts with an aggregate notional principal
amount of $250.0 million and 2.50% strike rates against the
one-month one-month one-month
December 31,
In
thousands 2017 2016
Balance at beginning of
period $ 62 $ 120
Purchases 100 112
Fair value adjustment
included as an increase in interest expense (64 ) (170 )
Balance at end of period,
included in other assets $ 98 $ 62</t>
  </si>
  <si>
    <t>Long-Term Debt</t>
  </si>
  <si>
    <t>Debt Disclosure [Abstract]</t>
  </si>
  <si>
    <t xml:space="preserve">Note 10. Long-Term
Debt The following is a summary
of the Company’s long-term debt as of the periods
indicated:
December 31,
2017 December 31,
2016
In
thousands Long-Term Unamortized Net Long-Term Long-Term Unamortized Net Long-Term
Senior revolving credit
facility $ 452,050 $ (2,162 ) $ 449,888 $ 452,849 $ (1,221 ) $ 451,628
Amortizing loan 53,380 (547 ) 52,833 38,829 (931 ) 37,898
Revolving warehouse credit
facility 66,066 (2,241 ) 63,825 — — —
Total $ 571,496 $ (4,950 ) $ 566,546 $ 491,678 $ (2,152 ) $ 489,526
Unused amount of revolving
credit facilities (subject to borrowing base) $ 244,884 $ 132,151
In June 2017, the Company
amended and restated its senior revolving credit facility to, among
other things, increase the availability under the facility from
$585 million to $638 million and extend the maturity of
the facility from August 2019 to June 2020. The facility has an
accordion provision that allows for the expansion of the facility
to $700 million. Excluding the receivables held by the
Company’s VIEs, the senior revolving credit facility is
secured by substantially all of the Company’s finance
receivables and equity interests of the majority of its
subsidiaries. Borrowings under the facility bear interest, payable
monthly, at rates equal to LIBOR of a maturity the Company elects
between one and six months, with a LIBOR floor of 1.00%, plus a
3.00% margin, increasing to 3.25% when the availability percentage
is below 10%. The LIBOR rate for this facility was 1.63% and 0.88%
at December 31, 2017 and 2016, respectively. Alternatively,
the Company may pay interest at the prime rate, plus a 2.00%
margin, increasing to 2.25% when the availability percentage is
below 10%. The prime rate was 4.50% and 3.75% at December 31,
2017 and 2016, respectively. The Company pays an unused line fee of
0.50% per annum, payable monthly, decreasing to 0.375% when the
average outstanding balance exceeds $413.0 million. Advances
on the senior revolving credit facility are capped at 85% of
eligible secured finance receivables, plus 70% of eligible
unsecured finance receivables. These rates are subject to
adjustment at certain credit quality levels (83% of eligible
secured finance receivables and 68% of eligible unsecured finance
receivables as of December 31, 2017). As of December 31,
2017, the Company had $46.8 million of eligible borrowing
capacity under the facility. In June 2017, the Company
and its wholly-owned subsidiary, RMR II, entered into a credit
agreement providing for a $125 million revolving warehouse
credit facility to RMR II (expandable to $150 million). RMR II
purchases large loan finance receivables, net of the related
allowance for credit losses, from the Company’s affiliates
using the proceeds of the facility and equity investments from the
Company. The facility is secured by the finance receivables owned
by RMR II. RMR II held $0.8 million in a restricted cash
reserve account as of December 31, 2017 to satisfy provisions
of the credit agreement. Through October 1, 2017, borrowings
under the facility bore interest, payable monthly, at a blended
rate equal to three-month LIBOR, plus a margin of 3.50%. Effective
October 2, 2017 and February 5, 2018, the margin decreased to
3.25% and 3.00%, respectively, following the satisfaction of
milestones associated with the Company’s conversion to a new
loan origination and servicing system. The three-month LIBOR was
1.69% at December 31, 2017. RMR II pays an unused commitment
fee of between 0.35% and 0.85% per annum, payable monthly, based
upon the average daily utilization of the facility. Advances on the
facility are capped at 80% of eligible finance
receivables. In November 2017, the
Company and its wholly-owned subsidiary, RMR, amended and restated
the December 2015 credit agreement that provided for a
$75.7 million asset-backed, amortizing loan to RMR. The
amended and restated credit agreement, among other things, provides
for an additional loan advance in the amount of $37.8 million
and extends the maturity date to December 2024. The loan is secured
by the finance receivables owned by RMR. RMR held $1.3 million
in a restricted cash reserve account as of December 31, 2017
to satisfy provisions of the credit agreement. RMR paid interest of
3.00% per annum on the loan balance. In February 2018, the Company
agreed to lower the advance rate on the loan from 88% to 85% and to
increase the interest rate from 3.00% to 3.25%. The amended and
restated credit agreement allows RMR to prepay the loan when the
outstanding balance falls below 20% of the original loan
amount. These debt agreements
contain certain restrictive covenants requiring monthly and annual
reporting to the banks and include maintenance of specified
interest coverage and debt ratios, restrictions on distributions,
limitations on other indebtedness, maintenance of a minimum
allowance for credit losses, and certain other restrictions. At
December 31, 2017, the Company was in compliance with all debt
covenants. Both the amortizing loan
and warehouse credit facility are supported by the expected cash
flows from the underlying collateralized finance receivables.
Collections on these accounts are remitted to restricted cash
collection accounts, which totaled $8.6 million and
$2.7 million as of December 31, 2017 and 2016,
respectively. Cash inflows from the finance receivables are
distributed to the lenders and service providers in accordance with
a monthly contractual priority of payments and, as such, the
inflows are directed first to servicing fees. RMR and RMR II pay a
4% servicing fee to the Company, which is eliminated in
consolidation. Next, all cash inflows are directed to the interest,
principal, and any adjustments to the reserve accounts and,
thereafter, to the residual interest that the Company owns.
Distributions from RMR and RMR II to the Company are permitted
under the credit agreements. Both RMR and RMR II are
considered VIEs under GAAP and are consolidated into the financial
statements of their primary beneficiary. The Company is considered
to be the primary beneficiary of RMR and RMR II because it has
(i) power over the significant activities of RMR and RMR II
through its role as servicer of the finance receivables under each
credit agreement and (ii) the obligation to absorb losses or
the right to receive returns that could be significant through the
Company’s interest in the monthly residual cash flows of RMR
and RMR II after each debt is paid. The carrying amounts of
consolidated VIE assets and liabilities are as follows:
December 31,
In
thousands 2017 2016
Assets
Cash $ 70 $ 36
Finance
receivables 137,239 41,244
Allowance for credit
losses (7,129 ) (2,337 )
Restricted cash 10,734 4,426
Other assets 119 201
Total
assets $ 141,033 $ 43,570
Liabilities
Net long-term
debt $ 116,658 $ 37,898
Accounts payable and
accrued expenses 53 5
Total
liabilities $ 116,711 $ 37,903
The following is a summary
of principal payments required on outstanding debt during each of
the next five years:
In
thousands Amount
2018 $ 27,884
2019 81,354
2020 458,892
2021 2,527
2022 839
Total $ 571,496 </t>
  </si>
  <si>
    <t>Disclosure About Fair Value of Financial Instruments</t>
  </si>
  <si>
    <t>Fair Value Disclosures [Abstract]</t>
  </si>
  <si>
    <t xml:space="preserve">Note 11.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Repossessed
assets:
Long-term
debt: The carrying amount and
estimated fair values of the Company’s financial instruments
summarized by level are as follows:
December 31,
2017 December 31,
2016
In
thousands Carrying Estimated Carrying Estimated
Assets
Level 1
inputs
Cash $ 5,230 $ 5,230 $ 4,446 $ 4,446
Restricted cash 16,787 16,787 8,297 8,297
Level 2
inputs
Interest rate
caps 98 98 62 62
Level 3
inputs
Net finance
receivables 768,553 768,553 676,525 676,525
Repossessed
assets 431 431 502 502
Liabilities
Level 3
inputs
Long-term debt 571,496 571,496 491,678 491,678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he table below presents the balances
of assets measured at fair value on a recurring basis by level
within the hierarchy as of December 31, 2017 and
2016:
Interest Rate
Caps
In
thousands Total Level 1 Level 2 Level 3
2017 $ 98 $ — $ 98 $ —
2016 $ 62 $ — $ 62 $ — Certain asset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carried on the balance sheet by level within the hierarchy
as of December 31, 2017 and 2016 for which a nonrecurring
change in fair value has been recorded during the years ended
December 31, 2017 and 2016:
Repossessed
Assets
In
thousands Total Level 1 Level 2 Level 3 Total Losses
2017 $ 431 $ — $ — $ 431 $ 437
2016 $ 502 $ — $ — $ 502 $ 452 </t>
  </si>
  <si>
    <t>Income Taxes</t>
  </si>
  <si>
    <t>Income Tax Disclosure [Abstract]</t>
  </si>
  <si>
    <t>Note 12. Income
Taxes The Company and its
subsidiaries file a consolidated federal income tax return. The
Company files consolidated or separate state income tax returns as
required by individual states in which it operates. The Company is
generally no longer subject to federal, state, or local income tax
examinations by taxing authorities before 2014, though the Company
remains subject to examination for the federal, South Carolina, and
Tennessee tax returns for the 2013 tax year. In addition, the Texas
tax returns remain open for examination back to 2011. Income tax expense differed
from the amount computed by applying the federal income tax rate of
35% to total income before income taxes as a result of the
following:
Year Ended December
31,
In
thousands 2017 2016 2015
Federal tax expense at
statutory rate $ 14,090 $ 13,632 $ 13,349
Increase (reduction) in
income taxes resulting from:
State tax, net of federal
benefit 1,253 1,275 1,098
Non-deductible — — 378
Tax rate change (3,122 ) — —
Excess tax benefits from
share-based awards (1,603 ) — —
Research and development
tax credits (400 ) — —
Other 76 10 (51 )
$ 10,294 $ 14,917 $ 14,774
Pursuant to the adoption of
an accounting standard update issued in March 2016 and effective
for fiscal year 2017, the Company now recognizes the tax benefits
or deficiencies from the exercise or vesting of share-based awards
in the income tax line of the consolidated statements of income.
These tax benefits and deficiencies were previously recognized
within additional paid-in-capital In December 2017, the Tax
Cuts and Jobs Act (the “Tax Act” Income tax expense
attributable to total income before income taxes consists of the
following for the periods indicated:
Year Ended
December 31,
In
thousands 2017 2016 2015
Current:
Federal $ 4,479 $ 11,431 $ 13,037
State and local 821 1,584 1,859
5,300 13,015 14,896
Deferred:
Federal 4,464 1,694 (104 )
State and local 530 208 (18 )
4,994 1,902 (122 )
Total $ 10,294 $ 14,917 $ 14,774
Net deferred tax assets and
liabilities consist of the following as of the periods
indicated:
December 31,
In
thousands 2017 2016
Deferred tax
assets:
Allowance for credit
losses $ 6,491 $ 15,823
Unearned insurance
premiums 2,971 2,612
Share-based
compensation 2,314 2,888
Amortization of intangible
assets 424 675
Accrued expenses 391 565
State net operating loss
carryforward 300 32
Deferred contract
incentive 163 307
Other 206 50
Gross deferred tax
assets 13,260 22,952
Deferred tax
liabilities:
Fair market value
adjustment of finance receivables 12,410 17,448
Tax over book
depreciation 3,463 2,266
Deferred loan
costs 1,633 2,283
Prepaid expenses 395 724
Other 320 198
Gross deferred tax
liabilities 18,221 22,919
Net deferred tax asset
(liability) $ (4,961 ) $ 33
The December 31, 2017
deferred tax asset for the allowance for credit losses includes a
$5.0 million credit balance related to a tax method change
from the accrual to the specific identification method. The Company had state net
operating loss carryforwards of approximately $9.7 million and
$1.2 million and the related deferred tax assets of
$0.3 million and $32 thousand as of December 31,
2017 and 2016, respectively. These carryforwards are available to
offset future taxable income. If not used, the current
carryforwards will expire beginning in 2030. Income tax expense was
$10.3 million, $14.9 million, and $14.8 million for
the years ended December 31, 2017, 2016, and 2015,
respectively. Included in these amounts are tax benefits from
share-based awards of $1.6 million, $0, and $0 for the years
ended December 31, 2017, 2016, and 2015,
respectively. At December 31, 2017,
the Company did not have any material uncertain tax
positions.</t>
  </si>
  <si>
    <t>Earnings Per Share</t>
  </si>
  <si>
    <t>Earnings Per Share [Abstract]</t>
  </si>
  <si>
    <t>Note 13. Earnings Per
Share The following schedule
reconciles the computation of basic and diluted earnings per share
for the periods indicated:
Year Ended
December 31,
In thousands, except per
share amounts 2017 2016 2015
Numerator:
Net income $ 29,963 $ 24,031 $ 23,365
Denominator:
Weighted average shares
outstanding for basic earnings per share 11,551 11,824 12,849
Effect of dilutive
securities 232 261 225
Weighted average shares
adjusted for dilutive securities 11,783 12,085 13,074
Earnings per
share:
Basic $ 2.59 $ 2.03 $ 1.82
Diluted $ 2.54 $ 1.99 $ 1.79
Options to purchase
126 thousand, 140 thousand, and 489 thousand shares
of common stock were outstanding during the years ended
December 31, 2017, 2016, and 2015, respectively, but were not
included in the computation of diluted earnings per share because
they were anti-dilutive.</t>
  </si>
  <si>
    <t>Employee Benefit Plans</t>
  </si>
  <si>
    <t>Postemployment Benefits [Abstract]</t>
  </si>
  <si>
    <t>Note 14. Employee
Benefit Plans Retirement savings
plan:</t>
  </si>
  <si>
    <t>Share-Based Compensation</t>
  </si>
  <si>
    <t>Disclosure of Compensation Related Costs, Share-based Payments [Abstract]</t>
  </si>
  <si>
    <t>Note 15. Share-Based
Compensation The Company previously
adopted the 2007 Management Incentive Plan (the “ 2007
Plan 2011 Plan Long-Term 2015 Plan re-approved
For the years ended
December 31, 2017, 2016, and 2015, the Company recorded
share-based compensation expense of $4.3 million,
$4.2 million, and $3.6 million, respectively. As of
December 31, 2017, unrecognized share-based compensation
expense to be recognized over future periods approximated
$5.0 million. This amount will be recognized as expense over a
weighted-average period of 1.7 years. Share-based compensation
expenses are recognized on a straight-line basis over the requisite
service period of the agreement. All share-based compensation is
classified as equity awards except for cash-settled performance
units, which are classified as liabilitie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RSUs CSPUs Board In 2016, the Company
introduced a key team member incentive program for certain other
members of senior management. Recurring annual participation in the
program is at the discretion of the Board and executive management.
Each participant in the program is eligible to earn a restricted
stock award, subject to performance over a one-year one-year two-year Inducement and retention
program: Non-employee non-employee
The following are the terms
and amounts of the awards issued under the Company’s
share-based incentive programs: Nonqualified stock
options: 18-month 5-year The fair value of option
grants is estimated on the grant date using the Black-Scholes
option-pricing model with the following weighted-average
assumptions for option grants during the periods indicated
below:
Year Ended December 31,
2017 2016 2015
Expected
volatility 43.95 % 46.04 % 47.15 %
Expected
dividends 0.00 % 0.00 % 0.00 %
Expected term (in
years) 5.96 5.80 6.15
Risk-free rate 2.09 % 1.32 % 1.62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year ended
December 31, 2017:
In thousands, except per
share amounts Number of Shares Weighted-Average Exercise
Price Per
Share Weighted-Average Remaining Contractual Life
(Years) Aggregate Intrinsic Value
Options outstanding at
January 1, 2017 1,166 $ 14.66
Granted 116 19.99
Exercised (289 ) 7.35
Forfeited (35 ) 18.30
Expired — —
Options outstanding at
December 31, 2017 958 $ 17.39 7.1 $ 8,747
Options exercisable at
December 31, 2017 771 $ 16.99 6.8 $ 7,351
Available for grant at
December 31, 2017 1,275
The following table
provides additional stock option information for the periods
indicated:
Year Ended
December 31,
In thousands, except per share amounts 2017 2016 2015
Weighted-average grant date
fair value per share $ 8.90 $ 7.74 $ 7.13
Intrinsic value of options
exercised $ 4,981 $ 1,397 $ 1,524
Fair value of stock options
that vested $ 3,004 $ 2,131 $ 1,207 Performance-contingent
restricted stock units: The following table
summarizes RSU activity during the year ended December 31,
2017:
In thousands, except per
unit amounts Units Weighted-Average Grant
Date Fair Value Per Unit
Non-vested 164 $ 16.07
Granted 85 19.99
Vested — —
Forfeited (48 ) 17.69
Non-vested 201 $ 17.33
The following
table provides additional RSU information for the periods
indicated:
Year Ended
December 31,
2017 2016 2015
Weighted-average grant date
fair value per unit $ 19.99 $ 17.02 $ 14.89 Cash-settled performance
units: The following table
summarizes CSPU activity during the year ended December 31,
2017:
In thousands, except per unit amounts Units Weighted-Average Grant
Date Fair Value Per Unit
Non-vested 2,641 $ 1.00
Granted 1,686 1.00
Vested — —
Forfeited (843 ) 1.00
Non-vested 3,484 $ 1.00
Restricted stock
awards: The following table
summarizes restricted stock activity during the year ended
December 31, 2017:
In thousands, except per
share amounts Shares Weighted-Average Grant
Date Fair Value Per Share
Non-vested 39 $ 16.46
Granted 83 18.38
Vested (60 ) 16.30
Forfeited (9 ) 18.25
Non-vested 53 $ 19.36
The following table
provides additional restricted stock information.
Year Ended
December 31,
In thousands, except per share amounts 2017 2016 2015
Weighted-average grant date
fair value per share $ 18.38 $ 16.37 $ 15.36
Fair value of restricted
stock awards that vested $ 983 $ 347 $ 2,198</t>
  </si>
  <si>
    <t>Commitments and Contingencies</t>
  </si>
  <si>
    <t>Commitments and Contingencies Disclosure [Abstract]</t>
  </si>
  <si>
    <t>Note 16. Commitments and
Contingencies On May 30, 2014, a
securities class action lawsuit was filed in the United States
District Court for the Southern District of New York (the
“ District Court Defendants 1933 Act
Claims Plaintiffs 1934 Act Claims On January 26, 2015,
the Defendants filed a motion to dismiss the amended complaint in
its entirety. In response, the Plaintiffs sought and were granted
leave to file an amended complaint. On February 27, 2015, the
Plaintiffs filed a second amended complaint. Like the prior amended
complaint, the second amended complaint asserts 1933 Act Claims and
1934 Act Claims and seeks unspecified compensatory damages. The
Defendants filed a motion to dismiss the second amended complaint
on April 28, 2015, and on March 30, 2016, the District
Court granted the Defendants’ motion to dismiss the second
amended complaint in its entirety. On May 23, 2016, the
Plaintiffs moved for leave to file a third amended complaint. On
January 27, 2017, the District Court denied the
Plaintiffs’ motion for leave to file a third amended
complaint and directed entry of final judgment in favor of the
Defendants. On January 30, 2017, the District Court entered
final judgment in favor of the Defendants. On March 1, 2017, the
Plaintiffs filed a notice of appeal to the United States Court of
Appeals for the Second Circuit (the “ Appellate
Court The Company believes that
the claims against it are without merit and will continue to defend
against the litigation vigorously. 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plan to negotiate an allocation between denied and
acknowledged claims.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Insurance Products and Reinsurance of Certain Risks</t>
  </si>
  <si>
    <t>Insurance [Abstract]</t>
  </si>
  <si>
    <t>Note 17.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vehicle single
interest, and credit involuntary unemployment insurance. The
Company also collects a fee for collateral protection and purchases
non-filing non-life The Company maintains a
cash reserve for life insurance claims in an amount determined by
the ceding company. As of December 31, 2017 and 2016, the cash
reserves were $6.1 million and $3.9 million,
respectively. The Company also purchased a cash collateralized
letter of credit in favor of the ceding company. The letter of
credit was $0.5 million and $2.0 million as of
December 31, 2017 and 2016, respectively. Reinsurance income is
accounted for over the period of the underlying reinsured policies
using assumptions consistent with the policy terms. Following are
total net premiums written and reinsured and total earned premiums
for the years ended December 31, 2017, 2016, and
2015:
In
thousands Net
Written Premiums Earned Premiums
2017 $ 40,491 $ 25,881
2016 31,576 22,498
2015 30,812 20,257 Prior to May 2016, the
Company had a collateral protection insurance
(“ CPI The Company offered a
self-insured Guaranteed Asset Protection (“ GAP
As a result of the
Company’s 2016 insurance administration transition to a new
unaffiliated third-party provider, certain of the Company’s
insurance claims expenses were temporarily shifted into provision
for credit losses during 2017, impacting net credit losses instead
of insurance income, net. Net income was not impacted as a result
of this transition.</t>
  </si>
  <si>
    <t>Quarterly Information (unaudited)</t>
  </si>
  <si>
    <t>Quarterly Financial Information Disclosure [Abstract]</t>
  </si>
  <si>
    <t>Note 18. Quarterly
Information (unaudited) The following tables
summarize the Company’s quarterly financial information for
each of the four quarters of 2017 and 2016:
2017
In thousands, except per share amounts First Second Third Fourth
Total revenue $ 65,820 $ 65,338 $ 69,194 $ 72,107
Provision for credit
losses (2)(3) 19,134 18,589 20,152 19,464
General and administrative
expenses 31,454 31,642 33,840 34,019
Interest expense 5,213 5,221 6,658 6,816
Income
tax (1)(4) 2,385 3,751 3,235 923
Net income $ 7,634 $ 6,135 $ 5,309 $ 10,885
Net income per common
share:
Basic $ 0.66 $ 0.53 $ 0.46 $ 0.94
Diluted $ 0.65 $ 0.52 $ 0.45 $ 0.92
2016
In thousands, except per share amounts First Second Third Fourth
Total revenue $ 56,697 $ 57,325 $ 62,475 $ 64,021
Provision for credit
losses 13,791 13,386 16,410 19,427
General and administrative
expenses 29,805 29,548 30,453 28,826
Interest expense 4,710 4,811 5,116 5,287
Income tax 3,215 3,668 4,020 4,014
Net income $ 5,176 $ 5,912 $ 6,476 $ 6,467
Net income per common
share:
Basic $ 0.41 $ 0.50 $ 0.57 $ 0.57
Diluted $ 0.40 $ 0.49 $ 0.56 $ 0.55
(1) First quarter 2017 includes
a $1.5 million tax benefit related to the exercise of stock
options (ASU 2016-09).
(2) Third quarter 2017 includes
a $3.0 million incremental hurricane allowance for credit
losses.
(3) Third quarter 2017 includes
a $1.0 million recovery from the bulk sale of previously
charged-off
(4) Fourth quarter 2017
includes a $3.1 million tax benefit related to implementation
of the Tax Act.</t>
  </si>
  <si>
    <t>Significant Accounting Policies (Policies)</t>
  </si>
  <si>
    <t>Business segments</t>
  </si>
  <si>
    <t>Business segments:</t>
  </si>
  <si>
    <t>Principles of consolidation</t>
  </si>
  <si>
    <t>Principles of consolidation: VIE</t>
  </si>
  <si>
    <t>Treasury stock</t>
  </si>
  <si>
    <t>Treasury stock:</t>
  </si>
  <si>
    <t>Variable interest entities</t>
  </si>
  <si>
    <t>Variable interest
entities: RMR RMR
II
The Company’s
asset-backed loans under these arrangements are structured to
provide enhancements to the lenders in the form of
overcollateralization (principal balance of the collateral exceeds
the balance of the debt) and reserve funds (restricted cash
accounts held by RMR and RMR II). These enhancements, along with
the isolated finance receivables, increase the creditworthiness of
RMR and RMR II above that of the Company as a whole. This increases
the marketability of the Company’s collateral for borrowing
purposes, leading to more favorable borrowing terms, improved
interest rate risk management, and additional flexibility to grow
the business. Both RMR and RMR II are
considered VIEs under GAAP and are consolidated into the financial
statements of their primary beneficiary. The Company is considered
to be the primary beneficiary of RMR and RMR II because it has
(i) power over the significant activities of RMR and RMR II
through its role as servicer of the finance receivables under each
credit agreement and (ii) the obligation to absorb losses or
the right to receive returns that could be significant through the
Company’s interest in the monthly residual cash flows of RMR
and RMR II after each debt is paid. Consolidation of RMR and
RMR II results in the transactions being accounted for as secured
borrowings; therefore, the pooled receivables and the related debts
remain on the consolidated balance sheet of the Company. Each debt
is secured solely by the assets of RMR and RMR II, respectively,
and not by any other assets of the Company. The assets of RMR and
RMR II are the only source of funds for repayment on each debt.
Restricted cash accounts held by RMR and RMR II can only be used to
support payments on the debt. The Company recognizes revenue and
provision for credit losses on the finance receivables of RMR and
RMR II and interest expense on the related secured debt.</t>
  </si>
  <si>
    <t>Use of estimates</t>
  </si>
  <si>
    <t>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t>
  </si>
  <si>
    <t>Reclassifications</t>
  </si>
  <si>
    <t>Reclassifications:</t>
  </si>
  <si>
    <t>Statement of cash flows</t>
  </si>
  <si>
    <t>Statement of cash flows:</t>
  </si>
  <si>
    <t>Finance receivables: non-essential pre-screening non-essential</t>
  </si>
  <si>
    <t>Credit losses</t>
  </si>
  <si>
    <t>Credit
losses: non-titled The Company initiates
repossession proceedings when, in the opinion of management, the
customer is unlikely to make further payments.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Prior to
September 30, 2016, the general component of the allowance was
primarily based on historical loss rates. Effective
September 30, 2016, it is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t>
  </si>
  <si>
    <t>Impaired finance receivables</t>
  </si>
  <si>
    <t>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t>
  </si>
  <si>
    <t>Delinquency</t>
  </si>
  <si>
    <t>Delinquency:</t>
  </si>
  <si>
    <t>Repossessed assets</t>
  </si>
  <si>
    <t>Repossessed assets:</t>
  </si>
  <si>
    <t>Property and equipment: non-cancellable</t>
  </si>
  <si>
    <t>Restricted cash:</t>
  </si>
  <si>
    <t>Derivative instruments</t>
  </si>
  <si>
    <t>Derivative instruments:</t>
  </si>
  <si>
    <t>Income recognition</t>
  </si>
  <si>
    <t>Income
recognition: pre-compute sum-of-the-years’ The Company recognizes
income on credit life insurance using the sum-of-the-years’ sum-of-the-years’ sum-of-the-years’ The Company defers fees
charged to automobile dealers and recognizes income using the
constant yield method for indirect loans and the straight-line
method for direct loans over the lives of the respective
loans. Charges for late fees are
recognized as income when collected.</t>
  </si>
  <si>
    <t>Finance receivable origination fees and costs</t>
  </si>
  <si>
    <t>Finance receivable origination fees and
costs: Non-refundable</t>
  </si>
  <si>
    <t>Share-based compensation:</t>
  </si>
  <si>
    <t>Marketing costs</t>
  </si>
  <si>
    <t>Marketing costs:</t>
  </si>
  <si>
    <t>Income taxes: The Company recognizes the
financial statement effects of a tax position when it is more
likely than not tha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As of December 31, 2017, the Company had not taken
any tax position that exceeds the amount described
above. Pursuant to the adoption of
an accounting standard update issued in March 2016 and effective
for fiscal year 2017, the Company now recognizes the tax benefits
or deficiencies from the exercise or vesting of share-based awards
in the income tax line of its consolidated statements of income.
These tax benefits and deficiencies were previously recognized
within additional paid-in-capital</t>
  </si>
  <si>
    <t>Earnings per share</t>
  </si>
  <si>
    <t>Earnings per share:</t>
  </si>
  <si>
    <t>Recent accounting pronouncements</t>
  </si>
  <si>
    <t>Recent accounting
pronouncements: FASB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Company is currently evaluating the
potential impact of this update on its consolidated financial
statements. In March 2016, the FASB
issued an accounting update to simplify the accounting for
share-based compensation, including the accounting for forfeitures,
the statutory tax withholding requirements, the accounting for
income taxes, and the classification of share-based compensation
transactions in the statement of cash flows. The key provision of
the update is the requirement for the tax benefits or tax
deficiencies from the exercise or vesting of share-based awards to
flow through the statement of income, rather than through
additional paid-in-capital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is permitted. The Company will adopt the new standard
effective January 1, 2018, and believes implementation of the
accounting update will not have a material effect on the
Company’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is permitted. The
Company will adopt the new standard effective January 1, 2018.
At adoption, the Company will no longer report the changes in
restricted cash as an investing activity. Instead, restricted cash
will be included in the beginning and ending cash balances on the
consolidated statements of cash flows. Additionally, the Company
will present a reconciliation from the balance sheet cash and
restricted cash with the beginning and ending cash used on the
consolidated statements of cash flows. In January 2017, the FASB
issued an accounting update to simplify the subsequent measurement
of goodwill. The amendment reduces the cost and complexity of
evaluating goodwill for impairment by eliminating a step in the
goodwill impairment test, which required the same procedure used to
determine the fair value of assets acquired and liabilities assumed
in a business combination. This update is effective for annual and
interim periods beginning after December 15, 2019, and early
adoption is permitted. The adoption of this accounting
pronouncement will not impact the Company’s consolidated
financial statements.</t>
  </si>
  <si>
    <t>Finance Receivables, Credit Quality Information, and Allowance for Credit Losses (Tables)</t>
  </si>
  <si>
    <t>Summary of Finance Receivables</t>
  </si>
  <si>
    <t>Finance receivables for the periods indicated consisted of the
following:
December 31,
In thousands 2017 2016
Small loans $ 375,772 $ 358,471
Large loans 347,218 235,349
Automobile loans 61,423 90,432
Retail loans 33,050 33,523
Finance receivables $ 817,463 $ 717,775</t>
  </si>
  <si>
    <t>Contractual Delinquency of the Finance Receivable Portfolio by Component</t>
  </si>
  <si>
    <t>The contractual delinquency
of the finance receivable portfolio by product and aging for the
periods indicated are as follows:
December 31,
2017
Small Large Automobile Retail Total
In thousands $ % $ % $ % $ % $ %
Current $ 301,114 80.1 % $ 299,467 86.3 % $ 43,140 70.2 % $ 25,730 77.8 % $ 669,451 81.9 %
1 to 29 days past
due 39,412 10.5 % 29,211 8.4 % 13,387 21.8 % 4,523 13.7 % 86,533 10.6 %
Delinquent
accounts
30 to 59 days 9,738 2.6 % 5,949 1.6 % 2,162 3.6 % 879 2.7 % 18,728 2.2 %
60 to 89 days 8,755 2.3 % 4,757 1.4 % 1,046 1.7 % 739 2.2 % 15,297 1.9 %
90 to 119 days 6,881 1.9 % 3,286 1.0 % 701 1.1 % 471 1.5 % 11,339 1.4 %
120 to 149 days 5,284 1.4 % 2,537 0.7 % 636 1.0 % 408 1.2 % 8,865 1.1 %
150 to 179 days 4,588 1.2 % 2,011 0.6 % 351 0.6 % 300 0.9 % 7,250 0.9 %
Total
delinquency $ 35,246 9.4 % $ 18,540 5.3 % $ 4,896 8.0 % $ 2,797 8.5 % $ 61,479 7.5 %
Total finance
receivables $ 375,772 100.0 % $ 347,218 100.0 % $ 61,423 100.0 % $ 33,050 100.0 % $ 817,463 100.0 %
Finance receivables in
nonaccrual status $ 16,753 4.5 % $ 7,834 2.3 % $ 1,688 2.7 % $ 1,179 3.6 % $ 27,454 3.4 %
December 31,
2016
Small Large Automobile Retail Total
In thousands $ % $ % $ % $ % $ %
Current $ 288,983 80.6 % $ 204,063 86.8 % $ 66,936 74.0 % $ 27,220 81.2 % $ 587,202 81.9 %
1 to 29 days past
due 36,533 10.2 % 19,172 8.1 % 17,196 19.0 % 4,205 12.5 % 77,106 10.7 %
Delinquent
accounts
30 to 59 days 9,408 2.6 % 3,948 1.7 % 2,654 3.0 % 717 2.2 % 16,727 2.3 %
60 to 89 days 7,110 2.0 % 2,920 1.2 % 1,171 1.3 % 440 1.3 % 11,641 1.6 %
90 to 119 days 6,264 1.8 % 2,271 1.0 % 1,110 1.2 % 376 1.1 % 10,021 1.4 %
120 to 149 days 5,424 1.5 % 1,710 0.7 % 743 0.8 % 328 1.0 % 8,205 1.1 %
150 to 179 days 4,749 1.3 % 1,265 0.5 % 622 0.7 % 237 0.7 % 6,873 1.0 %
Total
delinquency $ 32,955 9.2 % $ 12,114 5.1 % $ 6,300 7.0 % $ 2,098 6.3 % $ 53,467 7.4 %
Total finance
receivables $ 358,471 100.0 % $ 235,349 100.0 % $ 90,432 100.0 % $ 33,523 100.0 % $ 717,775 100.0 %
Finance receivables in
nonaccrual status $ 16,437 4.6 % $ 5,246 2.2 % $ 2,475 2.7 % $ 941 2.8 % $ 25,099 3.5 %</t>
  </si>
  <si>
    <t>Summary of Changes in Allowance for Credit Losses</t>
  </si>
  <si>
    <t>Changes in the allowance for credit losses for the periods
indicated are as follows:
Year Ended
December 31,
In thousands 2017 2016 2015
Balance at beginning of period $ 41,250 $ 37,452 $ 40,511
Provision for credit losses 77,339 63,014 47,348
Credit losses (75,880 ) (64,064 ) (55,043 )
Recoveries 6,201 4,848 4,636
Balance at end of period $ 48,910 $ 41,250 $ 37,452</t>
  </si>
  <si>
    <t>Reconciliation of Allowance for Credit Losses</t>
  </si>
  <si>
    <t>The following is a
reconciliation of the allowance for credit losses by product for
the periods indicated:
In thousands Balance Provision Credit Losses Recoveries Balance Finance Allowance as
Small loans $ 21,770 $ 45,104 $ (45,612 ) $ 3,487 $ 24,749 $ 375,772 6.6 %
Large loans 11,460 25,024 (20,088 ) 1,152 17,548 347,218 5.1 %
Automobile loans 5,910 4,210 (7,424 ) 1,329 4,025 61,423 6.6 %
Retail loans 2,110 3,001 (2,756 ) 233 2,588 33,050 7.8 %
Total $ 41,250 $ 77,339 $ (75,880 ) $ 6,201 $ 48,910 $ 817,463 6.0 %
In thousands Balance Provision Credit Losses Recoveries Balance Finance Allowance as
Small loans $ 21,535 $ 41,119 $ (43,797 ) $ 2,913 $ 21,770 $ 358,471 6.1 %
Large loans 5,593 14,261 (8,946 ) 552 11,460 235,349 4.9 %
Automobile loans 8,828 4,785 (8,886 ) 1,183 5,910 90,432 6.5 %
Retail loans 1,496 2,849 (2,435 ) 200 2,110 33,523 6.3 %
Total $ 37,452 $ 63,014 $ (64,064 ) $ 4,848 $ 41,250 $ 717,775 5.7 %
In thousands Balance Provision Credit Losses Recoveries Balance Finance Allowance as
Small loans $ 25,280 $ 33,428 $ (40,059 ) $ 2,886 $ 21,535 $ 338,157 6.4 %
Large loans 1,980 6,032 (2,762 ) 343 5,593 146,553 3.8 %
Automobile loans 11,776 6,285 (10,466 ) 1,233 8,828 116,109 7.6 %
Retail loans 1,475 1,603 (1,756 ) 174 1,496 27,625 5.4 %
Total $ 40,511 $ 47,348 $ (55,043 ) $ 4,636 $ 37,452 $ 628,444 6.0 %</t>
  </si>
  <si>
    <t>Tabular Disclosure of Impaired Financing Receivables</t>
  </si>
  <si>
    <t>Impaired finance receivables as a percentage of total finance
receivables were 2.1% and 1.6% for the years ended
December 31, 2017 and 2016, respectively. The following is a
summary of finance receivables evaluated for impairment for the
periods indicated:
December 31, 2017
In thousands Small Large Automobile Retail Total
Impaired receivables specifically evaluated $ 5,094 $ 10,303 $ 1,724 $ 109 $ 17,230
Finance receivables evaluated collectively 370,678 336,915 59,699 32,941 800,233
Finance receivables outstanding $ 375,772 $ 347,218 $ 61,423 $ 33,050 $ 817,463
Impaired receivables in nonaccrual status $ 707 $ 931 $ 129 $ 31 $ 1,798
Amount of the specific reserve for impaired accounts $ 1,190 $ 2,183 $ 373 $ 20 $ 3,766
Amount of the general component of the allowance $ 23,559 $ 15,365 $ 3,652 $ 2,568 $ 45,144
December 31, 2016
In thousands Small Large Automobile Retail Total
Impaired receivables specifically evaluated $ 2,409 $ 6,441 $ 2,460 $ 101 $ 11,411
Finance receivables evaluated collectively 356,062 228,908 87,972 33,422 706,364
Finance receivables outstanding $ 358,471 $ 235,349 $ 90,432 $ 33,523 $ 717,775
Impaired receivables in nonaccrual status $ 288 $ 610 $ 175 $ 7 $ 1,080
Amount of the specific reserve for impaired accounts $ 563 $ 1,216 $ 576 $ 19 $ 2,374
Amount of the general component of the allowance $ 21,207 $ 10,244 $ 5,334 $ 2,091 $ 38,876</t>
  </si>
  <si>
    <t>Schedule of Average Recorded Investment in Impaired Finance Receivables</t>
  </si>
  <si>
    <t>Average recorded investment in impaired finance receivables for the
periods indicated are as follows:
December 31,
In thousands 2017 2016
Small loans $ 3,946 $ 1,686
Large loans 8,205 4,478
Automobile loans 2,062 2,801
Retail loans 107 114
Total average recorded investment $ 14,320 $ 9,079</t>
  </si>
  <si>
    <t>Property and Equipment (Tables)</t>
  </si>
  <si>
    <t>Summary of Property and Equipment</t>
  </si>
  <si>
    <t>For the periods indicated,
property and equipment consisted of the following:
December 31,
In
thousands 2017 2016
Land and
building $ — $ 919
Furniture, fixtures, and
equipment 20,471 19,925
Leasehold
improvements 8,671 7,476
Property and equipment
cost 29,142 28,320
Less accumulated
depreciation 16,848 16,627
Property and equipment, net
of accumulated depreciation $ 12,294 $ 11,693</t>
  </si>
  <si>
    <t>Leases (Tables)</t>
  </si>
  <si>
    <t>Summary of Future Minimum Rent Commitments Under Non-cancellable Operating Leases</t>
  </si>
  <si>
    <t>Future minimum rent
commitments under non-cancellable
In
thousands Amount
2018 $ 6,390
2019 4,863
2020 4,416
2021 3,274
2022 2,307
Thereafter 6,779
Total $ 28,029</t>
  </si>
  <si>
    <t>Intangible Assets (Tables)</t>
  </si>
  <si>
    <t>Summary of Gross Carrying Amount and Related Accumulated Amortization of Intangible Assets</t>
  </si>
  <si>
    <t>The following table
provides the gross carrying amount and related accumulated
amortization of intangible assets:
December 31,
2017 December 31,
2016
In
thousands Gross Carrying Accumulated Net Amount Gross Carrying Accumulated Net Amount
Software $ 13,396 $ (3,550 ) $ 9,846 $ 8,743 $ (3,220 ) $ 5,523
Customer list 2,485 (2,440 ) 45 2,485 (2,276 ) 209
Goodwill 950 (234 ) 716 950 (234 ) 716
Total intangible
assets $ 16,831 $ (6,224 ) $ 10,607 $ 12,178 $ (5,730 ) $ 6,448</t>
  </si>
  <si>
    <t>Summary of Future Amortization of Intangible Assets</t>
  </si>
  <si>
    <t>The following table sets forth the future
amortization of intangible assets:
In
thousands Amount
2018 $ 1,912
2019 1,671
2020 1,531
2021 1,461
2022 1,453
Thereafter 1,863
Total $ 9,891</t>
  </si>
  <si>
    <t>Other Assets (Tables)</t>
  </si>
  <si>
    <t>Summary of Other Assets</t>
  </si>
  <si>
    <t>Other assets include the
following as of the periods indicated:
December 31,
In
thousands 2017 2016
Income tax
receivable $ 9,474 $ —
Prepaid expenses 2,806 2,561
Card payments
receivable 2,005 725
Credit insurance
receivable 1,024 436
Repossessed
assets 431 502
Other 272 558
Total $ 16,012 $ 4,782</t>
  </si>
  <si>
    <t>Interest Rate Caps (Tables)</t>
  </si>
  <si>
    <t>Summary of Changes in Rate Caps</t>
  </si>
  <si>
    <t>The following is a summary of changes in the rate
caps:
December 31,
In
thousands 2017 2016
Balance at beginning of
period $ 62 $ 120
Purchases 100 112
Fair value adjustment
included as an increase in interest expense (64 ) (170 )
Balance at end of period,
included in other assets $ 98 $ 62</t>
  </si>
  <si>
    <t>Long-Term Debt (Tables)</t>
  </si>
  <si>
    <t>Summary of the Company's Long-Term Debt</t>
  </si>
  <si>
    <t>The following is a summary
of the Company’s long-term debt as of the periods
indicated:
December 31,
2017 December 31,
2016
In
thousands Long-Term Unamortized Net Long-Term Long-Term Unamortized Net Long-Term
Senior revolving credit
facility $ 452,050 $ (2,162 ) $ 449,888 $ 452,849 $ (1,221 ) $ 451,628
Amortizing loan 53,380 (547 ) 52,833 38,829 (931 ) 37,898
Revolving warehouse credit
facility 66,066 (2,241 ) 63,825 — — —
Total $ 571,496 $ (4,950 ) $ 566,546 $ 491,678 $ (2,152 ) $ 489,526
Unused amount of revolving
credit facilities (subject to borrowing base) $ 244,884 $ 132,151</t>
  </si>
  <si>
    <t>Summary of Principal Payments Required on Outstanding Debt</t>
  </si>
  <si>
    <t>The following is a summary
of principal payments required on outstanding debt during each of
the next five years:
In
thousands Amount
2018 $ 27,884
2019 81,354
2020 458,892
2021 2,527
2022 839
Total $ 571,496</t>
  </si>
  <si>
    <t>Schedule of Carrying Amounts of Consolidated VIE Assets and Liabilities</t>
  </si>
  <si>
    <t>The carrying amounts of
consolidated VIE assets and liabilities are as
follows:
December 31,
In
thousands 2017 2016
Assets
Cash $ 70 $ 36
Finance
receivables 137,239 41,244
Allowance for credit
losses (7,129 ) (2,337 )
Restricted cash 10,734 4,426
Other assets 119 201
Total
assets $ 141,033 $ 43,570
Liabilities
Net long-term
debt $ 116,658 $ 37,898
Accounts payable and
accrued expenses 53 5
Total
liabilities $ 116,711 $ 37,903</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December 31, 2017 December 31, 2016
In thousands Carrying Estimated Carrying Estimated
Assets
Level 1 inputs
Cash $ 5,230 $ 5,230 $ 4,446 $ 4,446
Restricted cash 16,787 16,787 8,297 8,297
Level 2 inputs
Interest rate caps 98 98 62 62
Level 3 inputs
Net finance receivables 768,553 768,553 676,525 676,525
Repossessed assets 431 431 502 502
Liabilities
Level 3 inputs
Long-term debt 571,496 571,496 491,678 491,678 </t>
  </si>
  <si>
    <t>Schedule of Assets Measured at Fair Value on Recurring Basis</t>
  </si>
  <si>
    <t>The table below presents the balances of assets measured at fair
value on a recurring basis by level within the hierarchy as of
December 31, 2017 and 2016:
Interest Rate Caps
In thousands Total Level 1 Level 2 Level 3
2017 $ 98 $ — $ 98 $ —
2016 $ 62 $ — $ 62 $ —</t>
  </si>
  <si>
    <t>Schedule of Assets Measured at Fair Value on a Nonrecurring Basis</t>
  </si>
  <si>
    <t xml:space="preserve">The following table presents the assets carried on the balance
sheet by level within the hierarchy as of December 31, 2017
and 2016 for which a nonrecurring change in fair value has been
recorded during the years ended December 31, 2017 and
2016:
Repossessed Assets
In thousands Total Level 1 Level 2 Level 3 Total Losses
2017 $ 431 $
— $
— $ 431 $ 437
2016 $ 502 $
— $
— $ 502 $ 452 </t>
  </si>
  <si>
    <t>Income Taxes (Tables)</t>
  </si>
  <si>
    <t>Schedule of Effective Income Tax Reconciliation</t>
  </si>
  <si>
    <t>Income tax expense differed
from the amount computed by applying the federal income tax rate of
35% to total income before income taxes as a result of the
following:
Year Ended December
31,
In
thousands 2017 2016 2015
Federal tax expense at
statutory rate $ 14,090 $ 13,632 $ 13,349
Increase (reduction) in
income taxes resulting from:
State tax, net of federal
benefit 1,253 1,275 1,098
Non-deductible — — 378
Tax rate change (3,122 ) — —
Excess tax benefits from
share-based awards (1,603 ) — —
Research and development
tax credits (400 ) — —
Other 76 10 (51 )
$ 10,294 $ 14,917 $ 14,774</t>
  </si>
  <si>
    <t>Income Tax Expense Attributable to Total Income Before Income Taxes</t>
  </si>
  <si>
    <t>Income tax expense
attributable to total income before income taxes consists of the
following for the periods indicated:
Year Ended
December 31,
In
thousands 2017 2016 2015
Current:
Federal $ 4,479 $ 11,431 $ 13,037
State and local 821 1,584 1,859
5,300 13,015 14,896
Deferred:
Federal 4,464 1,694 (104 )
State and local 530 208 (18 )
4,994 1,902 (122 )
Total $ 10,294 $ 14,917 $ 14,774</t>
  </si>
  <si>
    <t>Net Deferred Tax Assets and Liabilities</t>
  </si>
  <si>
    <t>Net deferred tax assets and
liabilities consist of the following as of the periods
indicated:
December 31,
In
thousands 2017 2016
Deferred tax
assets:
Allowance for credit
losses $ 6,491 $ 15,823
Unearned insurance
premiums 2,971 2,612
Share-based
compensation 2,314 2,888
Amortization of intangible
assets 424 675
Accrued expenses 391 565
State net operating loss
carryforward 300 32
Deferred contract
incentive 163 307
Other 206 50
Gross deferred tax
assets 13,260 22,952
Deferred tax
liabilities:
Fair market value
adjustment of finance receivables 12,410 17,448
Tax over book
depreciation 3,463 2,266
Deferred loan
costs 1,633 2,283
Prepaid expenses 395 724
Other 320 198
Gross deferred tax
liabilities 18,221 22,919
Net deferred tax asset
(liability) $ (4,961 ) $ 33</t>
  </si>
  <si>
    <t>Earnings Per Share (Tables)</t>
  </si>
  <si>
    <t>Computation of Basic and Diluted Earnings Per Share</t>
  </si>
  <si>
    <t>The following schedule
reconciles the computation of basic and diluted earnings per share
for the periods indicated:
Year Ended
December 31,
In thousands, except per
share amounts 2017 2016 2015
Numerator:
Net income $ 29,963 $ 24,031 $ 23,365
Denominator:
Weighted average shares
outstanding for basic earnings per share 11,551 11,824 12,849
Effect of dilutive
securities 232 261 225
Weighted average shares
adjusted for dilutive securities 11,783 12,085 13,074
Earnings per
share:
Basic $ 2.59 $ 2.03 $ 1.82
Diluted $ 2.54 $ 1.99 $ 1.79</t>
  </si>
  <si>
    <t>Share-Based Compensation (Tables)</t>
  </si>
  <si>
    <t>Option Grant Fair Value Assumptions</t>
  </si>
  <si>
    <t xml:space="preserve">The fair value of option
grants are estimated on the grant date using the Black-Scholes
option-pricing model with the following weighted-average
assumptions for option grants during the periods indicated
below:
Year Ended December 31,
2017 2016 2015
Expected
volatility 43.95 % 46.04 % 47.15 %
Expected
dividends 0.00 % 0.00 % 0.00 %
Expected term (in
years) 5.96 5.80 6.15
Risk-free rate 2.09 % 1.32 % 1.62 % </t>
  </si>
  <si>
    <t>Summary of Company's Stock Option Plan Activity</t>
  </si>
  <si>
    <t>The following table
summarizes the stock option activity for the year ended
December 31, 2017:
In thousands, except per
share amounts Number of Shares Weighted-Average Exercise
Price Per
Share Weighted-Average Remaining Contractual Life
(Years) Aggregate Intrinsic Value
Options outstanding at
January 1, 2017 1,166 $ 14.66
Granted 116 19.99
Exercised (289 ) 7.35
Forfeited (35 ) 18.30
Expired — —
Options outstanding at
December 31, 2017 958 $ 17.39 7.1 $ 8,747
Options exercisable at
December 31, 2017 771 $ 16.99 6.8 $ 7,351
Available for grant at
December 31, 2017 1,275</t>
  </si>
  <si>
    <t>Summary of Additional Stock Option Information</t>
  </si>
  <si>
    <t xml:space="preserve">The following table
provides additional stock option information for the periods
indicated:
Year Ended
December 31,
In thousands, except per share amounts 2017 2016 2015
Weighted-average grant date
fair value per share $ 8.90 $ 7.74 $ 7.13
Intrinsic value of options
exercised $ 4,981 $ 1,397 $ 1,524
Fair value of stock options
that vested $ 3,004 $ 2,131 $ 1,207 </t>
  </si>
  <si>
    <t>Summary of RSU Activity</t>
  </si>
  <si>
    <t>The following table summarizes RSU activity
during the year ended December 31, 2017:
In thousands, except per
unit amounts Units Weighted-Average Grant
Date Fair Value Per Unit
Non-vested 164 $ 16.07
Granted 85 19.99
Vested — —
Forfeited (48 ) 17.69
Non-vested 201 $ 17.33</t>
  </si>
  <si>
    <t>Summary of Additional RSU Information</t>
  </si>
  <si>
    <t xml:space="preserve">The following
table provides additional RSU information for the periods
indicated:
Year Ended
December 31,
2017 2016 2015
Weighted-average grant date
fair value per unit $ 19.99 $ 17.02 $ 14.89 </t>
  </si>
  <si>
    <t>Summary of CSPU Activity</t>
  </si>
  <si>
    <t>The following table
summarizes CSPU activity during the year ended December 31,
2017:
In thousands, except per unit amounts Units Weighted-Average Grant
Date Fair Value Per Unit
Non-vested 2,641 $ 1.00
Granted 1,686 1.00
Vested — —
Forfeited (843 ) 1.00
Non-vested 3,484 $ 1.00</t>
  </si>
  <si>
    <t>Summary of Restricted Stock Activity</t>
  </si>
  <si>
    <t>The following table
summarizes restricted stock activity during the year ended
December 31, 2017:
In thousands, except per
share amounts Shares Weighted-Average Grant
Date Fair Value Per Share
Non-vested 39 $ 16.46
Granted 83 18.38
Vested (60 ) 16.30
Forfeited (9 ) 18.25
Non-vested 53 $ 19.36</t>
  </si>
  <si>
    <t>Summary of Additional Restricted Stock Information</t>
  </si>
  <si>
    <t>The following table
provides additional restricted stock information.
Year Ended
December 31,
In thousands, except per share amounts 2017 2016 2015
Weighted-average grant date
fair value per share $ 18.38 $ 16.37 $ 15.36
Fair value of restricted
stock awards that vested $ 983 $ 347 $ 2,198</t>
  </si>
  <si>
    <t>Insurance Products and Reinsurance of Certain Risks (Tables)</t>
  </si>
  <si>
    <t>Net Premiums Written and Earned Premiums</t>
  </si>
  <si>
    <t xml:space="preserve">Following are total net premiums written and
reinsured and total earned premiums for the years ended
December 31, 2017, 2016, and 2015:
In
thousands Net
Written Premiums Earned Premiums
2017 $ 40,491 $ 25,881
2016 31,576 22,498
2015 30,812 20,257 </t>
  </si>
  <si>
    <t>Quarterly Information (unaudited) (Tables)</t>
  </si>
  <si>
    <t>Summary of the Company's Quarterly Financial Information</t>
  </si>
  <si>
    <t>The following tables
summarize the Company’s quarterly financial information for
each of the four quarters of 2017 and 2016:
2017
In thousands, except per share amounts First Second Third Fourth
Total revenue $ 65,820 $ 65,338 $ 69,194 $ 72,107
Provision for credit
losses (2)(3) 19,134 18,589 20,152 19,464
General and administrative
expenses 31,454 31,642 33,840 34,019
Interest expense 5,213 5,221 6,658 6,816
Income
tax (1)(4) 2,385 3,751 3,235 923
Net income $ 7,634 $ 6,135 $ 5,309 $ 10,885
Net income per common
share:
Basic $ 0.66 $ 0.53 $ 0.46 $ 0.94
Diluted $ 0.65 $ 0.52 $ 0.45 $ 0.92
2016
In thousands, except per share amounts First Second Third Fourth
Total revenue $ 56,697 $ 57,325 $ 62,475 $ 64,021
Provision for credit
losses 13,791 13,386 16,410 19,427
General and administrative
expenses 29,805 29,548 30,453 28,826
Interest expense 4,710 4,811 5,116 5,287
Income tax 3,215 3,668 4,020 4,014
Net income $ 5,176 $ 5,912 $ 6,476 $ 6,467
Net income per common
share:
Basic $ 0.41 $ 0.50 $ 0.57 $ 0.57
Diluted $ 0.40 $ 0.49 $ 0.56 $ 0.55</t>
  </si>
  <si>
    <t>Nature of Business - Additional Information (Detail)</t>
  </si>
  <si>
    <t>Dec. 31, 2017BranchesLocation</t>
  </si>
  <si>
    <t>Dec. 31, 2016Branches</t>
  </si>
  <si>
    <t>Dec. 31, 2015Branches</t>
  </si>
  <si>
    <t>Entity Location [Line Items]</t>
  </si>
  <si>
    <t>Number of branches</t>
  </si>
  <si>
    <t>Net number of branches opened | Branches</t>
  </si>
  <si>
    <t>Alabama [Member]</t>
  </si>
  <si>
    <t>Georgia [Member]</t>
  </si>
  <si>
    <t>New Mexico [Member]</t>
  </si>
  <si>
    <t>North Carolina [Member]</t>
  </si>
  <si>
    <t>Oklahoma [Member]</t>
  </si>
  <si>
    <t>South Carolina [Member]</t>
  </si>
  <si>
    <t>Tennessee [Member]</t>
  </si>
  <si>
    <t>Texas [Member]</t>
  </si>
  <si>
    <t>Virginia [Member]</t>
  </si>
  <si>
    <t>Significant Accounting Policies - Additional Information (Detail)</t>
  </si>
  <si>
    <t>Dec. 31, 2017Segment</t>
  </si>
  <si>
    <t>Significant Accounting Policies [Line Items]</t>
  </si>
  <si>
    <t>Number of segment</t>
  </si>
  <si>
    <t>Contractual delinquent period of loans</t>
  </si>
  <si>
    <t>180 days</t>
  </si>
  <si>
    <t>Bankruptcy delinquency threshold</t>
  </si>
  <si>
    <t>60 days</t>
  </si>
  <si>
    <t>Financing receivable suspended period</t>
  </si>
  <si>
    <t>90 days</t>
  </si>
  <si>
    <t>Delinquent period of accrual income</t>
  </si>
  <si>
    <t>Tax benefit</t>
  </si>
  <si>
    <t>50.00%</t>
  </si>
  <si>
    <t>Minimum [Member] | Office Building [Member]</t>
  </si>
  <si>
    <t>Non cancellable lease period</t>
  </si>
  <si>
    <t>3 years</t>
  </si>
  <si>
    <t>Minimum [Member] | Furniture, Fixtures and Equipment [Member]</t>
  </si>
  <si>
    <t>Estimated useful lives</t>
  </si>
  <si>
    <t>5 years</t>
  </si>
  <si>
    <t>Maximum [Member] | Office Building [Member]</t>
  </si>
  <si>
    <t>7 years</t>
  </si>
  <si>
    <t>Maximum [Member] | Furniture, Fixtures and Equipment [Member]</t>
  </si>
  <si>
    <t>10 years</t>
  </si>
  <si>
    <t>Concentrations of Credit Risk - Additional Information (Detail)</t>
  </si>
  <si>
    <t>Concentration risk, geographic</t>
  </si>
  <si>
    <t>The Company's portfolio of finance receivables is with customers living in five  southeastern states (Alabama, Georgia, North Carolina, South Carolina, and  Tennessee), three southwestern states (Oklahoma, New Mexico, and Texas), and one  mid-Atlantic state (Virginia)</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7.50%</t>
  </si>
  <si>
    <t>7.40%</t>
  </si>
  <si>
    <t>Total finance receivables, Percent</t>
  </si>
  <si>
    <t>100.00%</t>
  </si>
  <si>
    <t>Finance receivables in nonaccrual status</t>
  </si>
  <si>
    <t>Finance receivables in nonaccrual status, Percent</t>
  </si>
  <si>
    <t>3.40%</t>
  </si>
  <si>
    <t>3.50%</t>
  </si>
  <si>
    <t>Financing Receivables, Current [Member]</t>
  </si>
  <si>
    <t>Current</t>
  </si>
  <si>
    <t>Current, Percent</t>
  </si>
  <si>
    <t>81.90%</t>
  </si>
  <si>
    <t>1 to 29 Days Past Due [Member]</t>
  </si>
  <si>
    <t>10.60%</t>
  </si>
  <si>
    <t>10.70%</t>
  </si>
  <si>
    <t>Delinquent Accounts 30 to 59 Days [Member]</t>
  </si>
  <si>
    <t>2.20%</t>
  </si>
  <si>
    <t>2.30%</t>
  </si>
  <si>
    <t>Delinquent Accounts 60 to 89 Days [Member]</t>
  </si>
  <si>
    <t>1.90%</t>
  </si>
  <si>
    <t>1.60%</t>
  </si>
  <si>
    <t>Delinquent Accounts 90 to 119 Days [Member]</t>
  </si>
  <si>
    <t>1.40%</t>
  </si>
  <si>
    <t>Delinquent Accounts 120 to 149 Days [Member]</t>
  </si>
  <si>
    <t>1.10%</t>
  </si>
  <si>
    <t>Delinquent Accounts 150 to 179 Days [Member]</t>
  </si>
  <si>
    <t>0.90%</t>
  </si>
  <si>
    <t>1.00%</t>
  </si>
  <si>
    <t>9.40%</t>
  </si>
  <si>
    <t>9.20%</t>
  </si>
  <si>
    <t>4.50%</t>
  </si>
  <si>
    <t>4.60%</t>
  </si>
  <si>
    <t>Small Loans [Member] | Financing Receivables, Current [Member]</t>
  </si>
  <si>
    <t>80.10%</t>
  </si>
  <si>
    <t>80.60%</t>
  </si>
  <si>
    <t>Small Loans [Member] | 1 to 29 Days Past Due [Member]</t>
  </si>
  <si>
    <t>10.50%</t>
  </si>
  <si>
    <t>10.20%</t>
  </si>
  <si>
    <t>Small Loans [Member] | Delinquent Accounts 30 to 59 Days [Member]</t>
  </si>
  <si>
    <t>2.60%</t>
  </si>
  <si>
    <t>Small Loans [Member] | Delinquent Accounts 60 to 89 Days [Member]</t>
  </si>
  <si>
    <t>2.00%</t>
  </si>
  <si>
    <t>Small Loans [Member] | Delinquent Accounts 90 to 119 Days [Member]</t>
  </si>
  <si>
    <t>1.80%</t>
  </si>
  <si>
    <t>Small Loans [Member] | Delinquent Accounts 120 to 149 Days [Member]</t>
  </si>
  <si>
    <t>1.50%</t>
  </si>
  <si>
    <t>Small Loans [Member] | Delinquent Accounts 150 to 179 Days [Member]</t>
  </si>
  <si>
    <t>1.20%</t>
  </si>
  <si>
    <t>1.30%</t>
  </si>
  <si>
    <t>5.30%</t>
  </si>
  <si>
    <t>5.10%</t>
  </si>
  <si>
    <t>Large Loans [Member] | Financing Receivables, Current [Member]</t>
  </si>
  <si>
    <t>86.30%</t>
  </si>
  <si>
    <t>86.80%</t>
  </si>
  <si>
    <t>Large Loans [Member] | 1 to 29 Days Past Due [Member]</t>
  </si>
  <si>
    <t>8.40%</t>
  </si>
  <si>
    <t>8.10%</t>
  </si>
  <si>
    <t>Large Loans [Member] | Delinquent Accounts 30 to 59 Days [Member]</t>
  </si>
  <si>
    <t>1.70%</t>
  </si>
  <si>
    <t>Large Loans [Member] | Delinquent Accounts 60 to 89 Days [Member]</t>
  </si>
  <si>
    <t>Large Loans [Member] | Delinquent Accounts 90 to 119 Days [Member]</t>
  </si>
  <si>
    <t>Large Loans [Member] | Delinquent Accounts 120 to 149 Days [Member]</t>
  </si>
  <si>
    <t>0.70%</t>
  </si>
  <si>
    <t>Large Loans [Member] | Delinquent Accounts 150 to 179 Days [Member]</t>
  </si>
  <si>
    <t>0.60%</t>
  </si>
  <si>
    <t>0.50%</t>
  </si>
  <si>
    <t>8.00%</t>
  </si>
  <si>
    <t>7.00%</t>
  </si>
  <si>
    <t>2.70%</t>
  </si>
  <si>
    <t>Automobile Loans [Member] | Financing Receivables, Current [Member]</t>
  </si>
  <si>
    <t>70.20%</t>
  </si>
  <si>
    <t>74.00%</t>
  </si>
  <si>
    <t>Automobile Loans [Member] | 1 to 29 Days Past Due [Member]</t>
  </si>
  <si>
    <t>21.80%</t>
  </si>
  <si>
    <t>19.00%</t>
  </si>
  <si>
    <t>Automobile Loans [Member] | Delinquent Accounts 30 to 59 Days [Member]</t>
  </si>
  <si>
    <t>3.60%</t>
  </si>
  <si>
    <t>3.00%</t>
  </si>
  <si>
    <t>Automobile Loans [Member] | Delinquent Accounts 60 to 89 Days [Member]</t>
  </si>
  <si>
    <t>Automobile Loans [Member] | Delinquent Accounts 90 to 119 Days [Member]</t>
  </si>
  <si>
    <t>Automobile Loans [Member] | Delinquent Accounts 120 to 149 Days [Member]</t>
  </si>
  <si>
    <t>0.80%</t>
  </si>
  <si>
    <t>Automobile Loans [Member] | Delinquent Accounts 150 to 179 Days [Member]</t>
  </si>
  <si>
    <t>8.50%</t>
  </si>
  <si>
    <t>6.30%</t>
  </si>
  <si>
    <t>2.80%</t>
  </si>
  <si>
    <t>Retail Loans [Member] | Financing Receivables, Current [Member]</t>
  </si>
  <si>
    <t>77.80%</t>
  </si>
  <si>
    <t>81.20%</t>
  </si>
  <si>
    <t>Retail Loans [Member] | 1 to 29 Days Past Due [Member]</t>
  </si>
  <si>
    <t>13.70%</t>
  </si>
  <si>
    <t>12.50%</t>
  </si>
  <si>
    <t>Retail Loans [Member] | Delinquent Accounts 30 to 59 Days [Member]</t>
  </si>
  <si>
    <t>Retail Loans [Member] | Delinquent Accounts 60 to 89 Days [Member]</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Additional Information (Detail) - USD ($) $ / shares in Units, $ in Thousands</t>
  </si>
  <si>
    <t>1 Months Ended</t>
  </si>
  <si>
    <t>3 Months Ended</t>
  </si>
  <si>
    <t>Sep. 30, 2017</t>
  </si>
  <si>
    <t>Mar. 31, 2017</t>
  </si>
  <si>
    <t>Sep. 30, 2016</t>
  </si>
  <si>
    <t>Jun. 30, 2016</t>
  </si>
  <si>
    <t>Mar. 31, 2016</t>
  </si>
  <si>
    <t>Dec. 31, 2014</t>
  </si>
  <si>
    <t>Financing Receivable, Allowance for Credit Losses [Line Items]</t>
  </si>
  <si>
    <t>Increase (decrease) in net income</t>
  </si>
  <si>
    <t>Increase (decrease) in diluted earnings per share</t>
  </si>
  <si>
    <t>Increase (decrease) in provision for credit losses</t>
  </si>
  <si>
    <t>Increase in loss allowance due to change in allowance assumption</t>
  </si>
  <si>
    <t>Decrease in net income from a change in allowance assumption</t>
  </si>
  <si>
    <t>Decrease in diluted earnings per share from a change in allowance assumption</t>
  </si>
  <si>
    <t>Allowance for credit losses as percentage of loans</t>
  </si>
  <si>
    <t>6.00%</t>
  </si>
  <si>
    <t>5.70%</t>
  </si>
  <si>
    <t>Impaired finance receivables as a percentage of total finance receivables</t>
  </si>
  <si>
    <t>2.10%</t>
  </si>
  <si>
    <t>Previous [Member]</t>
  </si>
  <si>
    <t>Loss emergence period of large loan finance receivable</t>
  </si>
  <si>
    <t>12 months</t>
  </si>
  <si>
    <t>10 months</t>
  </si>
  <si>
    <t>Loss emergence period of small loan finance receivable</t>
  </si>
  <si>
    <t>6 months</t>
  </si>
  <si>
    <t>Loss emergence period of retail loan finance receivable</t>
  </si>
  <si>
    <t>New [Member]</t>
  </si>
  <si>
    <t>7 months</t>
  </si>
  <si>
    <t>11 months</t>
  </si>
  <si>
    <t>4.90%</t>
  </si>
  <si>
    <t>3.80%</t>
  </si>
  <si>
    <t>4.30%</t>
  </si>
  <si>
    <t>Hurricanes [Member]</t>
  </si>
  <si>
    <t>Bulk Sale of Charged Off Loans [Member]</t>
  </si>
  <si>
    <t>Recoveries</t>
  </si>
  <si>
    <t>Change in Accounting Method Accounted for as Change in Estimate [Member]</t>
  </si>
  <si>
    <t>Allowance for credit losses - factors influencing management's judgment</t>
  </si>
  <si>
    <t>Prior to September 30, 2016, the general component reflected estimated credit losses for groups of finance receivables on a collective basis and was primarily based on historical loss rates (adjusted for qualitative factors). Effective September 30, 2016, the general component is primarily based on delinquency roll rates. Delinquency roll rate modeling is forward-looking and common practice in the consumer finance industry.</t>
  </si>
  <si>
    <t>Finance Receivables, Credit Quality Information, and Allowance for Credit Losses - Summary of Changes in Allowance for Credit Losses (Detail) - USD ($) $ in Thousands</t>
  </si>
  <si>
    <t>Balance at beginning of period</t>
  </si>
  <si>
    <t>Balance at end of period</t>
  </si>
  <si>
    <t>Finance Receivables, Credit Quality Information, and Allowance for Credit Losses - Reconciliation of Allowance for Credit Losses (Detail) - USD ($) $ in Thousands</t>
  </si>
  <si>
    <t>Provision</t>
  </si>
  <si>
    <t>Allowance as Percentage of Finance Receivables</t>
  </si>
  <si>
    <t>6.60%</t>
  </si>
  <si>
    <t>6.10%</t>
  </si>
  <si>
    <t>6.40%</t>
  </si>
  <si>
    <t>6.50%</t>
  </si>
  <si>
    <t>7.60%</t>
  </si>
  <si>
    <t>7.80%</t>
  </si>
  <si>
    <t>5.4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Total average recorded investment</t>
  </si>
  <si>
    <t>Property and Equipment - Summary of Property and Equipment (Detail) - USD ($) $ in Thousands</t>
  </si>
  <si>
    <t>Property, Plant and Equipment [Line Items]</t>
  </si>
  <si>
    <t>Property and equipment, gross</t>
  </si>
  <si>
    <t>Less accumulated depreciation</t>
  </si>
  <si>
    <t>Property and equipment, net of accumulated depreciation</t>
  </si>
  <si>
    <t>Land and Building [Member]</t>
  </si>
  <si>
    <t>Furniture, Fixtures and Equipment [Member]</t>
  </si>
  <si>
    <t>Leasehold Improvements [Member]</t>
  </si>
  <si>
    <t>Property and Equipment - Additional Information (Detail) - USD ($) $ in Millions</t>
  </si>
  <si>
    <t>Depreciation expense</t>
  </si>
  <si>
    <t>Leases - Summary of Future Minimum Rent Commitments Under Non-cancellable Operating Leases (Detail) $ in Thousands</t>
  </si>
  <si>
    <t>Dec. 31, 2017USD ($)</t>
  </si>
  <si>
    <t>Operating Leases, Future Minimum Payments Due, Fiscal Year Maturity [Abstract]</t>
  </si>
  <si>
    <t>Thereafter</t>
  </si>
  <si>
    <t>Leases - Additional Information (Detail) - USD ($) $ in Millions</t>
  </si>
  <si>
    <t>Operating Leased Assets [Line Items]</t>
  </si>
  <si>
    <t>Rent expense</t>
  </si>
  <si>
    <t>Minimum [Member]</t>
  </si>
  <si>
    <t>Lease extension period</t>
  </si>
  <si>
    <t>Maximum [Member]</t>
  </si>
  <si>
    <t>Intangible Assets - Summary of Gross Carrying Amount and Related Accumulated Amortization of Intangible Assets (Detail) - USD ($) $ in Thousands</t>
  </si>
  <si>
    <t>Intangible Assets Including Goodwill [Line Items]</t>
  </si>
  <si>
    <t>Goodwill, Gross Carrying Amount</t>
  </si>
  <si>
    <t>Total intangible assets, Gross Carrying Amount</t>
  </si>
  <si>
    <t>Goodwill, Accumulated Amortization</t>
  </si>
  <si>
    <t>Total intangible assets, Accumulated Amortization</t>
  </si>
  <si>
    <t>Net Amount</t>
  </si>
  <si>
    <t>Goodwill, Net Amount</t>
  </si>
  <si>
    <t>Total intangible assets, Net Amount</t>
  </si>
  <si>
    <t>Customer List [Member]</t>
  </si>
  <si>
    <t>Gross Carrying Amount</t>
  </si>
  <si>
    <t>Accumulated Amortization</t>
  </si>
  <si>
    <t>Software [Member]</t>
  </si>
  <si>
    <t>Intangible Assets - Additional Information (Detail) - USD ($)</t>
  </si>
  <si>
    <t>Amortization expense for intangible assets</t>
  </si>
  <si>
    <t>Impairment losses</t>
  </si>
  <si>
    <t>Goodwill acquired during the year</t>
  </si>
  <si>
    <t>Intangible Assets - Summary of Future Amortization of Intangible Assets (Detail) $ in Thousands</t>
  </si>
  <si>
    <t>Other Assets - Summary of Other Assets (Detail) - USD ($) $ in Thousands</t>
  </si>
  <si>
    <t>Income tax receivable</t>
  </si>
  <si>
    <t>Prepaid expenses</t>
  </si>
  <si>
    <t>Card payments receivable</t>
  </si>
  <si>
    <t>Credit insurance receivable</t>
  </si>
  <si>
    <t>Interest Rate Caps - Additional Information (Detail) - USD ($)</t>
  </si>
  <si>
    <t>Derivative [Line Items]</t>
  </si>
  <si>
    <t>Notional amount of interest rate cap</t>
  </si>
  <si>
    <t>Strike rate</t>
  </si>
  <si>
    <t>2.50%</t>
  </si>
  <si>
    <t>London Interbank Offered Rate (LIBOR) [Member]</t>
  </si>
  <si>
    <t>Interest rate</t>
  </si>
  <si>
    <t>1.56%</t>
  </si>
  <si>
    <t>0.77%</t>
  </si>
  <si>
    <t>Interest Rate Cap Contracts Expiring in April 2018 [Member]</t>
  </si>
  <si>
    <t>Maturity period of interest rate caps exchanged</t>
  </si>
  <si>
    <t>Apr. 30,
		2018</t>
  </si>
  <si>
    <t>Interest Rate Cap Contracts Expiring in March 2019 [Member]</t>
  </si>
  <si>
    <t>Mar. 31,
		2019</t>
  </si>
  <si>
    <t>Interest Rate Cap Contracts Expiring In June 2020 [Member]</t>
  </si>
  <si>
    <t>Jun. 30,
		2020</t>
  </si>
  <si>
    <t>Interest Rate Caps - Summary of Change in Rate Caps (Detail) - USD ($) $ in Thousands</t>
  </si>
  <si>
    <t>Offsetting [Abstract]</t>
  </si>
  <si>
    <t>Purchases</t>
  </si>
  <si>
    <t>Fair value adjustment included as an increase in interest expense</t>
  </si>
  <si>
    <t>Balance at end of period, included in other assets</t>
  </si>
  <si>
    <t>Long-Term Debt - Summary of the Company's Long-Term Debt (Detail) - USD ($) $ in Thousands</t>
  </si>
  <si>
    <t>Debt Instrument [Line Items]</t>
  </si>
  <si>
    <t>Unused amount of revolving credit facilities (subject to borrowing base)</t>
  </si>
  <si>
    <t>Senior Revolving Credit Facility [Member]</t>
  </si>
  <si>
    <t>Amortizing Loan [Member]</t>
  </si>
  <si>
    <t>Revolving Warehouse Credit Facility [Member]</t>
  </si>
  <si>
    <t>Long-Term Debt - Additional Information (Detail) - USD ($)</t>
  </si>
  <si>
    <t>Feb. 05, 2018</t>
  </si>
  <si>
    <t>Oct. 02, 2017</t>
  </si>
  <si>
    <t>Feb. 28, 2018</t>
  </si>
  <si>
    <t>Nov. 30, 2017</t>
  </si>
  <si>
    <t>Line of Credit Facility [Line Items]</t>
  </si>
  <si>
    <t>Cash deposited to restricted cash reserve account</t>
  </si>
  <si>
    <t>Secured line of credit</t>
  </si>
  <si>
    <t>Line of credit facility, accordion feature</t>
  </si>
  <si>
    <t>Description of Variable Rate Basis</t>
  </si>
  <si>
    <t>Borrowings under the facility bore interest, payable monthly, at a blended rate equal to three-month LIBOR, plus a margin of 3.50%. Effective October 2, 2017 and February 5, 2018, the margin decreased to 3.25% and 3.00%, respectively, following the satisfaction of milestones associated with the Company's conversion to a new loan origination and servicing system. The three-month LIBOR was 1.69% at December 31, 2017.</t>
  </si>
  <si>
    <t>Percentage of advances on debt agreement eligible secured finance receivables</t>
  </si>
  <si>
    <t>80.00%</t>
  </si>
  <si>
    <t>Asset Backed Loans [Member]</t>
  </si>
  <si>
    <t>Amortizing loan, amount</t>
  </si>
  <si>
    <t>Loan, maturity date</t>
  </si>
  <si>
    <t>2024-12</t>
  </si>
  <si>
    <t>Servicing fee</t>
  </si>
  <si>
    <t>4.00%</t>
  </si>
  <si>
    <t>Debt agreement expiration date</t>
  </si>
  <si>
    <t>Jun. 20,
		2020</t>
  </si>
  <si>
    <t>Unused line fee per annum</t>
  </si>
  <si>
    <t>Decreased unused line fee</t>
  </si>
  <si>
    <t>0.375%</t>
  </si>
  <si>
    <t>85.00%</t>
  </si>
  <si>
    <t>Percentage of advances on debt agreement eligible unsecured finance receivables</t>
  </si>
  <si>
    <t>70.00%</t>
  </si>
  <si>
    <t>Current percentage of advances on eligible secured finance receivables</t>
  </si>
  <si>
    <t>83.00%</t>
  </si>
  <si>
    <t>Current percentage of advances on eligible unsecured finance receivables</t>
  </si>
  <si>
    <t>68.00%</t>
  </si>
  <si>
    <t>Credit facility, eligible borrowing capacity</t>
  </si>
  <si>
    <t>Senior Revolving Credit Facility [Member] | Senior Revolving Credit Facility Prior to June 20, 2017 [Member]</t>
  </si>
  <si>
    <t>Aug. 31,
		2019</t>
  </si>
  <si>
    <t>Waterfall [Member]</t>
  </si>
  <si>
    <t>Credit Agreement [Member]</t>
  </si>
  <si>
    <t>Additional loan advance</t>
  </si>
  <si>
    <t>Credit Agreement [Member] | Variable Interest Entity, Primary Beneficiary [Member]</t>
  </si>
  <si>
    <t>88.00%</t>
  </si>
  <si>
    <t>Credit agreement, Interest rate</t>
  </si>
  <si>
    <t>Terms related to loan prepayment</t>
  </si>
  <si>
    <t>The amended and restated credit agreement allows RMR to prepay the loan when the outstanding balance falls below 20% of the original loan amount.</t>
  </si>
  <si>
    <t>Credit Agreement [Member] | Variable Interest Entity, Primary Beneficiary [Member] | Subsequent Event [Member]</t>
  </si>
  <si>
    <t>3.25%</t>
  </si>
  <si>
    <t>Minimum [Member] | Revolving Warehouse Credit Facility [Member]</t>
  </si>
  <si>
    <t>0.35%</t>
  </si>
  <si>
    <t>Minimum [Member] | Senior Revolving Credit Facility [Member]</t>
  </si>
  <si>
    <t>Average outstanding amount</t>
  </si>
  <si>
    <t>Maximum [Member] | Revolving Warehouse Credit Facility [Member]</t>
  </si>
  <si>
    <t>0.85%</t>
  </si>
  <si>
    <t>London Interbank Offered Rate (LIBOR) [Member] | Revolving Warehouse Credit Facility [Member]</t>
  </si>
  <si>
    <t>Interest rate, basis spread</t>
  </si>
  <si>
    <t>1.69%</t>
  </si>
  <si>
    <t>London Interbank Offered Rate (LIBOR) [Member] | Milestones Associated with Conversion to New Loan Origination and Servicing System [Member] | Revolving Warehouse Credit Facility [Member]</t>
  </si>
  <si>
    <t>London Interbank Offered Rate (LIBOR) [Member] | Milestones Associated with Conversion to New Loan Origination and Servicing System [Member] | Revolving Warehouse Credit Facility [Member] | Subsequent Event [Member]</t>
  </si>
  <si>
    <t>London Interbank Offered Rate (LIBOR) [Member] | Senior Revolving Credit Facility [Member]</t>
  </si>
  <si>
    <t>The Company elects between one and six months, with a LIBOR floor of 1.00%, plus a 3.00% margin, increasing to 3.25% when the availability percentage is below 10%.</t>
  </si>
  <si>
    <t>1.63%</t>
  </si>
  <si>
    <t>0.88%</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Base Rate [Member] | Senior Revolving Credit Facility [Member]</t>
  </si>
  <si>
    <t>The Company may pay interest at the prime rate, plus a 2.00% margin, increasing to 2.25% when the availability percentage is below 10%.</t>
  </si>
  <si>
    <t>Margin Rate [Member] | Senior Revolving Credit Facility [Member]</t>
  </si>
  <si>
    <t>Margin Rate [Member] | Senior Revolving Credit Facility [Member] | Availability Percentage Below 10% [Member]</t>
  </si>
  <si>
    <t>2.25%</t>
  </si>
  <si>
    <t>Prime Rate [Member] | Senior Revolving Credit Facility [Member]</t>
  </si>
  <si>
    <t>3.75%</t>
  </si>
  <si>
    <t>Long-Term Debt - Schedule of Carrying Amounts of Consolidated VIE's Assets and Liabilities (Detail) - USD ($) $ in Thousands</t>
  </si>
  <si>
    <t>Long-Term Debt - Summary of Principal Payments Required on Outstanding Debt (Detail) - USD ($) $ in Thousand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Disclosure About Fair Value of Financial Instruments - Schedule of Assets Measured at Fair Value on Recurring Basis (Detail) - Interest Rate Caps [Member] - USD ($) $ in Thousands</t>
  </si>
  <si>
    <t>Fair Value, Assets and Liabilities Measured on Recurring and Nonrecurring Basis [Line Items]</t>
  </si>
  <si>
    <t>Assets measured at fair value on a recurring basis</t>
  </si>
  <si>
    <t>Level 2 Inputs [Member]</t>
  </si>
  <si>
    <t>Disclosure About Fair Value of Financial Instruments - Schedule of Assets Measured at Fair Value on a Nonrecurring Basis (Detail) - USD ($) $ in Thousands</t>
  </si>
  <si>
    <t>Losses (charged off amount) adjustments to the assets at fair value</t>
  </si>
  <si>
    <t>Assets measured at fair value on a nonrecurring basis</t>
  </si>
  <si>
    <t>Repossessed Assets [Member] | Level 3 Inputs [Member]</t>
  </si>
  <si>
    <t>Income Taxes - Additional Information (Detail) - USD ($) $ in Thousands</t>
  </si>
  <si>
    <t>Dec. 31, 2018</t>
  </si>
  <si>
    <t>Schedule Of Income Taxes [Line Items]</t>
  </si>
  <si>
    <t>Federal income tax rate</t>
  </si>
  <si>
    <t>35.00%</t>
  </si>
  <si>
    <t>State net operating loss carryforward</t>
  </si>
  <si>
    <t>State net operating loss carryforwards expiration period</t>
  </si>
  <si>
    <t>Deferred tax asset for the allowance for credit losses</t>
  </si>
  <si>
    <t>Deferred tax assets, state taxes</t>
  </si>
  <si>
    <t>Income tax expense</t>
  </si>
  <si>
    <t>Provisional benefit to income tax expense, Tax Act</t>
  </si>
  <si>
    <t>Tax Year 2013 [Member] | Tennessee [Member]</t>
  </si>
  <si>
    <t>Open tax year</t>
  </si>
  <si>
    <t>Tax Year 2013 [Member] | South Carolina [Member]</t>
  </si>
  <si>
    <t>Earliest Tax Year [Member] | Texas [Member]</t>
  </si>
  <si>
    <t>Scenario, Forecast [Member]</t>
  </si>
  <si>
    <t>21.00%</t>
  </si>
  <si>
    <t>Income Taxes - Schedule of Effective Income Tax Reconciliation (Detail) - USD ($) $ in Thousands</t>
  </si>
  <si>
    <t>Federal tax expense at statutory rate</t>
  </si>
  <si>
    <t>Increase (reduction) in income taxes resulting from:</t>
  </si>
  <si>
    <t>State tax, net of federal benefit</t>
  </si>
  <si>
    <t>Non-deductible compensation</t>
  </si>
  <si>
    <t>Tax rate change</t>
  </si>
  <si>
    <t>Excess tax benefits from share-based awards</t>
  </si>
  <si>
    <t>Research and development tax credits</t>
  </si>
  <si>
    <t>Income Taxes - Income Tax Expense Attributable to Total Income Before Income Taxes (Detail) - USD ($) $ in Thousands</t>
  </si>
  <si>
    <t>Current:</t>
  </si>
  <si>
    <t>Federal</t>
  </si>
  <si>
    <t>State and local</t>
  </si>
  <si>
    <t>Current total</t>
  </si>
  <si>
    <t>Deferred:</t>
  </si>
  <si>
    <t>Deferred total</t>
  </si>
  <si>
    <t>Income Taxes - Net Deferred Tax Assets and Liabilities (Detail) - USD ($) $ in Thousands</t>
  </si>
  <si>
    <t>Deferred tax assets:</t>
  </si>
  <si>
    <t>Unearned insurance premiums</t>
  </si>
  <si>
    <t>Amortization of intangible assets</t>
  </si>
  <si>
    <t>Accrued expenses</t>
  </si>
  <si>
    <t>Deferred contract incentive</t>
  </si>
  <si>
    <t>Gross deferred tax assets</t>
  </si>
  <si>
    <t>Deferred tax liabilities:</t>
  </si>
  <si>
    <t>Fair market value adjustment of finance receivables</t>
  </si>
  <si>
    <t>Tax over book depreciation</t>
  </si>
  <si>
    <t>Deferred loan costs</t>
  </si>
  <si>
    <t>Gross deferred tax liabilities</t>
  </si>
  <si>
    <t>Net deferred tax liability</t>
  </si>
  <si>
    <t>Net deferred tax asset</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t>
  </si>
  <si>
    <t>Stock Compensation Plans [Member]</t>
  </si>
  <si>
    <t>Antidilutive Securities Excluded from Computation of Earnings Per Share [Line Items]</t>
  </si>
  <si>
    <t>Options to purchase common stock, Shares</t>
  </si>
  <si>
    <t>Employee Benefit Plans - Additional Information (Detail) - USD ($) $ in Millions</t>
  </si>
  <si>
    <t>Employee Benefit Plans [Line Items]</t>
  </si>
  <si>
    <t>Minimum service period required</t>
  </si>
  <si>
    <t>1 year</t>
  </si>
  <si>
    <t>Expense of employee related plan</t>
  </si>
  <si>
    <t>Matching Contribution up to 3% [Member]</t>
  </si>
  <si>
    <t>Matching contribution</t>
  </si>
  <si>
    <t>Matching Contribution 3 to 5% [Member]</t>
  </si>
  <si>
    <t>Employee Contribution Matched at 100% [Member]</t>
  </si>
  <si>
    <t>Employee contribution</t>
  </si>
  <si>
    <t>Employee Contribution Matched at 50% [Member]</t>
  </si>
  <si>
    <t>Share-based Compensation - Additional Information (Detail) - USD ($) $ in Millions</t>
  </si>
  <si>
    <t>Apr. 22, 2015</t>
  </si>
  <si>
    <t>Share-based Compensation Arrangement by Share-based Payment Award [Line Items]</t>
  </si>
  <si>
    <t>Shares available for grant</t>
  </si>
  <si>
    <t>Exercise period of options</t>
  </si>
  <si>
    <t>2015 Plan [Member]</t>
  </si>
  <si>
    <t>Long Term Incentive Plan [Member]</t>
  </si>
  <si>
    <t>Performance target for achievement period</t>
  </si>
  <si>
    <t>Non-Employee Directors [Member]</t>
  </si>
  <si>
    <t>Non-employee director compensation grant period</t>
  </si>
  <si>
    <t>5 days</t>
  </si>
  <si>
    <t>Minimum [Member] | Graded and Cliff Vesting [Member]</t>
  </si>
  <si>
    <t>Vesting period of options</t>
  </si>
  <si>
    <t>18 months</t>
  </si>
  <si>
    <t>Minimum [Member] | Long Term Incentive Plan [Member]</t>
  </si>
  <si>
    <t>Percentage of performance target for achievement</t>
  </si>
  <si>
    <t>0.00%</t>
  </si>
  <si>
    <t>Maximum [Member] | Graded and Cliff Vesting [Member]</t>
  </si>
  <si>
    <t>Maximum [Member] | Long Term Incentive Plan [Member]</t>
  </si>
  <si>
    <t>150.00%</t>
  </si>
  <si>
    <t>Unrecognized share-based compensation expense</t>
  </si>
  <si>
    <t>Period of recognition of share-based compensation expense</t>
  </si>
  <si>
    <t>1 year 8 months 12 days</t>
  </si>
  <si>
    <t>Share-based compensation expense</t>
  </si>
  <si>
    <t>Stock Compensation Plans [Member] | 2015 Plan [Member]</t>
  </si>
  <si>
    <t>Maximum aggregate number of shares</t>
  </si>
  <si>
    <t>Plan description</t>
  </si>
  <si>
    <t>As of December 31, 2017, subject to adjustments as provided in the 2015 Plan, the maximum aggregate number of shares of the Company’s common stock that could be issued under the 2015 Plan could not exceed the sum of (i) 1.6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922 thousand shares available for grant under the 2015 Plan, inclusive of shares previously available for grant under the 2007 Plan and the 2011 Plan that were rolled over to the 2015 Plan</t>
  </si>
  <si>
    <t>Restricted Stock [Member] | Long Term Incentive Plan [Member]</t>
  </si>
  <si>
    <t>Deferred compensation arrangement with individual, description</t>
  </si>
  <si>
    <t>Each  participant in the program is eligible to earn a restricted stock award,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3.95%</t>
  </si>
  <si>
    <t>46.04%</t>
  </si>
  <si>
    <t>47.15%</t>
  </si>
  <si>
    <t>Expected dividends</t>
  </si>
  <si>
    <t>Expected term (in years)</t>
  </si>
  <si>
    <t>5 years 11 months 15 days</t>
  </si>
  <si>
    <t>5 years 9 months 18 days</t>
  </si>
  <si>
    <t>6 years 1 month 24 days</t>
  </si>
  <si>
    <t>Risk-free rate</t>
  </si>
  <si>
    <t>2.09%</t>
  </si>
  <si>
    <t>1.32%</t>
  </si>
  <si>
    <t>1.62%</t>
  </si>
  <si>
    <t>Share-based Compensation - Summary of Company's Stock Option Plan Activity (Detail) $ / shares in Units, shares in Thousands, $ in Thousands</t>
  </si>
  <si>
    <t>Dec. 31, 2017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7 years 1 month 6 days</t>
  </si>
  <si>
    <t>Weighted Average Remaining Contractual Life (Years), Options exercisable</t>
  </si>
  <si>
    <t>6 years 9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SU Activity (Detail) - Restricted Stock Units (RSUs) [Member] - $ / shares shares in Thousands</t>
  </si>
  <si>
    <t>Non-vested, January 1, 2017</t>
  </si>
  <si>
    <t>Granted</t>
  </si>
  <si>
    <t>Vested</t>
  </si>
  <si>
    <t>Forfeited</t>
  </si>
  <si>
    <t>Non-vested, at December 31, 2017</t>
  </si>
  <si>
    <t>Weighted Average Grant Date Fair Value, Non-vested, January 1, 2017</t>
  </si>
  <si>
    <t>Weighted Average Grant Date Fair Value, Granted</t>
  </si>
  <si>
    <t>Weighted Average Grant Date Fair Value, Vested</t>
  </si>
  <si>
    <t>Weighted Average Grant Date Fair Value, Forfeited</t>
  </si>
  <si>
    <t>Weighted Average Grant Date Fair Value, Non-vested, at December 31, 2017</t>
  </si>
  <si>
    <t>Share-based Compensation - Summary of Additional RSU Information (Detail) - $ / shares</t>
  </si>
  <si>
    <t>Restricted Stock Units (RSUs) [Member]</t>
  </si>
  <si>
    <t>Weighted-average grant date fair value per unit</t>
  </si>
  <si>
    <t>Share-based Compensation - Summary of CSPU Activity (Detail) - Performance Units [Member] shares in Thousands</t>
  </si>
  <si>
    <t>Dec. 31, 2017$ / sharesshares</t>
  </si>
  <si>
    <t>Non-vested, January 1, 2017 | shares</t>
  </si>
  <si>
    <t>Granted | shares</t>
  </si>
  <si>
    <t>Vested | shares</t>
  </si>
  <si>
    <t>Forfeited | shares</t>
  </si>
  <si>
    <t>Non-vested, at December 31, 2017 | shares</t>
  </si>
  <si>
    <t>Weighted Average Grant Date Fair Value, Non-vested, January 1, 2017 | $ / shares</t>
  </si>
  <si>
    <t>Weighted Average Grant Date Fair Value, Granted | $ / shares</t>
  </si>
  <si>
    <t>Weighted Average Grant Date Fair Value, Vested | $ / shares</t>
  </si>
  <si>
    <t>Weighted Average Grant Date Fair Value, Forfeited | $ / shares</t>
  </si>
  <si>
    <t>Weighted Average Grant Date Fair Value, Non-vested, at December 31, 2017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i>
    <t>Insurance Products and Reinsurance of Certain Risks - Additional Information (Detail) - USD ($) $ in Thousands</t>
  </si>
  <si>
    <t>Insurance [Line Items]</t>
  </si>
  <si>
    <t>Letter of credit</t>
  </si>
  <si>
    <t>Letter of Credit [Member]</t>
  </si>
  <si>
    <t>Insurance Products and Reinsurance of Certain Risks - Net Premiums Written and Earned Premiums (Detail) - USD ($) $ in Thousands</t>
  </si>
  <si>
    <t>Net Written Premiums</t>
  </si>
  <si>
    <t>Earned Premiums</t>
  </si>
  <si>
    <t>Quarterly Information (Unaudited) - Summary of the Company's Quarterly Financial Information (Detail) - USD ($) $ / shares in Units, $ in Thousands</t>
  </si>
  <si>
    <t>General and administrative expenses</t>
  </si>
  <si>
    <t>Income tax</t>
  </si>
  <si>
    <t>Quarterly Information (Unaudited) - Summary of the Company's Quarterly Financial Information (Parenthetical) (Detail) - USD ($) $ in Thousands</t>
  </si>
  <si>
    <t>Quarterly Information [Line Items]</t>
  </si>
  <si>
    <t>Tax benefit related to the exercise of stock options</t>
  </si>
  <si>
    <t>Incremental hurricane allowance for credit losses</t>
  </si>
  <si>
    <t>Recovery from bulk sale of previously charged-off customer accounts in bankruptc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94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690291</v>
      </c>
    </row>
    <row r="18" spans="1:4">
      <c r="A18" s="4" t="s">
        <v>30</v>
      </c>
      <c r="D18" s="6" t="n">
        <v>22071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30</v>
      </c>
      <c r="C3" s="6" t="n">
        <v>4446</v>
      </c>
    </row>
    <row r="4" spans="1:3">
      <c r="A4" s="4" t="s">
        <v>35</v>
      </c>
      <c r="B4" s="5" t="n">
        <v>1066650</v>
      </c>
      <c r="C4" s="5" t="n">
        <v>916954</v>
      </c>
    </row>
    <row r="5" spans="1:3">
      <c r="A5" s="4" t="s">
        <v>36</v>
      </c>
      <c r="B5" s="5" t="n">
        <v>-249187</v>
      </c>
      <c r="C5" s="5" t="n">
        <v>-199179</v>
      </c>
    </row>
    <row r="6" spans="1:3">
      <c r="A6" s="4" t="s">
        <v>37</v>
      </c>
      <c r="B6" s="5" t="n">
        <v>817463</v>
      </c>
      <c r="C6" s="5" t="n">
        <v>717775</v>
      </c>
    </row>
    <row r="7" spans="1:3">
      <c r="A7" s="4" t="s">
        <v>38</v>
      </c>
      <c r="B7" s="5" t="n">
        <v>-48910</v>
      </c>
      <c r="C7" s="5" t="n">
        <v>-41250</v>
      </c>
    </row>
    <row r="8" spans="1:3">
      <c r="A8" s="4" t="s">
        <v>39</v>
      </c>
      <c r="B8" s="5" t="n">
        <v>768553</v>
      </c>
      <c r="C8" s="5" t="n">
        <v>676525</v>
      </c>
    </row>
    <row r="9" spans="1:3">
      <c r="A9" s="4" t="s">
        <v>40</v>
      </c>
      <c r="B9" s="5" t="n">
        <v>16787</v>
      </c>
      <c r="C9" s="5" t="n">
        <v>8297</v>
      </c>
    </row>
    <row r="10" spans="1:3">
      <c r="A10" s="4" t="s">
        <v>41</v>
      </c>
      <c r="B10" s="5" t="n">
        <v>12294</v>
      </c>
      <c r="C10" s="5" t="n">
        <v>11693</v>
      </c>
    </row>
    <row r="11" spans="1:3">
      <c r="A11" s="4" t="s">
        <v>42</v>
      </c>
      <c r="B11" s="5" t="n">
        <v>10607</v>
      </c>
      <c r="C11" s="5" t="n">
        <v>6448</v>
      </c>
    </row>
    <row r="12" spans="1:3">
      <c r="A12" s="4" t="s">
        <v>43</v>
      </c>
      <c r="C12" s="5" t="n">
        <v>33</v>
      </c>
    </row>
    <row r="13" spans="1:3">
      <c r="A13" s="4" t="s">
        <v>44</v>
      </c>
      <c r="B13" s="5" t="n">
        <v>16012</v>
      </c>
      <c r="C13" s="5" t="n">
        <v>4782</v>
      </c>
    </row>
    <row r="14" spans="1:3">
      <c r="A14" s="4" t="s">
        <v>45</v>
      </c>
      <c r="B14" s="5" t="n">
        <v>829483</v>
      </c>
      <c r="C14" s="5" t="n">
        <v>712224</v>
      </c>
    </row>
    <row r="15" spans="1:3">
      <c r="A15" s="3" t="s">
        <v>46</v>
      </c>
    </row>
    <row r="16" spans="1:3">
      <c r="A16" s="4" t="s">
        <v>47</v>
      </c>
      <c r="B16" s="5" t="n">
        <v>571496</v>
      </c>
      <c r="C16" s="5" t="n">
        <v>491678</v>
      </c>
    </row>
    <row r="17" spans="1:3">
      <c r="A17" s="4" t="s">
        <v>48</v>
      </c>
      <c r="B17" s="5" t="n">
        <v>-4950</v>
      </c>
      <c r="C17" s="5" t="n">
        <v>-2152</v>
      </c>
    </row>
    <row r="18" spans="1:3">
      <c r="A18" s="4" t="s">
        <v>49</v>
      </c>
      <c r="B18" s="5" t="n">
        <v>566546</v>
      </c>
      <c r="C18" s="5" t="n">
        <v>489526</v>
      </c>
    </row>
    <row r="19" spans="1:3">
      <c r="A19" s="4" t="s">
        <v>50</v>
      </c>
      <c r="B19" s="5" t="n">
        <v>18565</v>
      </c>
      <c r="C19" s="5" t="n">
        <v>15223</v>
      </c>
    </row>
    <row r="20" spans="1:3">
      <c r="A20" s="4" t="s">
        <v>51</v>
      </c>
      <c r="B20" s="5" t="n">
        <v>4961</v>
      </c>
    </row>
    <row r="21" spans="1:3">
      <c r="A21" s="4" t="s">
        <v>52</v>
      </c>
      <c r="B21" s="5" t="n">
        <v>590072</v>
      </c>
      <c r="C21" s="5" t="n">
        <v>504749</v>
      </c>
    </row>
    <row r="22" spans="1:3">
      <c r="A22" s="4" t="s">
        <v>53</v>
      </c>
      <c r="B22" s="4" t="s">
        <v>54</v>
      </c>
      <c r="C22" s="4" t="s">
        <v>54</v>
      </c>
    </row>
    <row r="23" spans="1:3">
      <c r="A23" s="3" t="s">
        <v>55</v>
      </c>
    </row>
    <row r="24" spans="1:3">
      <c r="A24" s="4" t="s">
        <v>56</v>
      </c>
      <c r="B24" s="4" t="s">
        <v>54</v>
      </c>
      <c r="C24" s="4" t="s">
        <v>54</v>
      </c>
    </row>
    <row r="25" spans="1:3">
      <c r="A25" s="4" t="s">
        <v>57</v>
      </c>
      <c r="B25" s="5" t="n">
        <v>1321</v>
      </c>
      <c r="C25" s="5" t="n">
        <v>1300</v>
      </c>
    </row>
    <row r="26" spans="1:3">
      <c r="A26" s="4" t="s">
        <v>58</v>
      </c>
      <c r="B26" s="5" t="n">
        <v>94384</v>
      </c>
      <c r="C26" s="5" t="n">
        <v>92432</v>
      </c>
    </row>
    <row r="27" spans="1:3">
      <c r="A27" s="4" t="s">
        <v>59</v>
      </c>
      <c r="B27" s="5" t="n">
        <v>168752</v>
      </c>
      <c r="C27" s="5" t="n">
        <v>138789</v>
      </c>
    </row>
    <row r="28" spans="1:3">
      <c r="A28" s="4" t="s">
        <v>60</v>
      </c>
      <c r="B28" s="5" t="n">
        <v>-25046</v>
      </c>
      <c r="C28" s="5" t="n">
        <v>-25046</v>
      </c>
    </row>
    <row r="29" spans="1:3">
      <c r="A29" s="4" t="s">
        <v>61</v>
      </c>
      <c r="B29" s="5" t="n">
        <v>239411</v>
      </c>
      <c r="C29" s="5" t="n">
        <v>207475</v>
      </c>
    </row>
    <row r="30" spans="1:3">
      <c r="A30" s="4" t="s">
        <v>62</v>
      </c>
      <c r="B30" s="5" t="n">
        <v>829483</v>
      </c>
      <c r="C30" s="5" t="n">
        <v>712224</v>
      </c>
    </row>
    <row r="31" spans="1:3">
      <c r="A31" s="4" t="s">
        <v>63</v>
      </c>
    </row>
    <row r="32" spans="1:3">
      <c r="A32" s="3" t="s">
        <v>33</v>
      </c>
    </row>
    <row r="33" spans="1:3">
      <c r="A33" s="4" t="s">
        <v>34</v>
      </c>
      <c r="B33" s="5" t="n">
        <v>70</v>
      </c>
      <c r="C33" s="5" t="n">
        <v>36</v>
      </c>
    </row>
    <row r="34" spans="1:3">
      <c r="A34" s="4" t="s">
        <v>37</v>
      </c>
      <c r="B34" s="5" t="n">
        <v>137239</v>
      </c>
      <c r="C34" s="5" t="n">
        <v>41244</v>
      </c>
    </row>
    <row r="35" spans="1:3">
      <c r="A35" s="4" t="s">
        <v>38</v>
      </c>
      <c r="B35" s="5" t="n">
        <v>-7129</v>
      </c>
      <c r="C35" s="5" t="n">
        <v>-2337</v>
      </c>
    </row>
    <row r="36" spans="1:3">
      <c r="A36" s="4" t="s">
        <v>40</v>
      </c>
      <c r="B36" s="5" t="n">
        <v>10734</v>
      </c>
      <c r="C36" s="5" t="n">
        <v>4426</v>
      </c>
    </row>
    <row r="37" spans="1:3">
      <c r="A37" s="4" t="s">
        <v>44</v>
      </c>
      <c r="B37" s="5" t="n">
        <v>119</v>
      </c>
      <c r="C37" s="5" t="n">
        <v>201</v>
      </c>
    </row>
    <row r="38" spans="1:3">
      <c r="A38" s="4" t="s">
        <v>45</v>
      </c>
      <c r="B38" s="5" t="n">
        <v>141033</v>
      </c>
      <c r="C38" s="5" t="n">
        <v>43570</v>
      </c>
    </row>
    <row r="39" spans="1:3">
      <c r="A39" s="3" t="s">
        <v>46</v>
      </c>
    </row>
    <row r="40" spans="1:3">
      <c r="A40" s="4" t="s">
        <v>49</v>
      </c>
      <c r="B40" s="5" t="n">
        <v>116658</v>
      </c>
      <c r="C40" s="5" t="n">
        <v>37898</v>
      </c>
    </row>
    <row r="41" spans="1:3">
      <c r="A41" s="4" t="s">
        <v>50</v>
      </c>
      <c r="B41" s="5" t="n">
        <v>53</v>
      </c>
      <c r="C41" s="5" t="n">
        <v>5</v>
      </c>
    </row>
    <row r="42" spans="1:3">
      <c r="A42" s="4" t="s">
        <v>52</v>
      </c>
      <c r="B42" s="6" t="n">
        <v>116711</v>
      </c>
      <c r="C42" s="6" t="n">
        <v>3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7"/>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37</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41</v>
      </c>
      <c r="B16" s="4" t="s">
        <v>232</v>
      </c>
    </row>
    <row r="17" spans="1:2">
      <c r="A17" s="4" t="s">
        <v>40</v>
      </c>
      <c r="B17" s="4" t="s">
        <v>233</v>
      </c>
    </row>
    <row r="18" spans="1:2">
      <c r="A18" s="4" t="s">
        <v>234</v>
      </c>
      <c r="B18" s="4" t="s">
        <v>235</v>
      </c>
    </row>
    <row r="19" spans="1:2">
      <c r="A19" s="4" t="s">
        <v>236</v>
      </c>
      <c r="B19" s="4" t="s">
        <v>237</v>
      </c>
    </row>
    <row r="20" spans="1:2">
      <c r="A20" s="4" t="s">
        <v>238</v>
      </c>
      <c r="B20" s="4" t="s">
        <v>239</v>
      </c>
    </row>
    <row r="21" spans="1:2">
      <c r="A21" s="4" t="s">
        <v>112</v>
      </c>
      <c r="B21" s="4" t="s">
        <v>240</v>
      </c>
    </row>
    <row r="22" spans="1:2">
      <c r="A22" s="4" t="s">
        <v>241</v>
      </c>
      <c r="B22" s="4" t="s">
        <v>242</v>
      </c>
    </row>
    <row r="23" spans="1:2">
      <c r="A23" s="4" t="s">
        <v>91</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6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1</v>
      </c>
      <c r="C3" s="7" t="n">
        <v>0.1</v>
      </c>
    </row>
    <row r="4" spans="1:3">
      <c r="A4" s="4" t="s">
        <v>67</v>
      </c>
      <c r="B4" s="5" t="n">
        <v>100000000</v>
      </c>
      <c r="C4" s="5" t="n">
        <v>100000000</v>
      </c>
    </row>
    <row r="5" spans="1:3">
      <c r="A5" s="4" t="s">
        <v>68</v>
      </c>
      <c r="B5" s="5" t="n">
        <v>0</v>
      </c>
      <c r="C5" s="5" t="n">
        <v>0</v>
      </c>
    </row>
    <row r="6" spans="1:3">
      <c r="A6" s="4" t="s">
        <v>69</v>
      </c>
      <c r="B6" s="5" t="n">
        <v>0</v>
      </c>
      <c r="C6" s="5" t="n">
        <v>0</v>
      </c>
    </row>
    <row r="7" spans="1:3">
      <c r="A7" s="4" t="s">
        <v>70</v>
      </c>
      <c r="B7" s="7" t="n">
        <v>0.1</v>
      </c>
      <c r="C7" s="7" t="n">
        <v>0.1</v>
      </c>
    </row>
    <row r="8" spans="1:3">
      <c r="A8" s="4" t="s">
        <v>71</v>
      </c>
      <c r="B8" s="5" t="n">
        <v>1000000000</v>
      </c>
      <c r="C8" s="5" t="n">
        <v>1000000000</v>
      </c>
    </row>
    <row r="9" spans="1:3">
      <c r="A9" s="4" t="s">
        <v>72</v>
      </c>
      <c r="B9" s="5" t="n">
        <v>13205000</v>
      </c>
      <c r="C9" s="5" t="n">
        <v>12996000</v>
      </c>
    </row>
    <row r="10" spans="1:3">
      <c r="A10" s="4" t="s">
        <v>73</v>
      </c>
      <c r="B10" s="5" t="n">
        <v>11659000</v>
      </c>
      <c r="C10" s="5" t="n">
        <v>11450000</v>
      </c>
    </row>
    <row r="11" spans="1:3">
      <c r="A11" s="4" t="s">
        <v>74</v>
      </c>
      <c r="B11" s="5" t="n">
        <v>1546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63</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6</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30"/>
    <col customWidth="1" max="3" min="3" width="22"/>
    <col customWidth="1" max="4" min="4" width="22"/>
  </cols>
  <sheetData>
    <row r="1" spans="1:4">
      <c r="A1" s="1" t="s">
        <v>325</v>
      </c>
      <c r="B1" s="2" t="s">
        <v>326</v>
      </c>
      <c r="C1" s="2" t="s">
        <v>327</v>
      </c>
      <c r="D1" s="2" t="s">
        <v>328</v>
      </c>
    </row>
    <row r="2" spans="1:4">
      <c r="A2" s="3" t="s">
        <v>329</v>
      </c>
    </row>
    <row r="3" spans="1:4">
      <c r="A3" s="4" t="s">
        <v>330</v>
      </c>
      <c r="B3" s="5" t="n">
        <v>342</v>
      </c>
    </row>
    <row r="4" spans="1:4">
      <c r="A4" s="4" t="s">
        <v>331</v>
      </c>
      <c r="B4" s="5" t="n">
        <v>3</v>
      </c>
      <c r="C4" s="5" t="n">
        <v>8</v>
      </c>
      <c r="D4" s="5" t="n">
        <v>31</v>
      </c>
    </row>
    <row r="5" spans="1:4">
      <c r="A5" s="4" t="s">
        <v>332</v>
      </c>
    </row>
    <row r="6" spans="1:4">
      <c r="A6" s="3" t="s">
        <v>329</v>
      </c>
    </row>
    <row r="7" spans="1:4">
      <c r="A7" s="4" t="s">
        <v>330</v>
      </c>
      <c r="B7" s="5" t="n">
        <v>47</v>
      </c>
    </row>
    <row r="8" spans="1:4">
      <c r="A8" s="4" t="s">
        <v>333</v>
      </c>
    </row>
    <row r="9" spans="1:4">
      <c r="A9" s="3" t="s">
        <v>329</v>
      </c>
    </row>
    <row r="10" spans="1:4">
      <c r="A10" s="4" t="s">
        <v>330</v>
      </c>
      <c r="B10" s="5" t="n">
        <v>8</v>
      </c>
    </row>
    <row r="11" spans="1:4">
      <c r="A11" s="4" t="s">
        <v>334</v>
      </c>
    </row>
    <row r="12" spans="1:4">
      <c r="A12" s="3" t="s">
        <v>329</v>
      </c>
    </row>
    <row r="13" spans="1:4">
      <c r="A13" s="4" t="s">
        <v>330</v>
      </c>
      <c r="B13" s="5" t="n">
        <v>18</v>
      </c>
    </row>
    <row r="14" spans="1:4">
      <c r="A14" s="4" t="s">
        <v>335</v>
      </c>
    </row>
    <row r="15" spans="1:4">
      <c r="A15" s="3" t="s">
        <v>329</v>
      </c>
    </row>
    <row r="16" spans="1:4">
      <c r="A16" s="4" t="s">
        <v>330</v>
      </c>
      <c r="B16" s="5" t="n">
        <v>37</v>
      </c>
    </row>
    <row r="17" spans="1:4">
      <c r="A17" s="4" t="s">
        <v>336</v>
      </c>
    </row>
    <row r="18" spans="1:4">
      <c r="A18" s="3" t="s">
        <v>329</v>
      </c>
    </row>
    <row r="19" spans="1:4">
      <c r="A19" s="4" t="s">
        <v>330</v>
      </c>
      <c r="B19" s="5" t="n">
        <v>28</v>
      </c>
    </row>
    <row r="20" spans="1:4">
      <c r="A20" s="4" t="s">
        <v>337</v>
      </c>
    </row>
    <row r="21" spans="1:4">
      <c r="A21" s="3" t="s">
        <v>329</v>
      </c>
    </row>
    <row r="22" spans="1:4">
      <c r="A22" s="4" t="s">
        <v>330</v>
      </c>
      <c r="B22" s="5" t="n">
        <v>68</v>
      </c>
    </row>
    <row r="23" spans="1:4">
      <c r="A23" s="4" t="s">
        <v>338</v>
      </c>
    </row>
    <row r="24" spans="1:4">
      <c r="A24" s="3" t="s">
        <v>329</v>
      </c>
    </row>
    <row r="25" spans="1:4">
      <c r="A25" s="4" t="s">
        <v>330</v>
      </c>
      <c r="B25" s="5" t="n">
        <v>21</v>
      </c>
    </row>
    <row r="26" spans="1:4">
      <c r="A26" s="4" t="s">
        <v>339</v>
      </c>
    </row>
    <row r="27" spans="1:4">
      <c r="A27" s="3" t="s">
        <v>329</v>
      </c>
    </row>
    <row r="28" spans="1:4">
      <c r="A28" s="4" t="s">
        <v>330</v>
      </c>
      <c r="B28" s="5" t="n">
        <v>98</v>
      </c>
    </row>
    <row r="29" spans="1:4">
      <c r="A29" s="4" t="s">
        <v>340</v>
      </c>
    </row>
    <row r="30" spans="1:4">
      <c r="A30" s="3" t="s">
        <v>329</v>
      </c>
    </row>
    <row r="31" spans="1:4">
      <c r="A31" s="4" t="s">
        <v>330</v>
      </c>
      <c r="B31" s="5"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49034</v>
      </c>
      <c r="C4" s="6" t="n">
        <v>220963</v>
      </c>
      <c r="D4" s="6" t="n">
        <v>195794</v>
      </c>
    </row>
    <row r="5" spans="1:4">
      <c r="A5" s="4" t="s">
        <v>79</v>
      </c>
      <c r="B5" s="5" t="n">
        <v>13061</v>
      </c>
      <c r="C5" s="5" t="n">
        <v>9456</v>
      </c>
      <c r="D5" s="5" t="n">
        <v>11654</v>
      </c>
    </row>
    <row r="6" spans="1:4">
      <c r="A6" s="4" t="s">
        <v>80</v>
      </c>
      <c r="B6" s="5" t="n">
        <v>10364</v>
      </c>
      <c r="C6" s="5" t="n">
        <v>10099</v>
      </c>
      <c r="D6" s="5" t="n">
        <v>9858</v>
      </c>
    </row>
    <row r="7" spans="1:4">
      <c r="A7" s="4" t="s">
        <v>81</v>
      </c>
      <c r="B7" s="5" t="n">
        <v>272459</v>
      </c>
      <c r="C7" s="5" t="n">
        <v>240518</v>
      </c>
      <c r="D7" s="5" t="n">
        <v>217306</v>
      </c>
    </row>
    <row r="8" spans="1:4">
      <c r="A8" s="3" t="s">
        <v>82</v>
      </c>
    </row>
    <row r="9" spans="1:4">
      <c r="A9" s="4" t="s">
        <v>83</v>
      </c>
      <c r="B9" s="5" t="n">
        <v>77339</v>
      </c>
      <c r="C9" s="5" t="n">
        <v>63014</v>
      </c>
      <c r="D9" s="5" t="n">
        <v>47348</v>
      </c>
    </row>
    <row r="10" spans="1:4">
      <c r="A10" s="4" t="s">
        <v>84</v>
      </c>
      <c r="B10" s="5" t="n">
        <v>75992</v>
      </c>
      <c r="C10" s="5" t="n">
        <v>68979</v>
      </c>
      <c r="D10" s="5" t="n">
        <v>69247</v>
      </c>
    </row>
    <row r="11" spans="1:4">
      <c r="A11" s="4" t="s">
        <v>85</v>
      </c>
      <c r="B11" s="5" t="n">
        <v>21530</v>
      </c>
      <c r="C11" s="5" t="n">
        <v>20059</v>
      </c>
      <c r="D11" s="5" t="n">
        <v>17313</v>
      </c>
    </row>
    <row r="12" spans="1:4">
      <c r="A12" s="4" t="s">
        <v>86</v>
      </c>
      <c r="B12" s="5" t="n">
        <v>7128</v>
      </c>
      <c r="C12" s="5" t="n">
        <v>6837</v>
      </c>
      <c r="D12" s="5" t="n">
        <v>7017</v>
      </c>
    </row>
    <row r="13" spans="1:4">
      <c r="A13" s="4" t="s">
        <v>87</v>
      </c>
      <c r="B13" s="5" t="n">
        <v>26305</v>
      </c>
      <c r="C13" s="5" t="n">
        <v>22757</v>
      </c>
      <c r="D13" s="5" t="n">
        <v>22021</v>
      </c>
    </row>
    <row r="14" spans="1:4">
      <c r="A14" s="4" t="s">
        <v>88</v>
      </c>
      <c r="B14" s="5" t="n">
        <v>130955</v>
      </c>
      <c r="C14" s="5" t="n">
        <v>118632</v>
      </c>
      <c r="D14" s="5" t="n">
        <v>115598</v>
      </c>
    </row>
    <row r="15" spans="1:4">
      <c r="A15" s="4" t="s">
        <v>89</v>
      </c>
      <c r="B15" s="5" t="n">
        <v>23908</v>
      </c>
      <c r="C15" s="5" t="n">
        <v>19924</v>
      </c>
      <c r="D15" s="5" t="n">
        <v>16221</v>
      </c>
    </row>
    <row r="16" spans="1:4">
      <c r="A16" s="4" t="s">
        <v>90</v>
      </c>
      <c r="B16" s="5" t="n">
        <v>40257</v>
      </c>
      <c r="C16" s="5" t="n">
        <v>38948</v>
      </c>
      <c r="D16" s="5" t="n">
        <v>38139</v>
      </c>
    </row>
    <row r="17" spans="1:4">
      <c r="A17" s="4" t="s">
        <v>91</v>
      </c>
      <c r="B17" s="5" t="n">
        <v>10294</v>
      </c>
      <c r="C17" s="5" t="n">
        <v>14917</v>
      </c>
      <c r="D17" s="5" t="n">
        <v>14774</v>
      </c>
    </row>
    <row r="18" spans="1:4">
      <c r="A18" s="4" t="s">
        <v>92</v>
      </c>
      <c r="B18" s="6" t="n">
        <v>29963</v>
      </c>
      <c r="C18" s="6" t="n">
        <v>24031</v>
      </c>
      <c r="D18" s="6" t="n">
        <v>23365</v>
      </c>
    </row>
    <row r="19" spans="1:4">
      <c r="A19" s="3" t="s">
        <v>93</v>
      </c>
    </row>
    <row r="20" spans="1:4">
      <c r="A20" s="4" t="s">
        <v>94</v>
      </c>
      <c r="B20" s="7" t="n">
        <v>2.59</v>
      </c>
      <c r="C20" s="7" t="n">
        <v>2.03</v>
      </c>
      <c r="D20" s="7" t="n">
        <v>1.82</v>
      </c>
    </row>
    <row r="21" spans="1:4">
      <c r="A21" s="4" t="s">
        <v>95</v>
      </c>
      <c r="B21" s="7" t="n">
        <v>2.54</v>
      </c>
      <c r="C21" s="7" t="n">
        <v>1.99</v>
      </c>
      <c r="D21" s="7" t="n">
        <v>1.79</v>
      </c>
    </row>
    <row r="22" spans="1:4">
      <c r="A22" s="3" t="s">
        <v>96</v>
      </c>
    </row>
    <row r="23" spans="1:4">
      <c r="A23" s="4" t="s">
        <v>94</v>
      </c>
      <c r="B23" s="5" t="n">
        <v>11551</v>
      </c>
      <c r="C23" s="5" t="n">
        <v>11824</v>
      </c>
      <c r="D23" s="5" t="n">
        <v>12849</v>
      </c>
    </row>
    <row r="24" spans="1:4">
      <c r="A24" s="4" t="s">
        <v>95</v>
      </c>
      <c r="B24" s="5" t="n">
        <v>11783</v>
      </c>
      <c r="C24" s="5" t="n">
        <v>12085</v>
      </c>
      <c r="D24" s="5" t="n">
        <v>13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41</v>
      </c>
      <c r="B1" s="2" t="s">
        <v>1</v>
      </c>
    </row>
    <row r="2" spans="1:2">
      <c r="B2" s="2" t="s">
        <v>342</v>
      </c>
    </row>
    <row r="3" spans="1:2">
      <c r="A3" s="3" t="s">
        <v>343</v>
      </c>
    </row>
    <row r="4" spans="1:2">
      <c r="A4" s="4" t="s">
        <v>344</v>
      </c>
      <c r="B4" s="5" t="n">
        <v>1</v>
      </c>
    </row>
    <row r="5" spans="1:2">
      <c r="A5" s="4" t="s">
        <v>345</v>
      </c>
      <c r="B5" s="4" t="s">
        <v>346</v>
      </c>
    </row>
    <row r="6" spans="1:2">
      <c r="A6" s="4" t="s">
        <v>347</v>
      </c>
      <c r="B6" s="4" t="s">
        <v>348</v>
      </c>
    </row>
    <row r="7" spans="1:2">
      <c r="A7" s="4" t="s">
        <v>349</v>
      </c>
      <c r="B7" s="4" t="s">
        <v>350</v>
      </c>
    </row>
    <row r="8" spans="1:2">
      <c r="A8" s="4" t="s">
        <v>351</v>
      </c>
      <c r="B8" s="4" t="s">
        <v>350</v>
      </c>
    </row>
    <row r="9" spans="1:2">
      <c r="A9" s="4" t="s">
        <v>352</v>
      </c>
      <c r="B9" s="4" t="s">
        <v>353</v>
      </c>
    </row>
    <row r="10" spans="1:2">
      <c r="A10" s="4" t="s">
        <v>354</v>
      </c>
    </row>
    <row r="11" spans="1:2">
      <c r="A11" s="3" t="s">
        <v>343</v>
      </c>
    </row>
    <row r="12" spans="1:2">
      <c r="A12" s="4" t="s">
        <v>355</v>
      </c>
      <c r="B12" s="4" t="s">
        <v>356</v>
      </c>
    </row>
    <row r="13" spans="1:2">
      <c r="A13" s="4" t="s">
        <v>357</v>
      </c>
    </row>
    <row r="14" spans="1:2">
      <c r="A14" s="3" t="s">
        <v>343</v>
      </c>
    </row>
    <row r="15" spans="1:2">
      <c r="A15" s="4" t="s">
        <v>358</v>
      </c>
      <c r="B15" s="4" t="s">
        <v>359</v>
      </c>
    </row>
    <row r="16" spans="1:2">
      <c r="A16" s="4" t="s">
        <v>360</v>
      </c>
    </row>
    <row r="17" spans="1:2">
      <c r="A17" s="3" t="s">
        <v>343</v>
      </c>
    </row>
    <row r="18" spans="1:2">
      <c r="A18" s="4" t="s">
        <v>355</v>
      </c>
      <c r="B18" s="4" t="s">
        <v>361</v>
      </c>
    </row>
    <row r="19" spans="1:2">
      <c r="A19" s="4" t="s">
        <v>362</v>
      </c>
    </row>
    <row r="20" spans="1:2">
      <c r="A20" s="3" t="s">
        <v>343</v>
      </c>
    </row>
    <row r="21" spans="1:2">
      <c r="A21" s="4" t="s">
        <v>358</v>
      </c>
      <c r="B21"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16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2</v>
      </c>
      <c r="D1" s="2" t="s">
        <v>76</v>
      </c>
    </row>
    <row r="2" spans="1:4">
      <c r="A2" s="3" t="s">
        <v>368</v>
      </c>
    </row>
    <row r="3" spans="1:4">
      <c r="A3" s="4" t="s">
        <v>37</v>
      </c>
      <c r="B3" s="6" t="n">
        <v>817463</v>
      </c>
      <c r="C3" s="6" t="n">
        <v>717775</v>
      </c>
      <c r="D3" s="6" t="n">
        <v>628444</v>
      </c>
    </row>
    <row r="4" spans="1:4">
      <c r="A4" s="4" t="s">
        <v>369</v>
      </c>
    </row>
    <row r="5" spans="1:4">
      <c r="A5" s="3" t="s">
        <v>368</v>
      </c>
    </row>
    <row r="6" spans="1:4">
      <c r="A6" s="4" t="s">
        <v>37</v>
      </c>
      <c r="B6" s="5" t="n">
        <v>375772</v>
      </c>
      <c r="C6" s="5" t="n">
        <v>358471</v>
      </c>
      <c r="D6" s="5" t="n">
        <v>338157</v>
      </c>
    </row>
    <row r="7" spans="1:4">
      <c r="A7" s="4" t="s">
        <v>370</v>
      </c>
    </row>
    <row r="8" spans="1:4">
      <c r="A8" s="3" t="s">
        <v>368</v>
      </c>
    </row>
    <row r="9" spans="1:4">
      <c r="A9" s="4" t="s">
        <v>37</v>
      </c>
      <c r="B9" s="5" t="n">
        <v>347218</v>
      </c>
      <c r="C9" s="5" t="n">
        <v>235349</v>
      </c>
      <c r="D9" s="5" t="n">
        <v>146553</v>
      </c>
    </row>
    <row r="10" spans="1:4">
      <c r="A10" s="4" t="s">
        <v>371</v>
      </c>
    </row>
    <row r="11" spans="1:4">
      <c r="A11" s="3" t="s">
        <v>368</v>
      </c>
    </row>
    <row r="12" spans="1:4">
      <c r="A12" s="4" t="s">
        <v>37</v>
      </c>
      <c r="B12" s="5" t="n">
        <v>61423</v>
      </c>
      <c r="C12" s="5" t="n">
        <v>90432</v>
      </c>
      <c r="D12" s="5" t="n">
        <v>116109</v>
      </c>
    </row>
    <row r="13" spans="1:4">
      <c r="A13" s="4" t="s">
        <v>372</v>
      </c>
    </row>
    <row r="14" spans="1:4">
      <c r="A14" s="3" t="s">
        <v>368</v>
      </c>
    </row>
    <row r="15" spans="1:4">
      <c r="A15" s="4" t="s">
        <v>37</v>
      </c>
      <c r="B15" s="6" t="n">
        <v>33050</v>
      </c>
      <c r="C15" s="6" t="n">
        <v>33523</v>
      </c>
      <c r="D15" s="6" t="n">
        <v>27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2</v>
      </c>
      <c r="D1" s="2" t="s">
        <v>76</v>
      </c>
    </row>
    <row r="2" spans="1:4">
      <c r="A2" s="3" t="s">
        <v>374</v>
      </c>
    </row>
    <row r="3" spans="1:4">
      <c r="A3" s="4" t="s">
        <v>375</v>
      </c>
      <c r="B3" s="6" t="n">
        <v>61479</v>
      </c>
      <c r="C3" s="6" t="n">
        <v>53467</v>
      </c>
    </row>
    <row r="4" spans="1:4">
      <c r="A4" s="4" t="s">
        <v>376</v>
      </c>
      <c r="B4" s="4" t="s">
        <v>377</v>
      </c>
      <c r="C4" s="4" t="s">
        <v>378</v>
      </c>
    </row>
    <row r="5" spans="1:4">
      <c r="A5" s="4" t="s">
        <v>37</v>
      </c>
      <c r="B5" s="6" t="n">
        <v>817463</v>
      </c>
      <c r="C5" s="6" t="n">
        <v>717775</v>
      </c>
      <c r="D5" s="6" t="n">
        <v>628444</v>
      </c>
    </row>
    <row r="6" spans="1:4">
      <c r="A6" s="4" t="s">
        <v>379</v>
      </c>
      <c r="B6" s="4" t="s">
        <v>380</v>
      </c>
      <c r="C6" s="4" t="s">
        <v>380</v>
      </c>
    </row>
    <row r="7" spans="1:4">
      <c r="A7" s="4" t="s">
        <v>381</v>
      </c>
      <c r="B7" s="6" t="n">
        <v>27454</v>
      </c>
      <c r="C7" s="6" t="n">
        <v>25099</v>
      </c>
    </row>
    <row r="8" spans="1:4">
      <c r="A8" s="4" t="s">
        <v>382</v>
      </c>
      <c r="B8" s="4" t="s">
        <v>383</v>
      </c>
      <c r="C8" s="4" t="s">
        <v>384</v>
      </c>
    </row>
    <row r="9" spans="1:4">
      <c r="A9" s="4" t="s">
        <v>385</v>
      </c>
    </row>
    <row r="10" spans="1:4">
      <c r="A10" s="3" t="s">
        <v>374</v>
      </c>
    </row>
    <row r="11" spans="1:4">
      <c r="A11" s="4" t="s">
        <v>386</v>
      </c>
      <c r="B11" s="6" t="n">
        <v>669451</v>
      </c>
      <c r="C11" s="6" t="n">
        <v>587202</v>
      </c>
    </row>
    <row r="12" spans="1:4">
      <c r="A12" s="4" t="s">
        <v>387</v>
      </c>
      <c r="B12" s="4" t="s">
        <v>388</v>
      </c>
      <c r="C12" s="4" t="s">
        <v>388</v>
      </c>
    </row>
    <row r="13" spans="1:4">
      <c r="A13" s="4" t="s">
        <v>389</v>
      </c>
    </row>
    <row r="14" spans="1:4">
      <c r="A14" s="3" t="s">
        <v>374</v>
      </c>
    </row>
    <row r="15" spans="1:4">
      <c r="A15" s="4" t="s">
        <v>375</v>
      </c>
      <c r="B15" s="6" t="n">
        <v>86533</v>
      </c>
      <c r="C15" s="6" t="n">
        <v>77106</v>
      </c>
    </row>
    <row r="16" spans="1:4">
      <c r="A16" s="4" t="s">
        <v>376</v>
      </c>
      <c r="B16" s="4" t="s">
        <v>390</v>
      </c>
      <c r="C16" s="4" t="s">
        <v>391</v>
      </c>
    </row>
    <row r="17" spans="1:4">
      <c r="A17" s="4" t="s">
        <v>392</v>
      </c>
    </row>
    <row r="18" spans="1:4">
      <c r="A18" s="3" t="s">
        <v>374</v>
      </c>
    </row>
    <row r="19" spans="1:4">
      <c r="A19" s="4" t="s">
        <v>375</v>
      </c>
      <c r="B19" s="6" t="n">
        <v>18728</v>
      </c>
      <c r="C19" s="6" t="n">
        <v>16727</v>
      </c>
    </row>
    <row r="20" spans="1:4">
      <c r="A20" s="4" t="s">
        <v>376</v>
      </c>
      <c r="B20" s="4" t="s">
        <v>393</v>
      </c>
      <c r="C20" s="4" t="s">
        <v>394</v>
      </c>
    </row>
    <row r="21" spans="1:4">
      <c r="A21" s="4" t="s">
        <v>395</v>
      </c>
    </row>
    <row r="22" spans="1:4">
      <c r="A22" s="3" t="s">
        <v>374</v>
      </c>
    </row>
    <row r="23" spans="1:4">
      <c r="A23" s="4" t="s">
        <v>375</v>
      </c>
      <c r="B23" s="6" t="n">
        <v>15297</v>
      </c>
      <c r="C23" s="6" t="n">
        <v>11641</v>
      </c>
    </row>
    <row r="24" spans="1:4">
      <c r="A24" s="4" t="s">
        <v>376</v>
      </c>
      <c r="B24" s="4" t="s">
        <v>396</v>
      </c>
      <c r="C24" s="4" t="s">
        <v>397</v>
      </c>
    </row>
    <row r="25" spans="1:4">
      <c r="A25" s="4" t="s">
        <v>398</v>
      </c>
    </row>
    <row r="26" spans="1:4">
      <c r="A26" s="3" t="s">
        <v>374</v>
      </c>
    </row>
    <row r="27" spans="1:4">
      <c r="A27" s="4" t="s">
        <v>375</v>
      </c>
      <c r="B27" s="6" t="n">
        <v>11339</v>
      </c>
      <c r="C27" s="6" t="n">
        <v>10021</v>
      </c>
    </row>
    <row r="28" spans="1:4">
      <c r="A28" s="4" t="s">
        <v>376</v>
      </c>
      <c r="B28" s="4" t="s">
        <v>399</v>
      </c>
      <c r="C28" s="4" t="s">
        <v>399</v>
      </c>
    </row>
    <row r="29" spans="1:4">
      <c r="A29" s="4" t="s">
        <v>400</v>
      </c>
    </row>
    <row r="30" spans="1:4">
      <c r="A30" s="3" t="s">
        <v>374</v>
      </c>
    </row>
    <row r="31" spans="1:4">
      <c r="A31" s="4" t="s">
        <v>375</v>
      </c>
      <c r="B31" s="6" t="n">
        <v>8865</v>
      </c>
      <c r="C31" s="6" t="n">
        <v>8205</v>
      </c>
    </row>
    <row r="32" spans="1:4">
      <c r="A32" s="4" t="s">
        <v>376</v>
      </c>
      <c r="B32" s="4" t="s">
        <v>401</v>
      </c>
      <c r="C32" s="4" t="s">
        <v>401</v>
      </c>
    </row>
    <row r="33" spans="1:4">
      <c r="A33" s="4" t="s">
        <v>402</v>
      </c>
    </row>
    <row r="34" spans="1:4">
      <c r="A34" s="3" t="s">
        <v>374</v>
      </c>
    </row>
    <row r="35" spans="1:4">
      <c r="A35" s="4" t="s">
        <v>375</v>
      </c>
      <c r="B35" s="6" t="n">
        <v>7250</v>
      </c>
      <c r="C35" s="6" t="n">
        <v>6873</v>
      </c>
    </row>
    <row r="36" spans="1:4">
      <c r="A36" s="4" t="s">
        <v>376</v>
      </c>
      <c r="B36" s="4" t="s">
        <v>403</v>
      </c>
      <c r="C36" s="4" t="s">
        <v>404</v>
      </c>
    </row>
    <row r="37" spans="1:4">
      <c r="A37" s="4" t="s">
        <v>369</v>
      </c>
    </row>
    <row r="38" spans="1:4">
      <c r="A38" s="3" t="s">
        <v>374</v>
      </c>
    </row>
    <row r="39" spans="1:4">
      <c r="A39" s="4" t="s">
        <v>375</v>
      </c>
      <c r="B39" s="6" t="n">
        <v>35246</v>
      </c>
      <c r="C39" s="6" t="n">
        <v>32955</v>
      </c>
    </row>
    <row r="40" spans="1:4">
      <c r="A40" s="4" t="s">
        <v>376</v>
      </c>
      <c r="B40" s="4" t="s">
        <v>405</v>
      </c>
      <c r="C40" s="4" t="s">
        <v>406</v>
      </c>
    </row>
    <row r="41" spans="1:4">
      <c r="A41" s="4" t="s">
        <v>37</v>
      </c>
      <c r="B41" s="6" t="n">
        <v>375772</v>
      </c>
      <c r="C41" s="6" t="n">
        <v>358471</v>
      </c>
      <c r="D41" s="5" t="n">
        <v>338157</v>
      </c>
    </row>
    <row r="42" spans="1:4">
      <c r="A42" s="4" t="s">
        <v>379</v>
      </c>
      <c r="B42" s="4" t="s">
        <v>380</v>
      </c>
      <c r="C42" s="4" t="s">
        <v>380</v>
      </c>
    </row>
    <row r="43" spans="1:4">
      <c r="A43" s="4" t="s">
        <v>381</v>
      </c>
      <c r="B43" s="6" t="n">
        <v>16753</v>
      </c>
      <c r="C43" s="6" t="n">
        <v>16437</v>
      </c>
    </row>
    <row r="44" spans="1:4">
      <c r="A44" s="4" t="s">
        <v>382</v>
      </c>
      <c r="B44" s="4" t="s">
        <v>407</v>
      </c>
      <c r="C44" s="4" t="s">
        <v>408</v>
      </c>
    </row>
    <row r="45" spans="1:4">
      <c r="A45" s="4" t="s">
        <v>409</v>
      </c>
    </row>
    <row r="46" spans="1:4">
      <c r="A46" s="3" t="s">
        <v>374</v>
      </c>
    </row>
    <row r="47" spans="1:4">
      <c r="A47" s="4" t="s">
        <v>386</v>
      </c>
      <c r="B47" s="6" t="n">
        <v>301114</v>
      </c>
      <c r="C47" s="6" t="n">
        <v>288983</v>
      </c>
    </row>
    <row r="48" spans="1:4">
      <c r="A48" s="4" t="s">
        <v>387</v>
      </c>
      <c r="B48" s="4" t="s">
        <v>410</v>
      </c>
      <c r="C48" s="4" t="s">
        <v>411</v>
      </c>
    </row>
    <row r="49" spans="1:4">
      <c r="A49" s="4" t="s">
        <v>412</v>
      </c>
    </row>
    <row r="50" spans="1:4">
      <c r="A50" s="3" t="s">
        <v>374</v>
      </c>
    </row>
    <row r="51" spans="1:4">
      <c r="A51" s="4" t="s">
        <v>375</v>
      </c>
      <c r="B51" s="6" t="n">
        <v>39412</v>
      </c>
      <c r="C51" s="6" t="n">
        <v>36533</v>
      </c>
    </row>
    <row r="52" spans="1:4">
      <c r="A52" s="4" t="s">
        <v>376</v>
      </c>
      <c r="B52" s="4" t="s">
        <v>413</v>
      </c>
      <c r="C52" s="4" t="s">
        <v>414</v>
      </c>
    </row>
    <row r="53" spans="1:4">
      <c r="A53" s="4" t="s">
        <v>415</v>
      </c>
    </row>
    <row r="54" spans="1:4">
      <c r="A54" s="3" t="s">
        <v>374</v>
      </c>
    </row>
    <row r="55" spans="1:4">
      <c r="A55" s="4" t="s">
        <v>375</v>
      </c>
      <c r="B55" s="6" t="n">
        <v>9738</v>
      </c>
      <c r="C55" s="6" t="n">
        <v>9408</v>
      </c>
    </row>
    <row r="56" spans="1:4">
      <c r="A56" s="4" t="s">
        <v>376</v>
      </c>
      <c r="B56" s="4" t="s">
        <v>416</v>
      </c>
      <c r="C56" s="4" t="s">
        <v>416</v>
      </c>
    </row>
    <row r="57" spans="1:4">
      <c r="A57" s="4" t="s">
        <v>417</v>
      </c>
    </row>
    <row r="58" spans="1:4">
      <c r="A58" s="3" t="s">
        <v>374</v>
      </c>
    </row>
    <row r="59" spans="1:4">
      <c r="A59" s="4" t="s">
        <v>375</v>
      </c>
      <c r="B59" s="6" t="n">
        <v>8755</v>
      </c>
      <c r="C59" s="6" t="n">
        <v>7110</v>
      </c>
    </row>
    <row r="60" spans="1:4">
      <c r="A60" s="4" t="s">
        <v>376</v>
      </c>
      <c r="B60" s="4" t="s">
        <v>394</v>
      </c>
      <c r="C60" s="4" t="s">
        <v>418</v>
      </c>
    </row>
    <row r="61" spans="1:4">
      <c r="A61" s="4" t="s">
        <v>419</v>
      </c>
    </row>
    <row r="62" spans="1:4">
      <c r="A62" s="3" t="s">
        <v>374</v>
      </c>
    </row>
    <row r="63" spans="1:4">
      <c r="A63" s="4" t="s">
        <v>375</v>
      </c>
      <c r="B63" s="6" t="n">
        <v>6881</v>
      </c>
      <c r="C63" s="6" t="n">
        <v>6264</v>
      </c>
    </row>
    <row r="64" spans="1:4">
      <c r="A64" s="4" t="s">
        <v>376</v>
      </c>
      <c r="B64" s="4" t="s">
        <v>396</v>
      </c>
      <c r="C64" s="4" t="s">
        <v>420</v>
      </c>
    </row>
    <row r="65" spans="1:4">
      <c r="A65" s="4" t="s">
        <v>421</v>
      </c>
    </row>
    <row r="66" spans="1:4">
      <c r="A66" s="3" t="s">
        <v>374</v>
      </c>
    </row>
    <row r="67" spans="1:4">
      <c r="A67" s="4" t="s">
        <v>375</v>
      </c>
      <c r="B67" s="6" t="n">
        <v>5284</v>
      </c>
      <c r="C67" s="6" t="n">
        <v>5424</v>
      </c>
    </row>
    <row r="68" spans="1:4">
      <c r="A68" s="4" t="s">
        <v>376</v>
      </c>
      <c r="B68" s="4" t="s">
        <v>399</v>
      </c>
      <c r="C68" s="4" t="s">
        <v>422</v>
      </c>
    </row>
    <row r="69" spans="1:4">
      <c r="A69" s="4" t="s">
        <v>423</v>
      </c>
    </row>
    <row r="70" spans="1:4">
      <c r="A70" s="3" t="s">
        <v>374</v>
      </c>
    </row>
    <row r="71" spans="1:4">
      <c r="A71" s="4" t="s">
        <v>375</v>
      </c>
      <c r="B71" s="6" t="n">
        <v>4588</v>
      </c>
      <c r="C71" s="6" t="n">
        <v>4749</v>
      </c>
    </row>
    <row r="72" spans="1:4">
      <c r="A72" s="4" t="s">
        <v>376</v>
      </c>
      <c r="B72" s="4" t="s">
        <v>424</v>
      </c>
      <c r="C72" s="4" t="s">
        <v>425</v>
      </c>
    </row>
    <row r="73" spans="1:4">
      <c r="A73" s="4" t="s">
        <v>370</v>
      </c>
    </row>
    <row r="74" spans="1:4">
      <c r="A74" s="3" t="s">
        <v>374</v>
      </c>
    </row>
    <row r="75" spans="1:4">
      <c r="A75" s="4" t="s">
        <v>375</v>
      </c>
      <c r="B75" s="6" t="n">
        <v>18540</v>
      </c>
      <c r="C75" s="6" t="n">
        <v>12114</v>
      </c>
    </row>
    <row r="76" spans="1:4">
      <c r="A76" s="4" t="s">
        <v>376</v>
      </c>
      <c r="B76" s="4" t="s">
        <v>426</v>
      </c>
      <c r="C76" s="4" t="s">
        <v>427</v>
      </c>
    </row>
    <row r="77" spans="1:4">
      <c r="A77" s="4" t="s">
        <v>37</v>
      </c>
      <c r="B77" s="6" t="n">
        <v>347218</v>
      </c>
      <c r="C77" s="6" t="n">
        <v>235349</v>
      </c>
      <c r="D77" s="5" t="n">
        <v>146553</v>
      </c>
    </row>
    <row r="78" spans="1:4">
      <c r="A78" s="4" t="s">
        <v>379</v>
      </c>
      <c r="B78" s="4" t="s">
        <v>380</v>
      </c>
      <c r="C78" s="4" t="s">
        <v>380</v>
      </c>
    </row>
    <row r="79" spans="1:4">
      <c r="A79" s="4" t="s">
        <v>381</v>
      </c>
      <c r="B79" s="6" t="n">
        <v>7834</v>
      </c>
      <c r="C79" s="6" t="n">
        <v>5246</v>
      </c>
    </row>
    <row r="80" spans="1:4">
      <c r="A80" s="4" t="s">
        <v>382</v>
      </c>
      <c r="B80" s="4" t="s">
        <v>394</v>
      </c>
      <c r="C80" s="4" t="s">
        <v>393</v>
      </c>
    </row>
    <row r="81" spans="1:4">
      <c r="A81" s="4" t="s">
        <v>428</v>
      </c>
    </row>
    <row r="82" spans="1:4">
      <c r="A82" s="3" t="s">
        <v>374</v>
      </c>
    </row>
    <row r="83" spans="1:4">
      <c r="A83" s="4" t="s">
        <v>386</v>
      </c>
      <c r="B83" s="6" t="n">
        <v>299467</v>
      </c>
      <c r="C83" s="6" t="n">
        <v>204063</v>
      </c>
    </row>
    <row r="84" spans="1:4">
      <c r="A84" s="4" t="s">
        <v>387</v>
      </c>
      <c r="B84" s="4" t="s">
        <v>429</v>
      </c>
      <c r="C84" s="4" t="s">
        <v>430</v>
      </c>
    </row>
    <row r="85" spans="1:4">
      <c r="A85" s="4" t="s">
        <v>431</v>
      </c>
    </row>
    <row r="86" spans="1:4">
      <c r="A86" s="3" t="s">
        <v>374</v>
      </c>
    </row>
    <row r="87" spans="1:4">
      <c r="A87" s="4" t="s">
        <v>375</v>
      </c>
      <c r="B87" s="6" t="n">
        <v>29211</v>
      </c>
      <c r="C87" s="6" t="n">
        <v>19172</v>
      </c>
    </row>
    <row r="88" spans="1:4">
      <c r="A88" s="4" t="s">
        <v>376</v>
      </c>
      <c r="B88" s="4" t="s">
        <v>432</v>
      </c>
      <c r="C88" s="4" t="s">
        <v>433</v>
      </c>
    </row>
    <row r="89" spans="1:4">
      <c r="A89" s="4" t="s">
        <v>434</v>
      </c>
    </row>
    <row r="90" spans="1:4">
      <c r="A90" s="3" t="s">
        <v>374</v>
      </c>
    </row>
    <row r="91" spans="1:4">
      <c r="A91" s="4" t="s">
        <v>375</v>
      </c>
      <c r="B91" s="6" t="n">
        <v>5949</v>
      </c>
      <c r="C91" s="6" t="n">
        <v>3948</v>
      </c>
    </row>
    <row r="92" spans="1:4">
      <c r="A92" s="4" t="s">
        <v>376</v>
      </c>
      <c r="B92" s="4" t="s">
        <v>397</v>
      </c>
      <c r="C92" s="4" t="s">
        <v>435</v>
      </c>
    </row>
    <row r="93" spans="1:4">
      <c r="A93" s="4" t="s">
        <v>436</v>
      </c>
    </row>
    <row r="94" spans="1:4">
      <c r="A94" s="3" t="s">
        <v>374</v>
      </c>
    </row>
    <row r="95" spans="1:4">
      <c r="A95" s="4" t="s">
        <v>375</v>
      </c>
      <c r="B95" s="6" t="n">
        <v>4757</v>
      </c>
      <c r="C95" s="6" t="n">
        <v>2920</v>
      </c>
    </row>
    <row r="96" spans="1:4">
      <c r="A96" s="4" t="s">
        <v>376</v>
      </c>
      <c r="B96" s="4" t="s">
        <v>399</v>
      </c>
      <c r="C96" s="4" t="s">
        <v>424</v>
      </c>
    </row>
    <row r="97" spans="1:4">
      <c r="A97" s="4" t="s">
        <v>437</v>
      </c>
    </row>
    <row r="98" spans="1:4">
      <c r="A98" s="3" t="s">
        <v>374</v>
      </c>
    </row>
    <row r="99" spans="1:4">
      <c r="A99" s="4" t="s">
        <v>375</v>
      </c>
      <c r="B99" s="6" t="n">
        <v>3286</v>
      </c>
      <c r="C99" s="6" t="n">
        <v>2271</v>
      </c>
    </row>
    <row r="100" spans="1:4">
      <c r="A100" s="4" t="s">
        <v>376</v>
      </c>
      <c r="B100" s="4" t="s">
        <v>404</v>
      </c>
      <c r="C100" s="4" t="s">
        <v>404</v>
      </c>
    </row>
    <row r="101" spans="1:4">
      <c r="A101" s="4" t="s">
        <v>438</v>
      </c>
    </row>
    <row r="102" spans="1:4">
      <c r="A102" s="3" t="s">
        <v>374</v>
      </c>
    </row>
    <row r="103" spans="1:4">
      <c r="A103" s="4" t="s">
        <v>375</v>
      </c>
      <c r="B103" s="6" t="n">
        <v>2537</v>
      </c>
      <c r="C103" s="6" t="n">
        <v>1710</v>
      </c>
    </row>
    <row r="104" spans="1:4">
      <c r="A104" s="4" t="s">
        <v>376</v>
      </c>
      <c r="B104" s="4" t="s">
        <v>439</v>
      </c>
      <c r="C104" s="4" t="s">
        <v>439</v>
      </c>
    </row>
    <row r="105" spans="1:4">
      <c r="A105" s="4" t="s">
        <v>440</v>
      </c>
    </row>
    <row r="106" spans="1:4">
      <c r="A106" s="3" t="s">
        <v>374</v>
      </c>
    </row>
    <row r="107" spans="1:4">
      <c r="A107" s="4" t="s">
        <v>375</v>
      </c>
      <c r="B107" s="6" t="n">
        <v>2011</v>
      </c>
      <c r="C107" s="6" t="n">
        <v>1265</v>
      </c>
    </row>
    <row r="108" spans="1:4">
      <c r="A108" s="4" t="s">
        <v>376</v>
      </c>
      <c r="B108" s="4" t="s">
        <v>441</v>
      </c>
      <c r="C108" s="4" t="s">
        <v>442</v>
      </c>
    </row>
    <row r="109" spans="1:4">
      <c r="A109" s="4" t="s">
        <v>371</v>
      </c>
    </row>
    <row r="110" spans="1:4">
      <c r="A110" s="3" t="s">
        <v>374</v>
      </c>
    </row>
    <row r="111" spans="1:4">
      <c r="A111" s="4" t="s">
        <v>375</v>
      </c>
      <c r="B111" s="6" t="n">
        <v>4896</v>
      </c>
      <c r="C111" s="6" t="n">
        <v>6300</v>
      </c>
    </row>
    <row r="112" spans="1:4">
      <c r="A112" s="4" t="s">
        <v>376</v>
      </c>
      <c r="B112" s="4" t="s">
        <v>443</v>
      </c>
      <c r="C112" s="4" t="s">
        <v>444</v>
      </c>
    </row>
    <row r="113" spans="1:4">
      <c r="A113" s="4" t="s">
        <v>37</v>
      </c>
      <c r="B113" s="6" t="n">
        <v>61423</v>
      </c>
      <c r="C113" s="6" t="n">
        <v>90432</v>
      </c>
      <c r="D113" s="5" t="n">
        <v>116109</v>
      </c>
    </row>
    <row r="114" spans="1:4">
      <c r="A114" s="4" t="s">
        <v>379</v>
      </c>
      <c r="B114" s="4" t="s">
        <v>380</v>
      </c>
      <c r="C114" s="4" t="s">
        <v>380</v>
      </c>
    </row>
    <row r="115" spans="1:4">
      <c r="A115" s="4" t="s">
        <v>381</v>
      </c>
      <c r="B115" s="6" t="n">
        <v>1688</v>
      </c>
      <c r="C115" s="6" t="n">
        <v>2475</v>
      </c>
    </row>
    <row r="116" spans="1:4">
      <c r="A116" s="4" t="s">
        <v>382</v>
      </c>
      <c r="B116" s="4" t="s">
        <v>445</v>
      </c>
      <c r="C116" s="4" t="s">
        <v>445</v>
      </c>
    </row>
    <row r="117" spans="1:4">
      <c r="A117" s="4" t="s">
        <v>446</v>
      </c>
    </row>
    <row r="118" spans="1:4">
      <c r="A118" s="3" t="s">
        <v>374</v>
      </c>
    </row>
    <row r="119" spans="1:4">
      <c r="A119" s="4" t="s">
        <v>386</v>
      </c>
      <c r="B119" s="6" t="n">
        <v>43140</v>
      </c>
      <c r="C119" s="6" t="n">
        <v>66936</v>
      </c>
    </row>
    <row r="120" spans="1:4">
      <c r="A120" s="4" t="s">
        <v>387</v>
      </c>
      <c r="B120" s="4" t="s">
        <v>447</v>
      </c>
      <c r="C120" s="4" t="s">
        <v>448</v>
      </c>
    </row>
    <row r="121" spans="1:4">
      <c r="A121" s="4" t="s">
        <v>449</v>
      </c>
    </row>
    <row r="122" spans="1:4">
      <c r="A122" s="3" t="s">
        <v>374</v>
      </c>
    </row>
    <row r="123" spans="1:4">
      <c r="A123" s="4" t="s">
        <v>375</v>
      </c>
      <c r="B123" s="6" t="n">
        <v>13387</v>
      </c>
      <c r="C123" s="6" t="n">
        <v>17196</v>
      </c>
    </row>
    <row r="124" spans="1:4">
      <c r="A124" s="4" t="s">
        <v>376</v>
      </c>
      <c r="B124" s="4" t="s">
        <v>450</v>
      </c>
      <c r="C124" s="4" t="s">
        <v>451</v>
      </c>
    </row>
    <row r="125" spans="1:4">
      <c r="A125" s="4" t="s">
        <v>452</v>
      </c>
    </row>
    <row r="126" spans="1:4">
      <c r="A126" s="3" t="s">
        <v>374</v>
      </c>
    </row>
    <row r="127" spans="1:4">
      <c r="A127" s="4" t="s">
        <v>375</v>
      </c>
      <c r="B127" s="6" t="n">
        <v>2162</v>
      </c>
      <c r="C127" s="6" t="n">
        <v>2654</v>
      </c>
    </row>
    <row r="128" spans="1:4">
      <c r="A128" s="4" t="s">
        <v>376</v>
      </c>
      <c r="B128" s="4" t="s">
        <v>453</v>
      </c>
      <c r="C128" s="4" t="s">
        <v>454</v>
      </c>
    </row>
    <row r="129" spans="1:4">
      <c r="A129" s="4" t="s">
        <v>455</v>
      </c>
    </row>
    <row r="130" spans="1:4">
      <c r="A130" s="3" t="s">
        <v>374</v>
      </c>
    </row>
    <row r="131" spans="1:4">
      <c r="A131" s="4" t="s">
        <v>375</v>
      </c>
      <c r="B131" s="6" t="n">
        <v>1046</v>
      </c>
      <c r="C131" s="6" t="n">
        <v>1171</v>
      </c>
    </row>
    <row r="132" spans="1:4">
      <c r="A132" s="4" t="s">
        <v>376</v>
      </c>
      <c r="B132" s="4" t="s">
        <v>435</v>
      </c>
      <c r="C132" s="4" t="s">
        <v>425</v>
      </c>
    </row>
    <row r="133" spans="1:4">
      <c r="A133" s="4" t="s">
        <v>456</v>
      </c>
    </row>
    <row r="134" spans="1:4">
      <c r="A134" s="3" t="s">
        <v>374</v>
      </c>
    </row>
    <row r="135" spans="1:4">
      <c r="A135" s="4" t="s">
        <v>375</v>
      </c>
      <c r="B135" s="6" t="n">
        <v>701</v>
      </c>
      <c r="C135" s="6" t="n">
        <v>1110</v>
      </c>
    </row>
    <row r="136" spans="1:4">
      <c r="A136" s="4" t="s">
        <v>376</v>
      </c>
      <c r="B136" s="4" t="s">
        <v>401</v>
      </c>
      <c r="C136" s="4" t="s">
        <v>424</v>
      </c>
    </row>
    <row r="137" spans="1:4">
      <c r="A137" s="4" t="s">
        <v>457</v>
      </c>
    </row>
    <row r="138" spans="1:4">
      <c r="A138" s="3" t="s">
        <v>374</v>
      </c>
    </row>
    <row r="139" spans="1:4">
      <c r="A139" s="4" t="s">
        <v>375</v>
      </c>
      <c r="B139" s="6" t="n">
        <v>636</v>
      </c>
      <c r="C139" s="6" t="n">
        <v>743</v>
      </c>
    </row>
    <row r="140" spans="1:4">
      <c r="A140" s="4" t="s">
        <v>376</v>
      </c>
      <c r="B140" s="4" t="s">
        <v>404</v>
      </c>
      <c r="C140" s="4" t="s">
        <v>458</v>
      </c>
    </row>
    <row r="141" spans="1:4">
      <c r="A141" s="4" t="s">
        <v>459</v>
      </c>
    </row>
    <row r="142" spans="1:4">
      <c r="A142" s="3" t="s">
        <v>374</v>
      </c>
    </row>
    <row r="143" spans="1:4">
      <c r="A143" s="4" t="s">
        <v>375</v>
      </c>
      <c r="B143" s="6" t="n">
        <v>351</v>
      </c>
      <c r="C143" s="6" t="n">
        <v>622</v>
      </c>
    </row>
    <row r="144" spans="1:4">
      <c r="A144" s="4" t="s">
        <v>376</v>
      </c>
      <c r="B144" s="4" t="s">
        <v>441</v>
      </c>
      <c r="C144" s="4" t="s">
        <v>439</v>
      </c>
    </row>
    <row r="145" spans="1:4">
      <c r="A145" s="4" t="s">
        <v>372</v>
      </c>
    </row>
    <row r="146" spans="1:4">
      <c r="A146" s="3" t="s">
        <v>374</v>
      </c>
    </row>
    <row r="147" spans="1:4">
      <c r="A147" s="4" t="s">
        <v>375</v>
      </c>
      <c r="B147" s="6" t="n">
        <v>2797</v>
      </c>
      <c r="C147" s="6" t="n">
        <v>2098</v>
      </c>
    </row>
    <row r="148" spans="1:4">
      <c r="A148" s="4" t="s">
        <v>376</v>
      </c>
      <c r="B148" s="4" t="s">
        <v>460</v>
      </c>
      <c r="C148" s="4" t="s">
        <v>461</v>
      </c>
    </row>
    <row r="149" spans="1:4">
      <c r="A149" s="4" t="s">
        <v>37</v>
      </c>
      <c r="B149" s="6" t="n">
        <v>33050</v>
      </c>
      <c r="C149" s="6" t="n">
        <v>33523</v>
      </c>
      <c r="D149" s="6" t="n">
        <v>27625</v>
      </c>
    </row>
    <row r="150" spans="1:4">
      <c r="A150" s="4" t="s">
        <v>379</v>
      </c>
      <c r="B150" s="4" t="s">
        <v>380</v>
      </c>
      <c r="C150" s="4" t="s">
        <v>380</v>
      </c>
    </row>
    <row r="151" spans="1:4">
      <c r="A151" s="4" t="s">
        <v>381</v>
      </c>
      <c r="B151" s="6" t="n">
        <v>1179</v>
      </c>
      <c r="C151" s="6" t="n">
        <v>941</v>
      </c>
    </row>
    <row r="152" spans="1:4">
      <c r="A152" s="4" t="s">
        <v>382</v>
      </c>
      <c r="B152" s="4" t="s">
        <v>453</v>
      </c>
      <c r="C152" s="4" t="s">
        <v>462</v>
      </c>
    </row>
    <row r="153" spans="1:4">
      <c r="A153" s="4" t="s">
        <v>463</v>
      </c>
    </row>
    <row r="154" spans="1:4">
      <c r="A154" s="3" t="s">
        <v>374</v>
      </c>
    </row>
    <row r="155" spans="1:4">
      <c r="A155" s="4" t="s">
        <v>386</v>
      </c>
      <c r="B155" s="6" t="n">
        <v>25730</v>
      </c>
      <c r="C155" s="6" t="n">
        <v>27220</v>
      </c>
    </row>
    <row r="156" spans="1:4">
      <c r="A156" s="4" t="s">
        <v>387</v>
      </c>
      <c r="B156" s="4" t="s">
        <v>464</v>
      </c>
      <c r="C156" s="4" t="s">
        <v>465</v>
      </c>
    </row>
    <row r="157" spans="1:4">
      <c r="A157" s="4" t="s">
        <v>466</v>
      </c>
    </row>
    <row r="158" spans="1:4">
      <c r="A158" s="3" t="s">
        <v>374</v>
      </c>
    </row>
    <row r="159" spans="1:4">
      <c r="A159" s="4" t="s">
        <v>375</v>
      </c>
      <c r="B159" s="6" t="n">
        <v>4523</v>
      </c>
      <c r="C159" s="6" t="n">
        <v>4205</v>
      </c>
    </row>
    <row r="160" spans="1:4">
      <c r="A160" s="4" t="s">
        <v>376</v>
      </c>
      <c r="B160" s="4" t="s">
        <v>467</v>
      </c>
      <c r="C160" s="4" t="s">
        <v>468</v>
      </c>
    </row>
    <row r="161" spans="1:4">
      <c r="A161" s="4" t="s">
        <v>469</v>
      </c>
    </row>
    <row r="162" spans="1:4">
      <c r="A162" s="3" t="s">
        <v>374</v>
      </c>
    </row>
    <row r="163" spans="1:4">
      <c r="A163" s="4" t="s">
        <v>375</v>
      </c>
      <c r="B163" s="6" t="n">
        <v>879</v>
      </c>
      <c r="C163" s="6" t="n">
        <v>717</v>
      </c>
    </row>
    <row r="164" spans="1:4">
      <c r="A164" s="4" t="s">
        <v>376</v>
      </c>
      <c r="B164" s="4" t="s">
        <v>445</v>
      </c>
      <c r="C164" s="4" t="s">
        <v>393</v>
      </c>
    </row>
    <row r="165" spans="1:4">
      <c r="A165" s="4" t="s">
        <v>470</v>
      </c>
    </row>
    <row r="166" spans="1:4">
      <c r="A166" s="3" t="s">
        <v>374</v>
      </c>
    </row>
    <row r="167" spans="1:4">
      <c r="A167" s="4" t="s">
        <v>375</v>
      </c>
      <c r="B167" s="6" t="n">
        <v>739</v>
      </c>
      <c r="C167" s="6" t="n">
        <v>440</v>
      </c>
    </row>
    <row r="168" spans="1:4">
      <c r="A168" s="4" t="s">
        <v>376</v>
      </c>
      <c r="B168" s="4" t="s">
        <v>393</v>
      </c>
      <c r="C168" s="4" t="s">
        <v>425</v>
      </c>
    </row>
    <row r="169" spans="1:4">
      <c r="A169" s="4" t="s">
        <v>471</v>
      </c>
    </row>
    <row r="170" spans="1:4">
      <c r="A170" s="3" t="s">
        <v>374</v>
      </c>
    </row>
    <row r="171" spans="1:4">
      <c r="A171" s="4" t="s">
        <v>375</v>
      </c>
      <c r="B171" s="6" t="n">
        <v>471</v>
      </c>
      <c r="C171" s="6" t="n">
        <v>376</v>
      </c>
    </row>
    <row r="172" spans="1:4">
      <c r="A172" s="4" t="s">
        <v>376</v>
      </c>
      <c r="B172" s="4" t="s">
        <v>422</v>
      </c>
      <c r="C172" s="4" t="s">
        <v>401</v>
      </c>
    </row>
    <row r="173" spans="1:4">
      <c r="A173" s="4" t="s">
        <v>472</v>
      </c>
    </row>
    <row r="174" spans="1:4">
      <c r="A174" s="3" t="s">
        <v>374</v>
      </c>
    </row>
    <row r="175" spans="1:4">
      <c r="A175" s="4" t="s">
        <v>375</v>
      </c>
      <c r="B175" s="6" t="n">
        <v>408</v>
      </c>
      <c r="C175" s="6" t="n">
        <v>328</v>
      </c>
    </row>
    <row r="176" spans="1:4">
      <c r="A176" s="4" t="s">
        <v>376</v>
      </c>
      <c r="B176" s="4" t="s">
        <v>424</v>
      </c>
      <c r="C176" s="4" t="s">
        <v>404</v>
      </c>
    </row>
    <row r="177" spans="1:4">
      <c r="A177" s="4" t="s">
        <v>473</v>
      </c>
    </row>
    <row r="178" spans="1:4">
      <c r="A178" s="3" t="s">
        <v>374</v>
      </c>
    </row>
    <row r="179" spans="1:4">
      <c r="A179" s="4" t="s">
        <v>375</v>
      </c>
      <c r="B179" s="6" t="n">
        <v>300</v>
      </c>
      <c r="C179" s="6" t="n">
        <v>237</v>
      </c>
    </row>
    <row r="180" spans="1:4">
      <c r="A180" s="4" t="s">
        <v>376</v>
      </c>
      <c r="B180" s="4" t="s">
        <v>403</v>
      </c>
      <c r="C180"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474</v>
      </c>
      <c r="B1" s="2" t="s">
        <v>475</v>
      </c>
      <c r="C1" s="2" t="s">
        <v>476</v>
      </c>
      <c r="K1" s="2" t="s">
        <v>1</v>
      </c>
    </row>
    <row r="2" spans="1:14">
      <c r="B2" s="2" t="s">
        <v>477</v>
      </c>
      <c r="C2" s="2" t="s">
        <v>2</v>
      </c>
      <c r="D2" s="2" t="s">
        <v>477</v>
      </c>
      <c r="E2" s="2" t="s">
        <v>4</v>
      </c>
      <c r="F2" s="2" t="s">
        <v>478</v>
      </c>
      <c r="G2" s="2" t="s">
        <v>32</v>
      </c>
      <c r="H2" s="2" t="s">
        <v>479</v>
      </c>
      <c r="I2" s="2" t="s">
        <v>480</v>
      </c>
      <c r="J2" s="2" t="s">
        <v>481</v>
      </c>
      <c r="K2" s="2" t="s">
        <v>2</v>
      </c>
      <c r="L2" s="2" t="s">
        <v>32</v>
      </c>
      <c r="M2" s="2" t="s">
        <v>76</v>
      </c>
      <c r="N2" s="2" t="s">
        <v>482</v>
      </c>
    </row>
    <row r="3" spans="1:14">
      <c r="A3" s="3" t="s">
        <v>483</v>
      </c>
    </row>
    <row r="4" spans="1:14">
      <c r="A4" s="4" t="s">
        <v>484</v>
      </c>
      <c r="C4" s="6" t="n">
        <v>10885</v>
      </c>
      <c r="D4" s="6" t="n">
        <v>5309</v>
      </c>
      <c r="E4" s="6" t="n">
        <v>6135</v>
      </c>
      <c r="F4" s="6" t="n">
        <v>7634</v>
      </c>
      <c r="G4" s="6" t="n">
        <v>6467</v>
      </c>
      <c r="H4" s="6" t="n">
        <v>6476</v>
      </c>
      <c r="I4" s="6" t="n">
        <v>5912</v>
      </c>
      <c r="J4" s="6" t="n">
        <v>5176</v>
      </c>
      <c r="K4" s="6" t="n">
        <v>29963</v>
      </c>
      <c r="L4" s="6" t="n">
        <v>24031</v>
      </c>
      <c r="M4" s="6" t="n">
        <v>23365</v>
      </c>
    </row>
    <row r="5" spans="1:14">
      <c r="A5" s="4" t="s">
        <v>485</v>
      </c>
      <c r="C5" s="7" t="n">
        <v>0.92</v>
      </c>
      <c r="D5" s="7" t="n">
        <v>0.45</v>
      </c>
      <c r="E5" s="7" t="n">
        <v>0.52</v>
      </c>
      <c r="F5" s="7" t="n">
        <v>0.65</v>
      </c>
      <c r="G5" s="7" t="n">
        <v>0.55</v>
      </c>
      <c r="H5" s="7" t="n">
        <v>0.5600000000000001</v>
      </c>
      <c r="I5" s="7" t="n">
        <v>0.49</v>
      </c>
      <c r="J5" s="7" t="n">
        <v>0.4</v>
      </c>
      <c r="K5" s="7" t="n">
        <v>2.54</v>
      </c>
      <c r="L5" s="7" t="n">
        <v>1.99</v>
      </c>
      <c r="M5" s="7" t="n">
        <v>1.79</v>
      </c>
    </row>
    <row r="6" spans="1:14">
      <c r="A6" s="4" t="s">
        <v>486</v>
      </c>
      <c r="C6" s="6" t="n">
        <v>19464</v>
      </c>
      <c r="D6" s="6" t="n">
        <v>20152</v>
      </c>
      <c r="E6" s="6" t="n">
        <v>18589</v>
      </c>
      <c r="F6" s="6" t="n">
        <v>19134</v>
      </c>
      <c r="G6" s="6" t="n">
        <v>19427</v>
      </c>
      <c r="H6" s="6" t="n">
        <v>16410</v>
      </c>
      <c r="I6" s="6" t="n">
        <v>13386</v>
      </c>
      <c r="J6" s="6" t="n">
        <v>13791</v>
      </c>
      <c r="K6" s="6" t="n">
        <v>77339</v>
      </c>
      <c r="L6" s="6" t="n">
        <v>63014</v>
      </c>
      <c r="M6" s="6" t="n">
        <v>47348</v>
      </c>
    </row>
    <row r="7" spans="1:14">
      <c r="A7" s="4" t="s">
        <v>487</v>
      </c>
      <c r="K7" s="5" t="n">
        <v>100</v>
      </c>
      <c r="M7" s="5" t="n">
        <v>500</v>
      </c>
    </row>
    <row r="8" spans="1:14">
      <c r="A8" s="4" t="s">
        <v>488</v>
      </c>
      <c r="K8" s="6" t="n">
        <v>-100</v>
      </c>
      <c r="M8" s="6" t="n">
        <v>-300</v>
      </c>
    </row>
    <row r="9" spans="1:14">
      <c r="A9" s="4" t="s">
        <v>489</v>
      </c>
      <c r="K9" s="7" t="n">
        <v>0.01</v>
      </c>
      <c r="M9" s="7" t="n">
        <v>-0.02</v>
      </c>
    </row>
    <row r="10" spans="1:14">
      <c r="A10" s="4" t="s">
        <v>490</v>
      </c>
      <c r="C10" s="4" t="s">
        <v>491</v>
      </c>
      <c r="G10" s="4" t="s">
        <v>492</v>
      </c>
      <c r="K10" s="4" t="s">
        <v>491</v>
      </c>
      <c r="L10" s="4" t="s">
        <v>492</v>
      </c>
      <c r="M10" s="4" t="s">
        <v>491</v>
      </c>
    </row>
    <row r="11" spans="1:14">
      <c r="A11" s="4" t="s">
        <v>493</v>
      </c>
      <c r="K11" s="4" t="s">
        <v>494</v>
      </c>
      <c r="L11" s="4" t="s">
        <v>397</v>
      </c>
    </row>
    <row r="12" spans="1:14">
      <c r="A12" s="4" t="s">
        <v>495</v>
      </c>
    </row>
    <row r="13" spans="1:14">
      <c r="A13" s="3" t="s">
        <v>483</v>
      </c>
    </row>
    <row r="14" spans="1:14">
      <c r="A14" s="4" t="s">
        <v>496</v>
      </c>
      <c r="K14" s="4" t="s">
        <v>497</v>
      </c>
      <c r="M14" s="4" t="s">
        <v>498</v>
      </c>
    </row>
    <row r="15" spans="1:14">
      <c r="A15" s="4" t="s">
        <v>499</v>
      </c>
      <c r="K15" s="4" t="s">
        <v>500</v>
      </c>
    </row>
    <row r="16" spans="1:14">
      <c r="A16" s="4" t="s">
        <v>501</v>
      </c>
      <c r="K16" s="4" t="s">
        <v>498</v>
      </c>
    </row>
    <row r="17" spans="1:14">
      <c r="A17" s="4" t="s">
        <v>502</v>
      </c>
    </row>
    <row r="18" spans="1:14">
      <c r="A18" s="3" t="s">
        <v>483</v>
      </c>
    </row>
    <row r="19" spans="1:14">
      <c r="A19" s="4" t="s">
        <v>496</v>
      </c>
      <c r="K19" s="4" t="s">
        <v>498</v>
      </c>
      <c r="M19" s="4" t="s">
        <v>497</v>
      </c>
    </row>
    <row r="20" spans="1:14">
      <c r="A20" s="4" t="s">
        <v>499</v>
      </c>
      <c r="K20" s="4" t="s">
        <v>503</v>
      </c>
    </row>
    <row r="21" spans="1:14">
      <c r="A21" s="4" t="s">
        <v>501</v>
      </c>
      <c r="K21" s="4" t="s">
        <v>504</v>
      </c>
    </row>
    <row r="22" spans="1:14">
      <c r="A22" s="4" t="s">
        <v>370</v>
      </c>
    </row>
    <row r="23" spans="1:14">
      <c r="A23" s="3" t="s">
        <v>483</v>
      </c>
    </row>
    <row r="24" spans="1:14">
      <c r="A24" s="4" t="s">
        <v>490</v>
      </c>
      <c r="C24" s="4" t="s">
        <v>427</v>
      </c>
      <c r="G24" s="4" t="s">
        <v>505</v>
      </c>
      <c r="K24" s="4" t="s">
        <v>427</v>
      </c>
      <c r="L24" s="4" t="s">
        <v>505</v>
      </c>
      <c r="M24" s="4" t="s">
        <v>506</v>
      </c>
      <c r="N24" s="4" t="s">
        <v>507</v>
      </c>
    </row>
    <row r="25" spans="1:14">
      <c r="A25" s="4" t="s">
        <v>508</v>
      </c>
    </row>
    <row r="26" spans="1:14">
      <c r="A26" s="3" t="s">
        <v>483</v>
      </c>
    </row>
    <row r="27" spans="1:14">
      <c r="A27" s="4" t="s">
        <v>484</v>
      </c>
      <c r="D27" s="6" t="n">
        <v>-1900</v>
      </c>
    </row>
    <row r="28" spans="1:14">
      <c r="A28" s="4" t="s">
        <v>485</v>
      </c>
      <c r="D28" s="7" t="n">
        <v>-0.16</v>
      </c>
    </row>
    <row r="29" spans="1:14">
      <c r="A29" s="4" t="s">
        <v>486</v>
      </c>
      <c r="B29" s="6" t="n">
        <v>3000</v>
      </c>
    </row>
    <row r="30" spans="1:14">
      <c r="A30" s="4" t="s">
        <v>509</v>
      </c>
    </row>
    <row r="31" spans="1:14">
      <c r="A31" s="3" t="s">
        <v>483</v>
      </c>
    </row>
    <row r="32" spans="1:14">
      <c r="A32" s="4" t="s">
        <v>510</v>
      </c>
      <c r="B32" s="6" t="n">
        <v>1000</v>
      </c>
      <c r="D32" s="6" t="n">
        <v>1000</v>
      </c>
      <c r="M32" s="6" t="n">
        <v>2000</v>
      </c>
    </row>
    <row r="33" spans="1:14">
      <c r="A33" s="4" t="s">
        <v>511</v>
      </c>
    </row>
    <row r="34" spans="1:14">
      <c r="A34" s="3" t="s">
        <v>483</v>
      </c>
    </row>
    <row r="35" spans="1:14">
      <c r="A35" s="4" t="s">
        <v>512</v>
      </c>
      <c r="K35" s="4" t="s">
        <v>513</v>
      </c>
    </row>
    <row r="36" spans="1:14">
      <c r="A36" s="4" t="s">
        <v>486</v>
      </c>
      <c r="L36" s="6" t="n">
        <v>-500</v>
      </c>
    </row>
    <row r="37" spans="1:14">
      <c r="A37" s="4" t="s">
        <v>484</v>
      </c>
      <c r="L37" s="6" t="n">
        <v>300</v>
      </c>
    </row>
    <row r="38" spans="1:14">
      <c r="A38" s="4" t="s">
        <v>485</v>
      </c>
      <c r="L38" s="7" t="n">
        <v>0.03</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6</v>
      </c>
    </row>
    <row r="3" spans="1:4">
      <c r="A3" s="3" t="s">
        <v>164</v>
      </c>
    </row>
    <row r="4" spans="1:4">
      <c r="A4" s="4" t="s">
        <v>515</v>
      </c>
      <c r="B4" s="6" t="n">
        <v>41250</v>
      </c>
      <c r="C4" s="6" t="n">
        <v>37452</v>
      </c>
      <c r="D4" s="6" t="n">
        <v>40511</v>
      </c>
    </row>
    <row r="5" spans="1:4">
      <c r="A5" s="4" t="s">
        <v>83</v>
      </c>
      <c r="B5" s="5" t="n">
        <v>77339</v>
      </c>
      <c r="C5" s="5" t="n">
        <v>63014</v>
      </c>
      <c r="D5" s="5" t="n">
        <v>47348</v>
      </c>
    </row>
    <row r="6" spans="1:4">
      <c r="A6" s="4" t="s">
        <v>224</v>
      </c>
      <c r="B6" s="5" t="n">
        <v>-75880</v>
      </c>
      <c r="C6" s="5" t="n">
        <v>-64064</v>
      </c>
      <c r="D6" s="5" t="n">
        <v>-55043</v>
      </c>
    </row>
    <row r="7" spans="1:4">
      <c r="A7" s="4" t="s">
        <v>510</v>
      </c>
      <c r="B7" s="5" t="n">
        <v>6201</v>
      </c>
      <c r="C7" s="5" t="n">
        <v>4848</v>
      </c>
      <c r="D7" s="5" t="n">
        <v>4636</v>
      </c>
    </row>
    <row r="8" spans="1:4">
      <c r="A8" s="4" t="s">
        <v>516</v>
      </c>
      <c r="B8" s="6" t="n">
        <v>48910</v>
      </c>
      <c r="C8" s="6" t="n">
        <v>41250</v>
      </c>
      <c r="D8" s="6" t="n">
        <v>374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32</v>
      </c>
      <c r="D2" s="2" t="s">
        <v>76</v>
      </c>
      <c r="E2" s="2" t="s">
        <v>482</v>
      </c>
    </row>
    <row r="3" spans="1:5">
      <c r="A3" s="3" t="s">
        <v>368</v>
      </c>
    </row>
    <row r="4" spans="1:5">
      <c r="A4" s="4" t="s">
        <v>515</v>
      </c>
      <c r="B4" s="6" t="n">
        <v>41250</v>
      </c>
      <c r="C4" s="6" t="n">
        <v>37452</v>
      </c>
      <c r="D4" s="6" t="n">
        <v>40511</v>
      </c>
    </row>
    <row r="5" spans="1:5">
      <c r="A5" s="4" t="s">
        <v>518</v>
      </c>
      <c r="B5" s="5" t="n">
        <v>77339</v>
      </c>
      <c r="C5" s="5" t="n">
        <v>63014</v>
      </c>
      <c r="D5" s="5" t="n">
        <v>47348</v>
      </c>
    </row>
    <row r="6" spans="1:5">
      <c r="A6" s="4" t="s">
        <v>224</v>
      </c>
      <c r="B6" s="5" t="n">
        <v>-75880</v>
      </c>
      <c r="C6" s="5" t="n">
        <v>-64064</v>
      </c>
      <c r="D6" s="5" t="n">
        <v>-55043</v>
      </c>
    </row>
    <row r="7" spans="1:5">
      <c r="A7" s="4" t="s">
        <v>510</v>
      </c>
      <c r="B7" s="5" t="n">
        <v>6201</v>
      </c>
      <c r="C7" s="5" t="n">
        <v>4848</v>
      </c>
      <c r="D7" s="5" t="n">
        <v>4636</v>
      </c>
    </row>
    <row r="8" spans="1:5">
      <c r="A8" s="4" t="s">
        <v>516</v>
      </c>
      <c r="B8" s="5" t="n">
        <v>48910</v>
      </c>
      <c r="C8" s="5" t="n">
        <v>41250</v>
      </c>
      <c r="D8" s="5" t="n">
        <v>37452</v>
      </c>
    </row>
    <row r="9" spans="1:5">
      <c r="A9" s="4" t="s">
        <v>37</v>
      </c>
      <c r="B9" s="6" t="n">
        <v>817463</v>
      </c>
      <c r="C9" s="6" t="n">
        <v>717775</v>
      </c>
      <c r="D9" s="6" t="n">
        <v>628444</v>
      </c>
    </row>
    <row r="10" spans="1:5">
      <c r="A10" s="4" t="s">
        <v>519</v>
      </c>
      <c r="B10" s="4" t="s">
        <v>491</v>
      </c>
      <c r="C10" s="4" t="s">
        <v>492</v>
      </c>
      <c r="D10" s="4" t="s">
        <v>491</v>
      </c>
    </row>
    <row r="11" spans="1:5">
      <c r="A11" s="4" t="s">
        <v>369</v>
      </c>
    </row>
    <row r="12" spans="1:5">
      <c r="A12" s="3" t="s">
        <v>368</v>
      </c>
    </row>
    <row r="13" spans="1:5">
      <c r="A13" s="4" t="s">
        <v>515</v>
      </c>
      <c r="B13" s="6" t="n">
        <v>21770</v>
      </c>
      <c r="C13" s="6" t="n">
        <v>21535</v>
      </c>
      <c r="D13" s="6" t="n">
        <v>25280</v>
      </c>
    </row>
    <row r="14" spans="1:5">
      <c r="A14" s="4" t="s">
        <v>518</v>
      </c>
      <c r="B14" s="5" t="n">
        <v>45104</v>
      </c>
      <c r="C14" s="5" t="n">
        <v>41119</v>
      </c>
      <c r="D14" s="5" t="n">
        <v>33428</v>
      </c>
    </row>
    <row r="15" spans="1:5">
      <c r="A15" s="4" t="s">
        <v>224</v>
      </c>
      <c r="B15" s="5" t="n">
        <v>-45612</v>
      </c>
      <c r="C15" s="5" t="n">
        <v>-43797</v>
      </c>
      <c r="D15" s="5" t="n">
        <v>-40059</v>
      </c>
    </row>
    <row r="16" spans="1:5">
      <c r="A16" s="4" t="s">
        <v>510</v>
      </c>
      <c r="B16" s="5" t="n">
        <v>3487</v>
      </c>
      <c r="C16" s="5" t="n">
        <v>2913</v>
      </c>
      <c r="D16" s="5" t="n">
        <v>2886</v>
      </c>
    </row>
    <row r="17" spans="1:5">
      <c r="A17" s="4" t="s">
        <v>516</v>
      </c>
      <c r="B17" s="5" t="n">
        <v>24749</v>
      </c>
      <c r="C17" s="5" t="n">
        <v>21770</v>
      </c>
      <c r="D17" s="5" t="n">
        <v>21535</v>
      </c>
    </row>
    <row r="18" spans="1:5">
      <c r="A18" s="4" t="s">
        <v>37</v>
      </c>
      <c r="B18" s="6" t="n">
        <v>375772</v>
      </c>
      <c r="C18" s="6" t="n">
        <v>358471</v>
      </c>
      <c r="D18" s="6" t="n">
        <v>338157</v>
      </c>
    </row>
    <row r="19" spans="1:5">
      <c r="A19" s="4" t="s">
        <v>519</v>
      </c>
      <c r="B19" s="4" t="s">
        <v>520</v>
      </c>
      <c r="C19" s="4" t="s">
        <v>521</v>
      </c>
      <c r="D19" s="4" t="s">
        <v>522</v>
      </c>
    </row>
    <row r="20" spans="1:5">
      <c r="A20" s="4" t="s">
        <v>370</v>
      </c>
    </row>
    <row r="21" spans="1:5">
      <c r="A21" s="3" t="s">
        <v>368</v>
      </c>
    </row>
    <row r="22" spans="1:5">
      <c r="A22" s="4" t="s">
        <v>515</v>
      </c>
      <c r="B22" s="6" t="n">
        <v>11460</v>
      </c>
      <c r="C22" s="6" t="n">
        <v>5593</v>
      </c>
      <c r="D22" s="6" t="n">
        <v>1980</v>
      </c>
    </row>
    <row r="23" spans="1:5">
      <c r="A23" s="4" t="s">
        <v>518</v>
      </c>
      <c r="B23" s="5" t="n">
        <v>25024</v>
      </c>
      <c r="C23" s="5" t="n">
        <v>14261</v>
      </c>
      <c r="D23" s="5" t="n">
        <v>6032</v>
      </c>
    </row>
    <row r="24" spans="1:5">
      <c r="A24" s="4" t="s">
        <v>224</v>
      </c>
      <c r="B24" s="5" t="n">
        <v>-20088</v>
      </c>
      <c r="C24" s="5" t="n">
        <v>-8946</v>
      </c>
      <c r="D24" s="5" t="n">
        <v>-2762</v>
      </c>
    </row>
    <row r="25" spans="1:5">
      <c r="A25" s="4" t="s">
        <v>510</v>
      </c>
      <c r="B25" s="5" t="n">
        <v>1152</v>
      </c>
      <c r="C25" s="5" t="n">
        <v>552</v>
      </c>
      <c r="D25" s="5" t="n">
        <v>343</v>
      </c>
    </row>
    <row r="26" spans="1:5">
      <c r="A26" s="4" t="s">
        <v>516</v>
      </c>
      <c r="B26" s="5" t="n">
        <v>17548</v>
      </c>
      <c r="C26" s="5" t="n">
        <v>11460</v>
      </c>
      <c r="D26" s="5" t="n">
        <v>5593</v>
      </c>
    </row>
    <row r="27" spans="1:5">
      <c r="A27" s="4" t="s">
        <v>37</v>
      </c>
      <c r="B27" s="6" t="n">
        <v>347218</v>
      </c>
      <c r="C27" s="6" t="n">
        <v>235349</v>
      </c>
      <c r="D27" s="6" t="n">
        <v>146553</v>
      </c>
    </row>
    <row r="28" spans="1:5">
      <c r="A28" s="4" t="s">
        <v>519</v>
      </c>
      <c r="B28" s="4" t="s">
        <v>427</v>
      </c>
      <c r="C28" s="4" t="s">
        <v>505</v>
      </c>
      <c r="D28" s="4" t="s">
        <v>506</v>
      </c>
      <c r="E28" s="4" t="s">
        <v>507</v>
      </c>
    </row>
    <row r="29" spans="1:5">
      <c r="A29" s="4" t="s">
        <v>371</v>
      </c>
    </row>
    <row r="30" spans="1:5">
      <c r="A30" s="3" t="s">
        <v>368</v>
      </c>
    </row>
    <row r="31" spans="1:5">
      <c r="A31" s="4" t="s">
        <v>515</v>
      </c>
      <c r="B31" s="6" t="n">
        <v>5910</v>
      </c>
      <c r="C31" s="6" t="n">
        <v>8828</v>
      </c>
      <c r="D31" s="6" t="n">
        <v>11776</v>
      </c>
    </row>
    <row r="32" spans="1:5">
      <c r="A32" s="4" t="s">
        <v>518</v>
      </c>
      <c r="B32" s="5" t="n">
        <v>4210</v>
      </c>
      <c r="C32" s="5" t="n">
        <v>4785</v>
      </c>
      <c r="D32" s="5" t="n">
        <v>6285</v>
      </c>
    </row>
    <row r="33" spans="1:5">
      <c r="A33" s="4" t="s">
        <v>224</v>
      </c>
      <c r="B33" s="5" t="n">
        <v>-7424</v>
      </c>
      <c r="C33" s="5" t="n">
        <v>-8886</v>
      </c>
      <c r="D33" s="5" t="n">
        <v>-10466</v>
      </c>
    </row>
    <row r="34" spans="1:5">
      <c r="A34" s="4" t="s">
        <v>510</v>
      </c>
      <c r="B34" s="5" t="n">
        <v>1329</v>
      </c>
      <c r="C34" s="5" t="n">
        <v>1183</v>
      </c>
      <c r="D34" s="5" t="n">
        <v>1233</v>
      </c>
    </row>
    <row r="35" spans="1:5">
      <c r="A35" s="4" t="s">
        <v>516</v>
      </c>
      <c r="B35" s="5" t="n">
        <v>4025</v>
      </c>
      <c r="C35" s="5" t="n">
        <v>5910</v>
      </c>
      <c r="D35" s="5" t="n">
        <v>8828</v>
      </c>
    </row>
    <row r="36" spans="1:5">
      <c r="A36" s="4" t="s">
        <v>37</v>
      </c>
      <c r="B36" s="6" t="n">
        <v>61423</v>
      </c>
      <c r="C36" s="6" t="n">
        <v>90432</v>
      </c>
      <c r="D36" s="6" t="n">
        <v>116109</v>
      </c>
    </row>
    <row r="37" spans="1:5">
      <c r="A37" s="4" t="s">
        <v>519</v>
      </c>
      <c r="B37" s="4" t="s">
        <v>520</v>
      </c>
      <c r="C37" s="4" t="s">
        <v>523</v>
      </c>
      <c r="D37" s="4" t="s">
        <v>524</v>
      </c>
    </row>
    <row r="38" spans="1:5">
      <c r="A38" s="4" t="s">
        <v>372</v>
      </c>
    </row>
    <row r="39" spans="1:5">
      <c r="A39" s="3" t="s">
        <v>368</v>
      </c>
    </row>
    <row r="40" spans="1:5">
      <c r="A40" s="4" t="s">
        <v>515</v>
      </c>
      <c r="B40" s="6" t="n">
        <v>2110</v>
      </c>
      <c r="C40" s="6" t="n">
        <v>1496</v>
      </c>
      <c r="D40" s="6" t="n">
        <v>1475</v>
      </c>
    </row>
    <row r="41" spans="1:5">
      <c r="A41" s="4" t="s">
        <v>518</v>
      </c>
      <c r="B41" s="5" t="n">
        <v>3001</v>
      </c>
      <c r="C41" s="5" t="n">
        <v>2849</v>
      </c>
      <c r="D41" s="5" t="n">
        <v>1603</v>
      </c>
    </row>
    <row r="42" spans="1:5">
      <c r="A42" s="4" t="s">
        <v>224</v>
      </c>
      <c r="B42" s="5" t="n">
        <v>-2756</v>
      </c>
      <c r="C42" s="5" t="n">
        <v>-2435</v>
      </c>
      <c r="D42" s="5" t="n">
        <v>-1756</v>
      </c>
    </row>
    <row r="43" spans="1:5">
      <c r="A43" s="4" t="s">
        <v>510</v>
      </c>
      <c r="B43" s="5" t="n">
        <v>233</v>
      </c>
      <c r="C43" s="5" t="n">
        <v>200</v>
      </c>
      <c r="D43" s="5" t="n">
        <v>174</v>
      </c>
    </row>
    <row r="44" spans="1:5">
      <c r="A44" s="4" t="s">
        <v>516</v>
      </c>
      <c r="B44" s="5" t="n">
        <v>2588</v>
      </c>
      <c r="C44" s="5" t="n">
        <v>2110</v>
      </c>
      <c r="D44" s="5" t="n">
        <v>1496</v>
      </c>
    </row>
    <row r="45" spans="1:5">
      <c r="A45" s="4" t="s">
        <v>37</v>
      </c>
      <c r="B45" s="6" t="n">
        <v>33050</v>
      </c>
      <c r="C45" s="6" t="n">
        <v>33523</v>
      </c>
      <c r="D45" s="6" t="n">
        <v>27625</v>
      </c>
    </row>
    <row r="46" spans="1:5">
      <c r="A46" s="4" t="s">
        <v>519</v>
      </c>
      <c r="B46" s="4" t="s">
        <v>525</v>
      </c>
      <c r="C46" s="4" t="s">
        <v>461</v>
      </c>
      <c r="D46" s="4" t="s">
        <v>5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2</v>
      </c>
      <c r="D1" s="2" t="s">
        <v>76</v>
      </c>
    </row>
    <row r="2" spans="1:4">
      <c r="A2" s="3" t="s">
        <v>368</v>
      </c>
    </row>
    <row r="3" spans="1:4">
      <c r="A3" s="4" t="s">
        <v>528</v>
      </c>
      <c r="B3" s="6" t="n">
        <v>17230</v>
      </c>
      <c r="C3" s="6" t="n">
        <v>11411</v>
      </c>
    </row>
    <row r="4" spans="1:4">
      <c r="A4" s="4" t="s">
        <v>529</v>
      </c>
      <c r="B4" s="5" t="n">
        <v>800233</v>
      </c>
      <c r="C4" s="5" t="n">
        <v>706364</v>
      </c>
    </row>
    <row r="5" spans="1:4">
      <c r="A5" s="4" t="s">
        <v>37</v>
      </c>
      <c r="B5" s="5" t="n">
        <v>817463</v>
      </c>
      <c r="C5" s="5" t="n">
        <v>717775</v>
      </c>
      <c r="D5" s="6" t="n">
        <v>628444</v>
      </c>
    </row>
    <row r="6" spans="1:4">
      <c r="A6" s="4" t="s">
        <v>530</v>
      </c>
      <c r="B6" s="5" t="n">
        <v>1798</v>
      </c>
      <c r="C6" s="5" t="n">
        <v>1080</v>
      </c>
    </row>
    <row r="7" spans="1:4">
      <c r="A7" s="4" t="s">
        <v>531</v>
      </c>
      <c r="B7" s="5" t="n">
        <v>3766</v>
      </c>
      <c r="C7" s="5" t="n">
        <v>2374</v>
      </c>
    </row>
    <row r="8" spans="1:4">
      <c r="A8" s="4" t="s">
        <v>532</v>
      </c>
      <c r="B8" s="5" t="n">
        <v>45144</v>
      </c>
      <c r="C8" s="5" t="n">
        <v>38876</v>
      </c>
    </row>
    <row r="9" spans="1:4">
      <c r="A9" s="4" t="s">
        <v>369</v>
      </c>
    </row>
    <row r="10" spans="1:4">
      <c r="A10" s="3" t="s">
        <v>368</v>
      </c>
    </row>
    <row r="11" spans="1:4">
      <c r="A11" s="4" t="s">
        <v>528</v>
      </c>
      <c r="B11" s="5" t="n">
        <v>5094</v>
      </c>
      <c r="C11" s="5" t="n">
        <v>2409</v>
      </c>
    </row>
    <row r="12" spans="1:4">
      <c r="A12" s="4" t="s">
        <v>529</v>
      </c>
      <c r="B12" s="5" t="n">
        <v>370678</v>
      </c>
      <c r="C12" s="5" t="n">
        <v>356062</v>
      </c>
    </row>
    <row r="13" spans="1:4">
      <c r="A13" s="4" t="s">
        <v>37</v>
      </c>
      <c r="B13" s="5" t="n">
        <v>375772</v>
      </c>
      <c r="C13" s="5" t="n">
        <v>358471</v>
      </c>
      <c r="D13" s="5" t="n">
        <v>338157</v>
      </c>
    </row>
    <row r="14" spans="1:4">
      <c r="A14" s="4" t="s">
        <v>530</v>
      </c>
      <c r="B14" s="5" t="n">
        <v>707</v>
      </c>
      <c r="C14" s="5" t="n">
        <v>288</v>
      </c>
    </row>
    <row r="15" spans="1:4">
      <c r="A15" s="4" t="s">
        <v>531</v>
      </c>
      <c r="B15" s="5" t="n">
        <v>1190</v>
      </c>
      <c r="C15" s="5" t="n">
        <v>563</v>
      </c>
    </row>
    <row r="16" spans="1:4">
      <c r="A16" s="4" t="s">
        <v>532</v>
      </c>
      <c r="B16" s="5" t="n">
        <v>23559</v>
      </c>
      <c r="C16" s="5" t="n">
        <v>21207</v>
      </c>
    </row>
    <row r="17" spans="1:4">
      <c r="A17" s="4" t="s">
        <v>370</v>
      </c>
    </row>
    <row r="18" spans="1:4">
      <c r="A18" s="3" t="s">
        <v>368</v>
      </c>
    </row>
    <row r="19" spans="1:4">
      <c r="A19" s="4" t="s">
        <v>528</v>
      </c>
      <c r="B19" s="5" t="n">
        <v>10303</v>
      </c>
      <c r="C19" s="5" t="n">
        <v>6441</v>
      </c>
    </row>
    <row r="20" spans="1:4">
      <c r="A20" s="4" t="s">
        <v>529</v>
      </c>
      <c r="B20" s="5" t="n">
        <v>336915</v>
      </c>
      <c r="C20" s="5" t="n">
        <v>228908</v>
      </c>
    </row>
    <row r="21" spans="1:4">
      <c r="A21" s="4" t="s">
        <v>37</v>
      </c>
      <c r="B21" s="5" t="n">
        <v>347218</v>
      </c>
      <c r="C21" s="5" t="n">
        <v>235349</v>
      </c>
      <c r="D21" s="5" t="n">
        <v>146553</v>
      </c>
    </row>
    <row r="22" spans="1:4">
      <c r="A22" s="4" t="s">
        <v>530</v>
      </c>
      <c r="B22" s="5" t="n">
        <v>931</v>
      </c>
      <c r="C22" s="5" t="n">
        <v>610</v>
      </c>
    </row>
    <row r="23" spans="1:4">
      <c r="A23" s="4" t="s">
        <v>531</v>
      </c>
      <c r="B23" s="5" t="n">
        <v>2183</v>
      </c>
      <c r="C23" s="5" t="n">
        <v>1216</v>
      </c>
    </row>
    <row r="24" spans="1:4">
      <c r="A24" s="4" t="s">
        <v>532</v>
      </c>
      <c r="B24" s="5" t="n">
        <v>15365</v>
      </c>
      <c r="C24" s="5" t="n">
        <v>10244</v>
      </c>
    </row>
    <row r="25" spans="1:4">
      <c r="A25" s="4" t="s">
        <v>371</v>
      </c>
    </row>
    <row r="26" spans="1:4">
      <c r="A26" s="3" t="s">
        <v>368</v>
      </c>
    </row>
    <row r="27" spans="1:4">
      <c r="A27" s="4" t="s">
        <v>528</v>
      </c>
      <c r="B27" s="5" t="n">
        <v>1724</v>
      </c>
      <c r="C27" s="5" t="n">
        <v>2460</v>
      </c>
    </row>
    <row r="28" spans="1:4">
      <c r="A28" s="4" t="s">
        <v>529</v>
      </c>
      <c r="B28" s="5" t="n">
        <v>59699</v>
      </c>
      <c r="C28" s="5" t="n">
        <v>87972</v>
      </c>
    </row>
    <row r="29" spans="1:4">
      <c r="A29" s="4" t="s">
        <v>37</v>
      </c>
      <c r="B29" s="5" t="n">
        <v>61423</v>
      </c>
      <c r="C29" s="5" t="n">
        <v>90432</v>
      </c>
      <c r="D29" s="5" t="n">
        <v>116109</v>
      </c>
    </row>
    <row r="30" spans="1:4">
      <c r="A30" s="4" t="s">
        <v>530</v>
      </c>
      <c r="B30" s="5" t="n">
        <v>129</v>
      </c>
      <c r="C30" s="5" t="n">
        <v>175</v>
      </c>
    </row>
    <row r="31" spans="1:4">
      <c r="A31" s="4" t="s">
        <v>531</v>
      </c>
      <c r="B31" s="5" t="n">
        <v>373</v>
      </c>
      <c r="C31" s="5" t="n">
        <v>576</v>
      </c>
    </row>
    <row r="32" spans="1:4">
      <c r="A32" s="4" t="s">
        <v>532</v>
      </c>
      <c r="B32" s="5" t="n">
        <v>3652</v>
      </c>
      <c r="C32" s="5" t="n">
        <v>5334</v>
      </c>
    </row>
    <row r="33" spans="1:4">
      <c r="A33" s="4" t="s">
        <v>372</v>
      </c>
    </row>
    <row r="34" spans="1:4">
      <c r="A34" s="3" t="s">
        <v>368</v>
      </c>
    </row>
    <row r="35" spans="1:4">
      <c r="A35" s="4" t="s">
        <v>528</v>
      </c>
      <c r="B35" s="5" t="n">
        <v>109</v>
      </c>
      <c r="C35" s="5" t="n">
        <v>101</v>
      </c>
    </row>
    <row r="36" spans="1:4">
      <c r="A36" s="4" t="s">
        <v>529</v>
      </c>
      <c r="B36" s="5" t="n">
        <v>32941</v>
      </c>
      <c r="C36" s="5" t="n">
        <v>33422</v>
      </c>
    </row>
    <row r="37" spans="1:4">
      <c r="A37" s="4" t="s">
        <v>37</v>
      </c>
      <c r="B37" s="5" t="n">
        <v>33050</v>
      </c>
      <c r="C37" s="5" t="n">
        <v>33523</v>
      </c>
      <c r="D37" s="6" t="n">
        <v>27625</v>
      </c>
    </row>
    <row r="38" spans="1:4">
      <c r="A38" s="4" t="s">
        <v>530</v>
      </c>
      <c r="B38" s="5" t="n">
        <v>31</v>
      </c>
      <c r="C38" s="5" t="n">
        <v>7</v>
      </c>
    </row>
    <row r="39" spans="1:4">
      <c r="A39" s="4" t="s">
        <v>531</v>
      </c>
      <c r="B39" s="5" t="n">
        <v>20</v>
      </c>
      <c r="C39" s="5" t="n">
        <v>19</v>
      </c>
    </row>
    <row r="40" spans="1:4">
      <c r="A40" s="4" t="s">
        <v>532</v>
      </c>
      <c r="B40" s="6" t="n">
        <v>2568</v>
      </c>
      <c r="C40" s="6" t="n">
        <v>20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6" t="n">
        <v>14320</v>
      </c>
      <c r="C4" s="6" t="n">
        <v>9079</v>
      </c>
    </row>
    <row r="5" spans="1:3">
      <c r="A5" s="4" t="s">
        <v>369</v>
      </c>
    </row>
    <row r="6" spans="1:3">
      <c r="A6" s="3" t="s">
        <v>534</v>
      </c>
    </row>
    <row r="7" spans="1:3">
      <c r="A7" s="4" t="s">
        <v>535</v>
      </c>
      <c r="B7" s="5" t="n">
        <v>3946</v>
      </c>
      <c r="C7" s="5" t="n">
        <v>1686</v>
      </c>
    </row>
    <row r="8" spans="1:3">
      <c r="A8" s="4" t="s">
        <v>370</v>
      </c>
    </row>
    <row r="9" spans="1:3">
      <c r="A9" s="3" t="s">
        <v>534</v>
      </c>
    </row>
    <row r="10" spans="1:3">
      <c r="A10" s="4" t="s">
        <v>535</v>
      </c>
      <c r="B10" s="5" t="n">
        <v>8205</v>
      </c>
      <c r="C10" s="5" t="n">
        <v>4478</v>
      </c>
    </row>
    <row r="11" spans="1:3">
      <c r="A11" s="4" t="s">
        <v>371</v>
      </c>
    </row>
    <row r="12" spans="1:3">
      <c r="A12" s="3" t="s">
        <v>534</v>
      </c>
    </row>
    <row r="13" spans="1:3">
      <c r="A13" s="4" t="s">
        <v>535</v>
      </c>
      <c r="B13" s="5" t="n">
        <v>2062</v>
      </c>
      <c r="C13" s="5" t="n">
        <v>2801</v>
      </c>
    </row>
    <row r="14" spans="1:3">
      <c r="A14" s="4" t="s">
        <v>372</v>
      </c>
    </row>
    <row r="15" spans="1:3">
      <c r="A15" s="3" t="s">
        <v>534</v>
      </c>
    </row>
    <row r="16" spans="1:3">
      <c r="A16" s="4" t="s">
        <v>535</v>
      </c>
      <c r="B16" s="6" t="n">
        <v>107</v>
      </c>
      <c r="C16" s="6" t="n">
        <v>1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29142</v>
      </c>
      <c r="C3" s="6" t="n">
        <v>28320</v>
      </c>
    </row>
    <row r="4" spans="1:3">
      <c r="A4" s="4" t="s">
        <v>539</v>
      </c>
      <c r="B4" s="5" t="n">
        <v>16848</v>
      </c>
      <c r="C4" s="5" t="n">
        <v>16627</v>
      </c>
    </row>
    <row r="5" spans="1:3">
      <c r="A5" s="4" t="s">
        <v>540</v>
      </c>
      <c r="B5" s="5" t="n">
        <v>12294</v>
      </c>
      <c r="C5" s="5" t="n">
        <v>11693</v>
      </c>
    </row>
    <row r="6" spans="1:3">
      <c r="A6" s="4" t="s">
        <v>541</v>
      </c>
    </row>
    <row r="7" spans="1:3">
      <c r="A7" s="3" t="s">
        <v>537</v>
      </c>
    </row>
    <row r="8" spans="1:3">
      <c r="A8" s="4" t="s">
        <v>538</v>
      </c>
      <c r="C8" s="5" t="n">
        <v>919</v>
      </c>
    </row>
    <row r="9" spans="1:3">
      <c r="A9" s="4" t="s">
        <v>542</v>
      </c>
    </row>
    <row r="10" spans="1:3">
      <c r="A10" s="3" t="s">
        <v>537</v>
      </c>
    </row>
    <row r="11" spans="1:3">
      <c r="A11" s="4" t="s">
        <v>538</v>
      </c>
      <c r="B11" s="5" t="n">
        <v>20471</v>
      </c>
      <c r="C11" s="5" t="n">
        <v>19925</v>
      </c>
    </row>
    <row r="12" spans="1:3">
      <c r="A12" s="4" t="s">
        <v>543</v>
      </c>
    </row>
    <row r="13" spans="1:3">
      <c r="A13" s="3" t="s">
        <v>537</v>
      </c>
    </row>
    <row r="14" spans="1:3">
      <c r="A14" s="4" t="s">
        <v>538</v>
      </c>
      <c r="B14" s="6" t="n">
        <v>8671</v>
      </c>
      <c r="C14" s="6" t="n">
        <v>7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97</v>
      </c>
      <c r="B1" s="2" t="s">
        <v>98</v>
      </c>
      <c r="C1" s="2" t="s">
        <v>99</v>
      </c>
      <c r="D1" s="2" t="s">
        <v>100</v>
      </c>
      <c r="E1" s="2" t="s">
        <v>101</v>
      </c>
      <c r="F1" s="2" t="s">
        <v>102</v>
      </c>
    </row>
    <row r="2" spans="1:6">
      <c r="A2" s="4" t="s">
        <v>103</v>
      </c>
      <c r="B2" s="6" t="n">
        <v>178323</v>
      </c>
      <c r="C2" s="6" t="n">
        <v>1275</v>
      </c>
      <c r="D2" s="6" t="n">
        <v>85655</v>
      </c>
      <c r="E2" s="6" t="n">
        <v>91393</v>
      </c>
    </row>
    <row r="3" spans="1:6">
      <c r="A3" s="4" t="s">
        <v>104</v>
      </c>
      <c r="C3" s="5" t="n">
        <v>12748</v>
      </c>
    </row>
    <row r="4" spans="1:6">
      <c r="A4" s="4" t="s">
        <v>105</v>
      </c>
      <c r="C4" s="6" t="n">
        <v>11</v>
      </c>
      <c r="D4" s="5" t="n">
        <v>-11</v>
      </c>
    </row>
    <row r="5" spans="1:6">
      <c r="A5" s="4" t="s">
        <v>106</v>
      </c>
      <c r="C5" s="5" t="n">
        <v>108</v>
      </c>
    </row>
    <row r="6" spans="1:6">
      <c r="A6" s="4" t="s">
        <v>107</v>
      </c>
      <c r="B6" s="5" t="n">
        <v>14</v>
      </c>
      <c r="C6" s="6" t="n">
        <v>14</v>
      </c>
    </row>
    <row r="7" spans="1:6">
      <c r="A7" s="4" t="s">
        <v>108</v>
      </c>
      <c r="C7" s="5" t="n">
        <v>145</v>
      </c>
    </row>
    <row r="8" spans="1:6">
      <c r="A8" s="4" t="s">
        <v>109</v>
      </c>
      <c r="B8" s="5" t="n">
        <v>378</v>
      </c>
      <c r="D8" s="5" t="n">
        <v>378</v>
      </c>
    </row>
    <row r="9" spans="1:6">
      <c r="A9" s="4" t="s">
        <v>110</v>
      </c>
      <c r="B9" s="5" t="n">
        <v>-543</v>
      </c>
      <c r="C9" s="6" t="n">
        <v>-9</v>
      </c>
      <c r="D9" s="5" t="n">
        <v>-534</v>
      </c>
    </row>
    <row r="10" spans="1:6">
      <c r="A10" s="4" t="s">
        <v>111</v>
      </c>
      <c r="C10" s="5" t="n">
        <v>-87</v>
      </c>
    </row>
    <row r="11" spans="1:6">
      <c r="A11" s="4" t="s">
        <v>112</v>
      </c>
      <c r="B11" s="5" t="n">
        <v>3690</v>
      </c>
      <c r="D11" s="5" t="n">
        <v>3690</v>
      </c>
    </row>
    <row r="12" spans="1:6">
      <c r="A12" s="4" t="s">
        <v>92</v>
      </c>
      <c r="B12" s="5" t="n">
        <v>23365</v>
      </c>
      <c r="E12" s="5" t="n">
        <v>23365</v>
      </c>
    </row>
    <row r="13" spans="1:6">
      <c r="A13" s="4" t="s">
        <v>113</v>
      </c>
      <c r="B13" s="5" t="n">
        <v>205227</v>
      </c>
      <c r="C13" s="6" t="n">
        <v>1291</v>
      </c>
      <c r="D13" s="5" t="n">
        <v>89178</v>
      </c>
      <c r="E13" s="5" t="n">
        <v>114758</v>
      </c>
    </row>
    <row r="14" spans="1:6">
      <c r="A14" s="4" t="s">
        <v>114</v>
      </c>
      <c r="C14" s="5" t="n">
        <v>12914</v>
      </c>
    </row>
    <row r="15" spans="1:6">
      <c r="A15" s="4" t="s">
        <v>105</v>
      </c>
      <c r="C15" s="6" t="n">
        <v>4</v>
      </c>
      <c r="D15" s="5" t="n">
        <v>-4</v>
      </c>
    </row>
    <row r="16" spans="1:6">
      <c r="A16" s="4" t="s">
        <v>106</v>
      </c>
      <c r="C16" s="5" t="n">
        <v>37</v>
      </c>
    </row>
    <row r="17" spans="1:6">
      <c r="A17" s="4" t="s">
        <v>107</v>
      </c>
      <c r="B17" s="5" t="n">
        <v>20</v>
      </c>
      <c r="C17" s="6" t="n">
        <v>20</v>
      </c>
    </row>
    <row r="18" spans="1:6">
      <c r="A18" s="4" t="s">
        <v>108</v>
      </c>
      <c r="C18" s="5" t="n">
        <v>203</v>
      </c>
    </row>
    <row r="19" spans="1:6">
      <c r="A19" s="4" t="s">
        <v>109</v>
      </c>
      <c r="B19" s="5" t="n">
        <v>-35</v>
      </c>
      <c r="D19" s="5" t="n">
        <v>-35</v>
      </c>
    </row>
    <row r="20" spans="1:6">
      <c r="A20" s="4" t="s">
        <v>115</v>
      </c>
      <c r="B20" s="5" t="n">
        <v>-25046</v>
      </c>
      <c r="F20" s="6" t="n">
        <v>-25046</v>
      </c>
    </row>
    <row r="21" spans="1:6">
      <c r="A21" s="4" t="s">
        <v>110</v>
      </c>
      <c r="B21" s="5" t="n">
        <v>-508</v>
      </c>
      <c r="C21" s="6" t="n">
        <v>-15</v>
      </c>
      <c r="D21" s="5" t="n">
        <v>-493</v>
      </c>
    </row>
    <row r="22" spans="1:6">
      <c r="A22" s="4" t="s">
        <v>111</v>
      </c>
      <c r="C22" s="5" t="n">
        <v>-158</v>
      </c>
    </row>
    <row r="23" spans="1:6">
      <c r="A23" s="4" t="s">
        <v>112</v>
      </c>
      <c r="B23" s="5" t="n">
        <v>3786</v>
      </c>
      <c r="D23" s="5" t="n">
        <v>3786</v>
      </c>
    </row>
    <row r="24" spans="1:6">
      <c r="A24" s="4" t="s">
        <v>92</v>
      </c>
      <c r="B24" s="5" t="n">
        <v>24031</v>
      </c>
      <c r="E24" s="5" t="n">
        <v>24031</v>
      </c>
    </row>
    <row r="25" spans="1:6">
      <c r="A25" s="4" t="s">
        <v>116</v>
      </c>
      <c r="B25" s="5" t="n">
        <v>207475</v>
      </c>
      <c r="C25" s="6" t="n">
        <v>1300</v>
      </c>
      <c r="D25" s="5" t="n">
        <v>92432</v>
      </c>
      <c r="E25" s="5" t="n">
        <v>138789</v>
      </c>
      <c r="F25" s="5" t="n">
        <v>-25046</v>
      </c>
    </row>
    <row r="26" spans="1:6">
      <c r="A26" s="4" t="s">
        <v>117</v>
      </c>
      <c r="C26" s="5" t="n">
        <v>12996</v>
      </c>
    </row>
    <row r="27" spans="1:6">
      <c r="A27" s="4" t="s">
        <v>105</v>
      </c>
      <c r="C27" s="6" t="n">
        <v>7</v>
      </c>
      <c r="D27" s="5" t="n">
        <v>-7</v>
      </c>
    </row>
    <row r="28" spans="1:6">
      <c r="A28" s="4" t="s">
        <v>106</v>
      </c>
      <c r="C28" s="5" t="n">
        <v>74</v>
      </c>
    </row>
    <row r="29" spans="1:6">
      <c r="A29" s="4" t="s">
        <v>107</v>
      </c>
      <c r="B29" s="6" t="n">
        <v>334</v>
      </c>
      <c r="C29" s="6" t="n">
        <v>29</v>
      </c>
      <c r="D29" s="5" t="n">
        <v>305</v>
      </c>
    </row>
    <row r="30" spans="1:6">
      <c r="A30" s="4" t="s">
        <v>108</v>
      </c>
      <c r="B30" s="5" t="n">
        <v>289</v>
      </c>
      <c r="C30" s="5" t="n">
        <v>289</v>
      </c>
    </row>
    <row r="31" spans="1:6">
      <c r="A31" s="4" t="s">
        <v>110</v>
      </c>
      <c r="B31" s="6" t="n">
        <v>-2021</v>
      </c>
      <c r="C31" s="6" t="n">
        <v>-15</v>
      </c>
      <c r="D31" s="5" t="n">
        <v>-2006</v>
      </c>
    </row>
    <row r="32" spans="1:6">
      <c r="A32" s="4" t="s">
        <v>111</v>
      </c>
      <c r="C32" s="5" t="n">
        <v>-154</v>
      </c>
    </row>
    <row r="33" spans="1:6">
      <c r="A33" s="4" t="s">
        <v>112</v>
      </c>
      <c r="B33" s="5" t="n">
        <v>3660</v>
      </c>
      <c r="D33" s="5" t="n">
        <v>3660</v>
      </c>
    </row>
    <row r="34" spans="1:6">
      <c r="A34" s="4" t="s">
        <v>92</v>
      </c>
      <c r="B34" s="5" t="n">
        <v>29963</v>
      </c>
      <c r="E34" s="5" t="n">
        <v>29963</v>
      </c>
    </row>
    <row r="35" spans="1:6">
      <c r="A35" s="4" t="s">
        <v>118</v>
      </c>
      <c r="B35" s="6" t="n">
        <v>239411</v>
      </c>
      <c r="C35" s="6" t="n">
        <v>1321</v>
      </c>
      <c r="D35" s="6" t="n">
        <v>94384</v>
      </c>
      <c r="E35" s="6" t="n">
        <v>168752</v>
      </c>
      <c r="F35" s="6" t="n">
        <v>-25046</v>
      </c>
    </row>
    <row r="36" spans="1:6">
      <c r="A36" s="4" t="s">
        <v>119</v>
      </c>
      <c r="C36" s="5" t="n">
        <v>13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6</v>
      </c>
    </row>
    <row r="3" spans="1:4">
      <c r="A3" s="3" t="s">
        <v>167</v>
      </c>
    </row>
    <row r="4" spans="1:4">
      <c r="A4" s="4" t="s">
        <v>545</v>
      </c>
      <c r="B4" s="8" t="n">
        <v>3.4</v>
      </c>
      <c r="C4" s="8" t="n">
        <v>3.1</v>
      </c>
      <c r="D4" s="8" t="n">
        <v>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48</v>
      </c>
    </row>
    <row r="3" spans="1:2">
      <c r="A3" s="5" t="n">
        <v>2018</v>
      </c>
      <c r="B3" s="6" t="n">
        <v>6390</v>
      </c>
    </row>
    <row r="4" spans="1:2">
      <c r="A4" s="5" t="n">
        <v>2019</v>
      </c>
      <c r="B4" s="5" t="n">
        <v>4863</v>
      </c>
    </row>
    <row r="5" spans="1:2">
      <c r="A5" s="5" t="n">
        <v>2020</v>
      </c>
      <c r="B5" s="5" t="n">
        <v>4416</v>
      </c>
    </row>
    <row r="6" spans="1:2">
      <c r="A6" s="5" t="n">
        <v>2021</v>
      </c>
      <c r="B6" s="5" t="n">
        <v>3274</v>
      </c>
    </row>
    <row r="7" spans="1:2">
      <c r="A7" s="5" t="n">
        <v>2022</v>
      </c>
      <c r="B7" s="5" t="n">
        <v>2307</v>
      </c>
    </row>
    <row r="8" spans="1:2">
      <c r="A8" s="4" t="s">
        <v>549</v>
      </c>
      <c r="B8" s="5" t="n">
        <v>6779</v>
      </c>
    </row>
    <row r="9" spans="1:2">
      <c r="A9" s="4" t="s">
        <v>98</v>
      </c>
      <c r="B9" s="6" t="n">
        <v>280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0</v>
      </c>
      <c r="B1" s="2" t="s">
        <v>1</v>
      </c>
    </row>
    <row r="2" spans="1:4">
      <c r="B2" s="2" t="s">
        <v>2</v>
      </c>
      <c r="C2" s="2" t="s">
        <v>32</v>
      </c>
      <c r="D2" s="2" t="s">
        <v>76</v>
      </c>
    </row>
    <row r="3" spans="1:4">
      <c r="A3" s="3" t="s">
        <v>551</v>
      </c>
    </row>
    <row r="4" spans="1:4">
      <c r="A4" s="4" t="s">
        <v>552</v>
      </c>
      <c r="B4" s="8" t="n">
        <v>7.7</v>
      </c>
      <c r="C4" s="6" t="n">
        <v>7</v>
      </c>
      <c r="D4" s="6" t="n">
        <v>6</v>
      </c>
    </row>
    <row r="5" spans="1:4">
      <c r="A5" s="4" t="s">
        <v>553</v>
      </c>
    </row>
    <row r="6" spans="1:4">
      <c r="A6" s="3" t="s">
        <v>551</v>
      </c>
    </row>
    <row r="7" spans="1:4">
      <c r="A7" s="4" t="s">
        <v>554</v>
      </c>
      <c r="B7" s="4" t="s">
        <v>356</v>
      </c>
    </row>
    <row r="8" spans="1:4">
      <c r="A8" s="4" t="s">
        <v>555</v>
      </c>
    </row>
    <row r="9" spans="1:4">
      <c r="A9" s="3" t="s">
        <v>551</v>
      </c>
    </row>
    <row r="10" spans="1:4">
      <c r="A10" s="4" t="s">
        <v>554</v>
      </c>
      <c r="B10" s="4" t="s">
        <v>3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950</v>
      </c>
      <c r="C3" s="6" t="n">
        <v>950</v>
      </c>
    </row>
    <row r="4" spans="1:3">
      <c r="A4" s="4" t="s">
        <v>559</v>
      </c>
      <c r="B4" s="5" t="n">
        <v>16831</v>
      </c>
      <c r="C4" s="5" t="n">
        <v>12178</v>
      </c>
    </row>
    <row r="5" spans="1:3">
      <c r="A5" s="4" t="s">
        <v>560</v>
      </c>
      <c r="B5" s="5" t="n">
        <v>-234</v>
      </c>
      <c r="C5" s="5" t="n">
        <v>-234</v>
      </c>
    </row>
    <row r="6" spans="1:3">
      <c r="A6" s="4" t="s">
        <v>561</v>
      </c>
      <c r="B6" s="5" t="n">
        <v>-6224</v>
      </c>
      <c r="C6" s="5" t="n">
        <v>-5730</v>
      </c>
    </row>
    <row r="7" spans="1:3">
      <c r="A7" s="4" t="s">
        <v>562</v>
      </c>
      <c r="B7" s="5" t="n">
        <v>9891</v>
      </c>
    </row>
    <row r="8" spans="1:3">
      <c r="A8" s="4" t="s">
        <v>563</v>
      </c>
      <c r="B8" s="5" t="n">
        <v>716</v>
      </c>
      <c r="C8" s="5" t="n">
        <v>716</v>
      </c>
    </row>
    <row r="9" spans="1:3">
      <c r="A9" s="4" t="s">
        <v>564</v>
      </c>
      <c r="B9" s="5" t="n">
        <v>10607</v>
      </c>
      <c r="C9" s="5" t="n">
        <v>6448</v>
      </c>
    </row>
    <row r="10" spans="1:3">
      <c r="A10" s="4" t="s">
        <v>565</v>
      </c>
    </row>
    <row r="11" spans="1:3">
      <c r="A11" s="3" t="s">
        <v>557</v>
      </c>
    </row>
    <row r="12" spans="1:3">
      <c r="A12" s="4" t="s">
        <v>566</v>
      </c>
      <c r="B12" s="5" t="n">
        <v>2485</v>
      </c>
      <c r="C12" s="5" t="n">
        <v>2485</v>
      </c>
    </row>
    <row r="13" spans="1:3">
      <c r="A13" s="4" t="s">
        <v>567</v>
      </c>
      <c r="B13" s="5" t="n">
        <v>-2440</v>
      </c>
      <c r="C13" s="5" t="n">
        <v>-2276</v>
      </c>
    </row>
    <row r="14" spans="1:3">
      <c r="A14" s="4" t="s">
        <v>562</v>
      </c>
      <c r="B14" s="5" t="n">
        <v>45</v>
      </c>
      <c r="C14" s="5" t="n">
        <v>209</v>
      </c>
    </row>
    <row r="15" spans="1:3">
      <c r="A15" s="4" t="s">
        <v>568</v>
      </c>
    </row>
    <row r="16" spans="1:3">
      <c r="A16" s="3" t="s">
        <v>557</v>
      </c>
    </row>
    <row r="17" spans="1:3">
      <c r="A17" s="4" t="s">
        <v>566</v>
      </c>
      <c r="B17" s="5" t="n">
        <v>13396</v>
      </c>
      <c r="C17" s="5" t="n">
        <v>8743</v>
      </c>
    </row>
    <row r="18" spans="1:3">
      <c r="A18" s="4" t="s">
        <v>567</v>
      </c>
      <c r="B18" s="5" t="n">
        <v>-3550</v>
      </c>
      <c r="C18" s="5" t="n">
        <v>-3220</v>
      </c>
    </row>
    <row r="19" spans="1:3">
      <c r="A19" s="4" t="s">
        <v>562</v>
      </c>
      <c r="B19" s="6" t="n">
        <v>9846</v>
      </c>
      <c r="C19" s="6" t="n">
        <v>5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9</v>
      </c>
      <c r="B1" s="2" t="s">
        <v>1</v>
      </c>
    </row>
    <row r="2" spans="1:4">
      <c r="B2" s="2" t="s">
        <v>2</v>
      </c>
      <c r="C2" s="2" t="s">
        <v>32</v>
      </c>
      <c r="D2" s="2" t="s">
        <v>76</v>
      </c>
    </row>
    <row r="3" spans="1:4">
      <c r="A3" s="3" t="s">
        <v>173</v>
      </c>
    </row>
    <row r="4" spans="1:4">
      <c r="A4" s="4" t="s">
        <v>570</v>
      </c>
      <c r="B4" s="6" t="n">
        <v>2200000</v>
      </c>
      <c r="C4" s="6" t="n">
        <v>1900000</v>
      </c>
      <c r="D4" s="6" t="n">
        <v>800000</v>
      </c>
    </row>
    <row r="5" spans="1:4">
      <c r="A5" s="4" t="s">
        <v>571</v>
      </c>
      <c r="B5" s="5" t="n">
        <v>0</v>
      </c>
      <c r="C5" s="5" t="n">
        <v>0</v>
      </c>
    </row>
    <row r="6" spans="1:4">
      <c r="A6" s="4" t="s">
        <v>572</v>
      </c>
      <c r="B6" s="6" t="n">
        <v>0</v>
      </c>
      <c r="C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47</v>
      </c>
    </row>
    <row r="2" spans="1:2">
      <c r="A2" s="3" t="s">
        <v>173</v>
      </c>
    </row>
    <row r="3" spans="1:2">
      <c r="A3" s="5" t="n">
        <v>2018</v>
      </c>
      <c r="B3" s="6" t="n">
        <v>1912</v>
      </c>
    </row>
    <row r="4" spans="1:2">
      <c r="A4" s="5" t="n">
        <v>2019</v>
      </c>
      <c r="B4" s="5" t="n">
        <v>1671</v>
      </c>
    </row>
    <row r="5" spans="1:2">
      <c r="A5" s="5" t="n">
        <v>2020</v>
      </c>
      <c r="B5" s="5" t="n">
        <v>1531</v>
      </c>
    </row>
    <row r="6" spans="1:2">
      <c r="A6" s="5" t="n">
        <v>2021</v>
      </c>
      <c r="B6" s="5" t="n">
        <v>1461</v>
      </c>
    </row>
    <row r="7" spans="1:2">
      <c r="A7" s="5" t="n">
        <v>2022</v>
      </c>
      <c r="B7" s="5" t="n">
        <v>1453</v>
      </c>
    </row>
    <row r="8" spans="1:2">
      <c r="A8" s="4" t="s">
        <v>549</v>
      </c>
      <c r="B8" s="5" t="n">
        <v>1863</v>
      </c>
    </row>
    <row r="9" spans="1:2">
      <c r="A9" s="4" t="s">
        <v>98</v>
      </c>
      <c r="B9" s="6" t="n">
        <v>98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4</v>
      </c>
      <c r="B1" s="2" t="s">
        <v>2</v>
      </c>
      <c r="C1" s="2" t="s">
        <v>32</v>
      </c>
    </row>
    <row r="2" spans="1:3">
      <c r="A2" s="3" t="s">
        <v>176</v>
      </c>
    </row>
    <row r="3" spans="1:3">
      <c r="A3" s="4" t="s">
        <v>575</v>
      </c>
      <c r="B3" s="6" t="n">
        <v>9474</v>
      </c>
    </row>
    <row r="4" spans="1:3">
      <c r="A4" s="4" t="s">
        <v>576</v>
      </c>
      <c r="B4" s="5" t="n">
        <v>2806</v>
      </c>
      <c r="C4" s="6" t="n">
        <v>2561</v>
      </c>
    </row>
    <row r="5" spans="1:3">
      <c r="A5" s="4" t="s">
        <v>577</v>
      </c>
      <c r="B5" s="5" t="n">
        <v>2005</v>
      </c>
      <c r="C5" s="5" t="n">
        <v>725</v>
      </c>
    </row>
    <row r="6" spans="1:3">
      <c r="A6" s="4" t="s">
        <v>578</v>
      </c>
      <c r="B6" s="5" t="n">
        <v>1024</v>
      </c>
      <c r="C6" s="5" t="n">
        <v>436</v>
      </c>
    </row>
    <row r="7" spans="1:3">
      <c r="A7" s="4" t="s">
        <v>230</v>
      </c>
      <c r="B7" s="5" t="n">
        <v>431</v>
      </c>
      <c r="C7" s="5" t="n">
        <v>502</v>
      </c>
    </row>
    <row r="8" spans="1:3">
      <c r="A8" s="4" t="s">
        <v>87</v>
      </c>
      <c r="B8" s="5" t="n">
        <v>272</v>
      </c>
      <c r="C8" s="5" t="n">
        <v>558</v>
      </c>
    </row>
    <row r="9" spans="1:3">
      <c r="A9" s="4" t="s">
        <v>98</v>
      </c>
      <c r="B9" s="6" t="n">
        <v>16012</v>
      </c>
      <c r="C9" s="6" t="n">
        <v>4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6" t="n">
        <v>250000000</v>
      </c>
    </row>
    <row r="5" spans="1:3">
      <c r="A5" s="4" t="s">
        <v>582</v>
      </c>
      <c r="B5" s="4" t="s">
        <v>583</v>
      </c>
    </row>
    <row r="6" spans="1:3">
      <c r="A6" s="4" t="s">
        <v>584</v>
      </c>
    </row>
    <row r="7" spans="1:3">
      <c r="A7" s="3" t="s">
        <v>580</v>
      </c>
    </row>
    <row r="8" spans="1:3">
      <c r="A8" s="4" t="s">
        <v>585</v>
      </c>
      <c r="B8" s="4" t="s">
        <v>586</v>
      </c>
      <c r="C8" s="4" t="s">
        <v>587</v>
      </c>
    </row>
    <row r="9" spans="1:3">
      <c r="A9" s="4" t="s">
        <v>588</v>
      </c>
    </row>
    <row r="10" spans="1:3">
      <c r="A10" s="3" t="s">
        <v>580</v>
      </c>
    </row>
    <row r="11" spans="1:3">
      <c r="A11" s="4" t="s">
        <v>581</v>
      </c>
      <c r="B11" s="6" t="n">
        <v>150000000</v>
      </c>
    </row>
    <row r="12" spans="1:3">
      <c r="A12" s="4" t="s">
        <v>589</v>
      </c>
      <c r="B12" s="4" t="s">
        <v>590</v>
      </c>
    </row>
    <row r="13" spans="1:3">
      <c r="A13" s="4" t="s">
        <v>591</v>
      </c>
    </row>
    <row r="14" spans="1:3">
      <c r="A14" s="3" t="s">
        <v>580</v>
      </c>
    </row>
    <row r="15" spans="1:3">
      <c r="A15" s="4" t="s">
        <v>581</v>
      </c>
      <c r="B15" s="6" t="n">
        <v>50000000</v>
      </c>
    </row>
    <row r="16" spans="1:3">
      <c r="A16" s="4" t="s">
        <v>589</v>
      </c>
      <c r="B16" s="4" t="s">
        <v>592</v>
      </c>
    </row>
    <row r="17" spans="1:3">
      <c r="A17" s="4" t="s">
        <v>593</v>
      </c>
    </row>
    <row r="18" spans="1:3">
      <c r="A18" s="3" t="s">
        <v>580</v>
      </c>
    </row>
    <row r="19" spans="1:3">
      <c r="A19" s="4" t="s">
        <v>581</v>
      </c>
      <c r="B19" s="6" t="n">
        <v>50000000</v>
      </c>
    </row>
    <row r="20" spans="1:3">
      <c r="A20" s="4" t="s">
        <v>589</v>
      </c>
      <c r="B20" s="4" t="s">
        <v>5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15</v>
      </c>
      <c r="B4" s="6" t="n">
        <v>62</v>
      </c>
      <c r="C4" s="6" t="n">
        <v>120</v>
      </c>
    </row>
    <row r="5" spans="1:3">
      <c r="A5" s="4" t="s">
        <v>597</v>
      </c>
      <c r="B5" s="5" t="n">
        <v>100</v>
      </c>
      <c r="C5" s="5" t="n">
        <v>112</v>
      </c>
    </row>
    <row r="6" spans="1:3">
      <c r="A6" s="4" t="s">
        <v>598</v>
      </c>
      <c r="B6" s="5" t="n">
        <v>-64</v>
      </c>
      <c r="C6" s="5" t="n">
        <v>-170</v>
      </c>
    </row>
    <row r="7" spans="1:3">
      <c r="A7" s="4" t="s">
        <v>599</v>
      </c>
      <c r="B7" s="6" t="n">
        <v>98</v>
      </c>
      <c r="C7" s="6" t="n">
        <v>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47</v>
      </c>
      <c r="B3" s="6" t="n">
        <v>571496</v>
      </c>
      <c r="C3" s="6" t="n">
        <v>491678</v>
      </c>
    </row>
    <row r="4" spans="1:3">
      <c r="A4" s="4" t="s">
        <v>48</v>
      </c>
      <c r="B4" s="5" t="n">
        <v>-4950</v>
      </c>
      <c r="C4" s="5" t="n">
        <v>-2152</v>
      </c>
    </row>
    <row r="5" spans="1:3">
      <c r="A5" s="4" t="s">
        <v>49</v>
      </c>
      <c r="B5" s="5" t="n">
        <v>566546</v>
      </c>
      <c r="C5" s="5" t="n">
        <v>489526</v>
      </c>
    </row>
    <row r="6" spans="1:3">
      <c r="A6" s="4" t="s">
        <v>602</v>
      </c>
      <c r="B6" s="5" t="n">
        <v>244884</v>
      </c>
      <c r="C6" s="5" t="n">
        <v>132151</v>
      </c>
    </row>
    <row r="7" spans="1:3">
      <c r="A7" s="4" t="s">
        <v>603</v>
      </c>
    </row>
    <row r="8" spans="1:3">
      <c r="A8" s="3" t="s">
        <v>601</v>
      </c>
    </row>
    <row r="9" spans="1:3">
      <c r="A9" s="4" t="s">
        <v>47</v>
      </c>
      <c r="B9" s="5" t="n">
        <v>452050</v>
      </c>
      <c r="C9" s="5" t="n">
        <v>452849</v>
      </c>
    </row>
    <row r="10" spans="1:3">
      <c r="A10" s="4" t="s">
        <v>48</v>
      </c>
      <c r="B10" s="5" t="n">
        <v>-2162</v>
      </c>
      <c r="C10" s="5" t="n">
        <v>-1221</v>
      </c>
    </row>
    <row r="11" spans="1:3">
      <c r="A11" s="4" t="s">
        <v>49</v>
      </c>
      <c r="B11" s="5" t="n">
        <v>449888</v>
      </c>
      <c r="C11" s="5" t="n">
        <v>451628</v>
      </c>
    </row>
    <row r="12" spans="1:3">
      <c r="A12" s="4" t="s">
        <v>604</v>
      </c>
    </row>
    <row r="13" spans="1:3">
      <c r="A13" s="3" t="s">
        <v>601</v>
      </c>
    </row>
    <row r="14" spans="1:3">
      <c r="A14" s="4" t="s">
        <v>47</v>
      </c>
      <c r="B14" s="5" t="n">
        <v>53380</v>
      </c>
      <c r="C14" s="5" t="n">
        <v>38829</v>
      </c>
    </row>
    <row r="15" spans="1:3">
      <c r="A15" s="4" t="s">
        <v>48</v>
      </c>
      <c r="B15" s="5" t="n">
        <v>-547</v>
      </c>
      <c r="C15" s="5" t="n">
        <v>-931</v>
      </c>
    </row>
    <row r="16" spans="1:3">
      <c r="A16" s="4" t="s">
        <v>49</v>
      </c>
      <c r="B16" s="5" t="n">
        <v>52833</v>
      </c>
      <c r="C16" s="6" t="n">
        <v>37898</v>
      </c>
    </row>
    <row r="17" spans="1:3">
      <c r="A17" s="4" t="s">
        <v>605</v>
      </c>
    </row>
    <row r="18" spans="1:3">
      <c r="A18" s="3" t="s">
        <v>601</v>
      </c>
    </row>
    <row r="19" spans="1:3">
      <c r="A19" s="4" t="s">
        <v>47</v>
      </c>
      <c r="B19" s="5" t="n">
        <v>66066</v>
      </c>
    </row>
    <row r="20" spans="1:3">
      <c r="A20" s="4" t="s">
        <v>48</v>
      </c>
      <c r="B20" s="5" t="n">
        <v>-2241</v>
      </c>
    </row>
    <row r="21" spans="1:3">
      <c r="A21" s="4" t="s">
        <v>49</v>
      </c>
      <c r="B21" s="6" t="n">
        <v>63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6</v>
      </c>
    </row>
    <row r="3" spans="1:4">
      <c r="A3" s="3" t="s">
        <v>121</v>
      </c>
    </row>
    <row r="4" spans="1:4">
      <c r="A4" s="4" t="s">
        <v>92</v>
      </c>
      <c r="B4" s="6" t="n">
        <v>29963</v>
      </c>
      <c r="C4" s="6" t="n">
        <v>24031</v>
      </c>
      <c r="D4" s="6" t="n">
        <v>23365</v>
      </c>
    </row>
    <row r="5" spans="1:4">
      <c r="A5" s="3" t="s">
        <v>122</v>
      </c>
    </row>
    <row r="6" spans="1:4">
      <c r="A6" s="4" t="s">
        <v>83</v>
      </c>
      <c r="B6" s="5" t="n">
        <v>77339</v>
      </c>
      <c r="C6" s="5" t="n">
        <v>63014</v>
      </c>
      <c r="D6" s="5" t="n">
        <v>47348</v>
      </c>
    </row>
    <row r="7" spans="1:4">
      <c r="A7" s="4" t="s">
        <v>123</v>
      </c>
      <c r="B7" s="5" t="n">
        <v>7357</v>
      </c>
      <c r="C7" s="5" t="n">
        <v>6444</v>
      </c>
      <c r="D7" s="5" t="n">
        <v>3920</v>
      </c>
    </row>
    <row r="8" spans="1:4">
      <c r="A8" s="4" t="s">
        <v>124</v>
      </c>
      <c r="B8" s="5" t="n">
        <v>245</v>
      </c>
      <c r="C8" s="5" t="n">
        <v>3</v>
      </c>
      <c r="D8" s="5" t="n">
        <v>343</v>
      </c>
    </row>
    <row r="9" spans="1:4">
      <c r="A9" s="4" t="s">
        <v>125</v>
      </c>
      <c r="D9" s="5" t="n">
        <v>-27</v>
      </c>
    </row>
    <row r="10" spans="1:4">
      <c r="A10" s="4" t="s">
        <v>112</v>
      </c>
      <c r="B10" s="5" t="n">
        <v>4346</v>
      </c>
      <c r="C10" s="5" t="n">
        <v>4158</v>
      </c>
      <c r="D10" s="5" t="n">
        <v>3638</v>
      </c>
    </row>
    <row r="11" spans="1:4">
      <c r="A11" s="4" t="s">
        <v>126</v>
      </c>
      <c r="B11" s="5" t="n">
        <v>64</v>
      </c>
      <c r="C11" s="5" t="n">
        <v>170</v>
      </c>
      <c r="D11" s="5" t="n">
        <v>457</v>
      </c>
    </row>
    <row r="12" spans="1:4">
      <c r="A12" s="4" t="s">
        <v>127</v>
      </c>
      <c r="B12" s="5" t="n">
        <v>4994</v>
      </c>
      <c r="C12" s="5" t="n">
        <v>1902</v>
      </c>
      <c r="D12" s="5" t="n">
        <v>-122</v>
      </c>
    </row>
    <row r="13" spans="1:4">
      <c r="A13" s="3" t="s">
        <v>128</v>
      </c>
    </row>
    <row r="14" spans="1:4">
      <c r="A14" s="4" t="s">
        <v>129</v>
      </c>
      <c r="B14" s="5" t="n">
        <v>-11294</v>
      </c>
      <c r="C14" s="5" t="n">
        <v>-1739</v>
      </c>
      <c r="D14" s="5" t="n">
        <v>1788</v>
      </c>
    </row>
    <row r="15" spans="1:4">
      <c r="A15" s="4" t="s">
        <v>130</v>
      </c>
      <c r="B15" s="5" t="n">
        <v>2419</v>
      </c>
      <c r="C15" s="5" t="n">
        <v>2255</v>
      </c>
      <c r="D15" s="5" t="n">
        <v>2681</v>
      </c>
    </row>
    <row r="16" spans="1:4">
      <c r="A16" s="4" t="s">
        <v>131</v>
      </c>
      <c r="B16" s="5" t="n">
        <v>115433</v>
      </c>
      <c r="C16" s="5" t="n">
        <v>100238</v>
      </c>
      <c r="D16" s="5" t="n">
        <v>83391</v>
      </c>
    </row>
    <row r="17" spans="1:4">
      <c r="A17" s="3" t="s">
        <v>132</v>
      </c>
    </row>
    <row r="18" spans="1:4">
      <c r="A18" s="4" t="s">
        <v>133</v>
      </c>
      <c r="B18" s="5" t="n">
        <v>-169366</v>
      </c>
      <c r="C18" s="5" t="n">
        <v>-148548</v>
      </c>
      <c r="D18" s="5" t="n">
        <v>-132632</v>
      </c>
    </row>
    <row r="19" spans="1:4">
      <c r="A19" s="4" t="s">
        <v>134</v>
      </c>
      <c r="B19" s="5" t="n">
        <v>-6355</v>
      </c>
      <c r="C19" s="5" t="n">
        <v>-5302</v>
      </c>
      <c r="D19" s="5" t="n">
        <v>-1946</v>
      </c>
    </row>
    <row r="20" spans="1:4">
      <c r="A20" s="4" t="s">
        <v>135</v>
      </c>
      <c r="B20" s="5" t="n">
        <v>-8490</v>
      </c>
      <c r="C20" s="5" t="n">
        <v>2209</v>
      </c>
      <c r="D20" s="5" t="n">
        <v>-8605</v>
      </c>
    </row>
    <row r="21" spans="1:4">
      <c r="A21" s="4" t="s">
        <v>136</v>
      </c>
      <c r="B21" s="5" t="n">
        <v>-4765</v>
      </c>
      <c r="C21" s="5" t="n">
        <v>-6433</v>
      </c>
      <c r="D21" s="5" t="n">
        <v>-3366</v>
      </c>
    </row>
    <row r="22" spans="1:4">
      <c r="A22" s="4" t="s">
        <v>137</v>
      </c>
      <c r="B22" s="5" t="n">
        <v>558</v>
      </c>
      <c r="C22" s="5" t="n">
        <v>721</v>
      </c>
    </row>
    <row r="23" spans="1:4">
      <c r="A23" s="4" t="s">
        <v>138</v>
      </c>
      <c r="B23" s="5" t="n">
        <v>-188418</v>
      </c>
      <c r="C23" s="5" t="n">
        <v>-157353</v>
      </c>
      <c r="D23" s="5" t="n">
        <v>-146549</v>
      </c>
    </row>
    <row r="24" spans="1:4">
      <c r="A24" s="3" t="s">
        <v>139</v>
      </c>
    </row>
    <row r="25" spans="1:4">
      <c r="A25" s="4" t="s">
        <v>140</v>
      </c>
      <c r="B25" s="5" t="n">
        <v>-799</v>
      </c>
      <c r="C25" s="5" t="n">
        <v>114567</v>
      </c>
      <c r="D25" s="5" t="n">
        <v>-3138</v>
      </c>
    </row>
    <row r="26" spans="1:4">
      <c r="A26" s="4" t="s">
        <v>141</v>
      </c>
      <c r="B26" s="5" t="n">
        <v>14551</v>
      </c>
      <c r="C26" s="5" t="n">
        <v>-34067</v>
      </c>
      <c r="D26" s="5" t="n">
        <v>72896</v>
      </c>
    </row>
    <row r="27" spans="1:4">
      <c r="A27" s="4" t="s">
        <v>142</v>
      </c>
      <c r="B27" s="5" t="n">
        <v>66066</v>
      </c>
    </row>
    <row r="28" spans="1:4">
      <c r="A28" s="4" t="s">
        <v>143</v>
      </c>
      <c r="B28" s="5" t="n">
        <v>-4547</v>
      </c>
      <c r="C28" s="5" t="n">
        <v>-1060</v>
      </c>
      <c r="D28" s="5" t="n">
        <v>-2237</v>
      </c>
    </row>
    <row r="29" spans="1:4">
      <c r="A29" s="4" t="s">
        <v>144</v>
      </c>
      <c r="B29" s="5" t="n">
        <v>-1809</v>
      </c>
      <c r="C29" s="5" t="n">
        <v>-487</v>
      </c>
      <c r="D29" s="5" t="n">
        <v>-721</v>
      </c>
    </row>
    <row r="30" spans="1:4">
      <c r="A30" s="4" t="s">
        <v>145</v>
      </c>
      <c r="B30" s="5" t="n">
        <v>307</v>
      </c>
    </row>
    <row r="31" spans="1:4">
      <c r="A31" s="4" t="s">
        <v>146</v>
      </c>
      <c r="C31" s="5" t="n">
        <v>-25046</v>
      </c>
    </row>
    <row r="32" spans="1:4">
      <c r="A32" s="4" t="s">
        <v>147</v>
      </c>
      <c r="B32" s="5" t="n">
        <v>73769</v>
      </c>
      <c r="C32" s="5" t="n">
        <v>53907</v>
      </c>
      <c r="D32" s="5" t="n">
        <v>66800</v>
      </c>
    </row>
    <row r="33" spans="1:4">
      <c r="A33" s="4" t="s">
        <v>148</v>
      </c>
      <c r="B33" s="5" t="n">
        <v>784</v>
      </c>
      <c r="C33" s="5" t="n">
        <v>-3208</v>
      </c>
      <c r="D33" s="5" t="n">
        <v>3642</v>
      </c>
    </row>
    <row r="34" spans="1:4">
      <c r="A34" s="4" t="s">
        <v>149</v>
      </c>
      <c r="B34" s="5" t="n">
        <v>4446</v>
      </c>
      <c r="C34" s="5" t="n">
        <v>7654</v>
      </c>
      <c r="D34" s="5" t="n">
        <v>4012</v>
      </c>
    </row>
    <row r="35" spans="1:4">
      <c r="A35" s="4" t="s">
        <v>150</v>
      </c>
      <c r="B35" s="5" t="n">
        <v>5230</v>
      </c>
      <c r="C35" s="5" t="n">
        <v>4446</v>
      </c>
      <c r="D35" s="5" t="n">
        <v>7654</v>
      </c>
    </row>
    <row r="36" spans="1:4">
      <c r="A36" s="3" t="s">
        <v>151</v>
      </c>
    </row>
    <row r="37" spans="1:4">
      <c r="A37" s="4" t="s">
        <v>152</v>
      </c>
      <c r="B37" s="5" t="n">
        <v>20460</v>
      </c>
      <c r="C37" s="5" t="n">
        <v>17590</v>
      </c>
      <c r="D37" s="5" t="n">
        <v>15385</v>
      </c>
    </row>
    <row r="38" spans="1:4">
      <c r="A38" s="4" t="s">
        <v>153</v>
      </c>
      <c r="B38" s="6" t="n">
        <v>15681</v>
      </c>
      <c r="C38" s="6" t="n">
        <v>12585</v>
      </c>
      <c r="D38" s="6" t="n">
        <v>124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14"/>
  </cols>
  <sheetData>
    <row r="1" spans="1:9">
      <c r="A1" s="1" t="s">
        <v>606</v>
      </c>
      <c r="B1" s="2" t="s">
        <v>607</v>
      </c>
      <c r="C1" s="2" t="s">
        <v>608</v>
      </c>
      <c r="D1" s="2" t="s">
        <v>609</v>
      </c>
      <c r="E1" s="2" t="s">
        <v>610</v>
      </c>
      <c r="F1" s="2" t="s">
        <v>4</v>
      </c>
      <c r="G1" s="2" t="s">
        <v>2</v>
      </c>
      <c r="H1" s="2" t="s">
        <v>32</v>
      </c>
      <c r="I1" s="2" t="s">
        <v>76</v>
      </c>
    </row>
    <row r="2" spans="1:9">
      <c r="A2" s="3" t="s">
        <v>611</v>
      </c>
    </row>
    <row r="3" spans="1:9">
      <c r="A3" s="4" t="s">
        <v>612</v>
      </c>
      <c r="G3" s="6" t="n">
        <v>16787000</v>
      </c>
      <c r="H3" s="6" t="n">
        <v>8297000</v>
      </c>
    </row>
    <row r="4" spans="1:9">
      <c r="A4" s="4" t="s">
        <v>605</v>
      </c>
    </row>
    <row r="5" spans="1:9">
      <c r="A5" s="3" t="s">
        <v>611</v>
      </c>
    </row>
    <row r="6" spans="1:9">
      <c r="A6" s="4" t="s">
        <v>613</v>
      </c>
      <c r="G6" s="5" t="n">
        <v>125000000</v>
      </c>
    </row>
    <row r="7" spans="1:9">
      <c r="A7" s="4" t="s">
        <v>614</v>
      </c>
      <c r="G7" s="6" t="n">
        <v>150000000</v>
      </c>
    </row>
    <row r="8" spans="1:9">
      <c r="A8" s="4" t="s">
        <v>615</v>
      </c>
      <c r="G8" s="4" t="s">
        <v>616</v>
      </c>
    </row>
    <row r="9" spans="1:9">
      <c r="A9" s="4" t="s">
        <v>617</v>
      </c>
      <c r="G9" s="4" t="s">
        <v>618</v>
      </c>
    </row>
    <row r="10" spans="1:9">
      <c r="A10" s="4" t="s">
        <v>612</v>
      </c>
      <c r="G10" s="6" t="n">
        <v>800000</v>
      </c>
    </row>
    <row r="11" spans="1:9">
      <c r="A11" s="4" t="s">
        <v>619</v>
      </c>
    </row>
    <row r="12" spans="1:9">
      <c r="A12" s="3" t="s">
        <v>611</v>
      </c>
    </row>
    <row r="13" spans="1:9">
      <c r="A13" s="4" t="s">
        <v>620</v>
      </c>
      <c r="I13" s="6" t="n">
        <v>75700000</v>
      </c>
    </row>
    <row r="14" spans="1:9">
      <c r="A14" s="4" t="s">
        <v>621</v>
      </c>
      <c r="E14" s="4" t="s">
        <v>622</v>
      </c>
    </row>
    <row r="15" spans="1:9">
      <c r="A15" s="4" t="s">
        <v>63</v>
      </c>
    </row>
    <row r="16" spans="1:9">
      <c r="A16" s="3" t="s">
        <v>611</v>
      </c>
    </row>
    <row r="17" spans="1:9">
      <c r="A17" s="4" t="s">
        <v>612</v>
      </c>
      <c r="G17" s="6" t="n">
        <v>10734000</v>
      </c>
      <c r="H17" s="5" t="n">
        <v>4426000</v>
      </c>
    </row>
    <row r="18" spans="1:9">
      <c r="A18" s="4" t="s">
        <v>623</v>
      </c>
      <c r="G18" s="4" t="s">
        <v>624</v>
      </c>
    </row>
    <row r="19" spans="1:9">
      <c r="A19" s="4" t="s">
        <v>603</v>
      </c>
    </row>
    <row r="20" spans="1:9">
      <c r="A20" s="3" t="s">
        <v>611</v>
      </c>
    </row>
    <row r="21" spans="1:9">
      <c r="A21" s="4" t="s">
        <v>613</v>
      </c>
      <c r="F21" s="6" t="n">
        <v>638000000</v>
      </c>
    </row>
    <row r="22" spans="1:9">
      <c r="A22" s="4" t="s">
        <v>625</v>
      </c>
      <c r="F22" s="4" t="s">
        <v>626</v>
      </c>
    </row>
    <row r="23" spans="1:9">
      <c r="A23" s="4" t="s">
        <v>614</v>
      </c>
      <c r="F23" s="6" t="n">
        <v>700000000</v>
      </c>
    </row>
    <row r="24" spans="1:9">
      <c r="A24" s="4" t="s">
        <v>627</v>
      </c>
      <c r="G24" s="4" t="s">
        <v>442</v>
      </c>
    </row>
    <row r="25" spans="1:9">
      <c r="A25" s="4" t="s">
        <v>628</v>
      </c>
      <c r="G25" s="4" t="s">
        <v>629</v>
      </c>
    </row>
    <row r="26" spans="1:9">
      <c r="A26" s="4" t="s">
        <v>617</v>
      </c>
      <c r="G26" s="4" t="s">
        <v>630</v>
      </c>
    </row>
    <row r="27" spans="1:9">
      <c r="A27" s="4" t="s">
        <v>631</v>
      </c>
      <c r="G27" s="4" t="s">
        <v>632</v>
      </c>
    </row>
    <row r="28" spans="1:9">
      <c r="A28" s="4" t="s">
        <v>633</v>
      </c>
      <c r="G28" s="4" t="s">
        <v>634</v>
      </c>
    </row>
    <row r="29" spans="1:9">
      <c r="A29" s="4" t="s">
        <v>635</v>
      </c>
      <c r="G29" s="4" t="s">
        <v>636</v>
      </c>
    </row>
    <row r="30" spans="1:9">
      <c r="A30" s="4" t="s">
        <v>637</v>
      </c>
      <c r="G30" s="6" t="n">
        <v>46800000</v>
      </c>
    </row>
    <row r="31" spans="1:9">
      <c r="A31" s="4" t="s">
        <v>638</v>
      </c>
    </row>
    <row r="32" spans="1:9">
      <c r="A32" s="3" t="s">
        <v>611</v>
      </c>
    </row>
    <row r="33" spans="1:9">
      <c r="A33" s="4" t="s">
        <v>613</v>
      </c>
      <c r="F33" s="6" t="n">
        <v>585000000</v>
      </c>
    </row>
    <row r="34" spans="1:9">
      <c r="A34" s="4" t="s">
        <v>625</v>
      </c>
      <c r="F34" s="4" t="s">
        <v>639</v>
      </c>
    </row>
    <row r="35" spans="1:9">
      <c r="A35" s="4" t="s">
        <v>640</v>
      </c>
    </row>
    <row r="36" spans="1:9">
      <c r="A36" s="3" t="s">
        <v>611</v>
      </c>
    </row>
    <row r="37" spans="1:9">
      <c r="A37" s="4" t="s">
        <v>612</v>
      </c>
      <c r="G37" s="5" t="n">
        <v>8600000</v>
      </c>
      <c r="H37" s="6" t="n">
        <v>2700000</v>
      </c>
    </row>
    <row r="38" spans="1:9">
      <c r="A38" s="4" t="s">
        <v>641</v>
      </c>
    </row>
    <row r="39" spans="1:9">
      <c r="A39" s="3" t="s">
        <v>611</v>
      </c>
    </row>
    <row r="40" spans="1:9">
      <c r="A40" s="4" t="s">
        <v>642</v>
      </c>
      <c r="E40" s="6" t="n">
        <v>37800000</v>
      </c>
    </row>
    <row r="41" spans="1:9">
      <c r="A41" s="4" t="s">
        <v>643</v>
      </c>
    </row>
    <row r="42" spans="1:9">
      <c r="A42" s="3" t="s">
        <v>611</v>
      </c>
    </row>
    <row r="43" spans="1:9">
      <c r="A43" s="4" t="s">
        <v>617</v>
      </c>
      <c r="E43" s="4" t="s">
        <v>644</v>
      </c>
    </row>
    <row r="44" spans="1:9">
      <c r="A44" s="4" t="s">
        <v>612</v>
      </c>
      <c r="G44" s="6" t="n">
        <v>1300000</v>
      </c>
    </row>
    <row r="45" spans="1:9">
      <c r="A45" s="4" t="s">
        <v>645</v>
      </c>
      <c r="E45" s="4" t="s">
        <v>454</v>
      </c>
    </row>
    <row r="46" spans="1:9">
      <c r="A46" s="4" t="s">
        <v>646</v>
      </c>
      <c r="G46" s="4" t="s">
        <v>647</v>
      </c>
    </row>
    <row r="47" spans="1:9">
      <c r="A47" s="4" t="s">
        <v>648</v>
      </c>
    </row>
    <row r="48" spans="1:9">
      <c r="A48" s="3" t="s">
        <v>611</v>
      </c>
    </row>
    <row r="49" spans="1:9">
      <c r="A49" s="4" t="s">
        <v>617</v>
      </c>
      <c r="D49" s="4" t="s">
        <v>630</v>
      </c>
    </row>
    <row r="50" spans="1:9">
      <c r="A50" s="4" t="s">
        <v>645</v>
      </c>
      <c r="D50" s="4" t="s">
        <v>649</v>
      </c>
    </row>
    <row r="51" spans="1:9">
      <c r="A51" s="4" t="s">
        <v>650</v>
      </c>
    </row>
    <row r="52" spans="1:9">
      <c r="A52" s="3" t="s">
        <v>611</v>
      </c>
    </row>
    <row r="53" spans="1:9">
      <c r="A53" s="4" t="s">
        <v>627</v>
      </c>
      <c r="G53" s="4" t="s">
        <v>651</v>
      </c>
    </row>
    <row r="54" spans="1:9">
      <c r="A54" s="4" t="s">
        <v>652</v>
      </c>
    </row>
    <row r="55" spans="1:9">
      <c r="A55" s="3" t="s">
        <v>611</v>
      </c>
    </row>
    <row r="56" spans="1:9">
      <c r="A56" s="4" t="s">
        <v>653</v>
      </c>
      <c r="G56" s="6" t="n">
        <v>413000000</v>
      </c>
    </row>
    <row r="57" spans="1:9">
      <c r="A57" s="4" t="s">
        <v>654</v>
      </c>
    </row>
    <row r="58" spans="1:9">
      <c r="A58" s="3" t="s">
        <v>611</v>
      </c>
    </row>
    <row r="59" spans="1:9">
      <c r="A59" s="4" t="s">
        <v>627</v>
      </c>
      <c r="G59" s="4" t="s">
        <v>655</v>
      </c>
    </row>
    <row r="60" spans="1:9">
      <c r="A60" s="4" t="s">
        <v>584</v>
      </c>
    </row>
    <row r="61" spans="1:9">
      <c r="A61" s="3" t="s">
        <v>611</v>
      </c>
    </row>
    <row r="62" spans="1:9">
      <c r="A62" s="4" t="s">
        <v>585</v>
      </c>
      <c r="G62" s="4" t="s">
        <v>586</v>
      </c>
      <c r="H62" s="4" t="s">
        <v>587</v>
      </c>
    </row>
    <row r="63" spans="1:9">
      <c r="A63" s="4" t="s">
        <v>656</v>
      </c>
    </row>
    <row r="64" spans="1:9">
      <c r="A64" s="3" t="s">
        <v>611</v>
      </c>
    </row>
    <row r="65" spans="1:9">
      <c r="A65" s="4" t="s">
        <v>657</v>
      </c>
      <c r="G65" s="4" t="s">
        <v>384</v>
      </c>
    </row>
    <row r="66" spans="1:9">
      <c r="A66" s="4" t="s">
        <v>585</v>
      </c>
      <c r="G66" s="4" t="s">
        <v>658</v>
      </c>
    </row>
    <row r="67" spans="1:9">
      <c r="A67" s="4" t="s">
        <v>659</v>
      </c>
    </row>
    <row r="68" spans="1:9">
      <c r="A68" s="3" t="s">
        <v>611</v>
      </c>
    </row>
    <row r="69" spans="1:9">
      <c r="A69" s="4" t="s">
        <v>657</v>
      </c>
      <c r="C69" s="4" t="s">
        <v>649</v>
      </c>
    </row>
    <row r="70" spans="1:9">
      <c r="A70" s="4" t="s">
        <v>660</v>
      </c>
    </row>
    <row r="71" spans="1:9">
      <c r="A71" s="3" t="s">
        <v>611</v>
      </c>
    </row>
    <row r="72" spans="1:9">
      <c r="A72" s="4" t="s">
        <v>657</v>
      </c>
      <c r="B72" s="4" t="s">
        <v>454</v>
      </c>
    </row>
    <row r="73" spans="1:9">
      <c r="A73" s="4" t="s">
        <v>661</v>
      </c>
    </row>
    <row r="74" spans="1:9">
      <c r="A74" s="3" t="s">
        <v>611</v>
      </c>
    </row>
    <row r="75" spans="1:9">
      <c r="A75" s="4" t="s">
        <v>615</v>
      </c>
      <c r="G75" s="4" t="s">
        <v>662</v>
      </c>
    </row>
    <row r="76" spans="1:9">
      <c r="A76" s="4" t="s">
        <v>657</v>
      </c>
      <c r="G76" s="4" t="s">
        <v>454</v>
      </c>
    </row>
    <row r="77" spans="1:9">
      <c r="A77" s="4" t="s">
        <v>585</v>
      </c>
      <c r="G77" s="4" t="s">
        <v>663</v>
      </c>
      <c r="H77" s="4" t="s">
        <v>664</v>
      </c>
    </row>
    <row r="78" spans="1:9">
      <c r="A78" s="4" t="s">
        <v>665</v>
      </c>
    </row>
    <row r="79" spans="1:9">
      <c r="A79" s="3" t="s">
        <v>611</v>
      </c>
    </row>
    <row r="80" spans="1:9">
      <c r="A80" s="4" t="s">
        <v>657</v>
      </c>
      <c r="G80" s="4" t="s">
        <v>649</v>
      </c>
    </row>
    <row r="81" spans="1:9">
      <c r="A81" s="4" t="s">
        <v>666</v>
      </c>
    </row>
    <row r="82" spans="1:9">
      <c r="A82" s="3" t="s">
        <v>611</v>
      </c>
    </row>
    <row r="83" spans="1:9">
      <c r="A83" s="4" t="s">
        <v>667</v>
      </c>
      <c r="G83" s="4" t="s">
        <v>404</v>
      </c>
    </row>
    <row r="84" spans="1:9">
      <c r="A84" s="4" t="s">
        <v>668</v>
      </c>
    </row>
    <row r="85" spans="1:9">
      <c r="A85" s="3" t="s">
        <v>611</v>
      </c>
    </row>
    <row r="86" spans="1:9">
      <c r="A86" s="4" t="s">
        <v>615</v>
      </c>
      <c r="G86" s="4" t="s">
        <v>669</v>
      </c>
    </row>
    <row r="87" spans="1:9">
      <c r="A87" s="4" t="s">
        <v>670</v>
      </c>
    </row>
    <row r="88" spans="1:9">
      <c r="A88" s="3" t="s">
        <v>611</v>
      </c>
    </row>
    <row r="89" spans="1:9">
      <c r="A89" s="4" t="s">
        <v>657</v>
      </c>
      <c r="G89" s="4" t="s">
        <v>418</v>
      </c>
    </row>
    <row r="90" spans="1:9">
      <c r="A90" s="4" t="s">
        <v>671</v>
      </c>
    </row>
    <row r="91" spans="1:9">
      <c r="A91" s="3" t="s">
        <v>611</v>
      </c>
    </row>
    <row r="92" spans="1:9">
      <c r="A92" s="4" t="s">
        <v>657</v>
      </c>
      <c r="G92" s="4" t="s">
        <v>672</v>
      </c>
    </row>
    <row r="93" spans="1:9">
      <c r="A93" s="4" t="s">
        <v>673</v>
      </c>
    </row>
    <row r="94" spans="1:9">
      <c r="A94" s="3" t="s">
        <v>611</v>
      </c>
    </row>
    <row r="95" spans="1:9">
      <c r="A95" s="4" t="s">
        <v>585</v>
      </c>
      <c r="G95" s="4" t="s">
        <v>407</v>
      </c>
      <c r="H95" s="4" t="s">
        <v>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32</v>
      </c>
      <c r="D1" s="2" t="s">
        <v>76</v>
      </c>
      <c r="E1" s="2" t="s">
        <v>482</v>
      </c>
    </row>
    <row r="2" spans="1:5">
      <c r="A2" s="3" t="s">
        <v>33</v>
      </c>
    </row>
    <row r="3" spans="1:5">
      <c r="A3" s="4" t="s">
        <v>34</v>
      </c>
      <c r="B3" s="6" t="n">
        <v>5230</v>
      </c>
      <c r="C3" s="6" t="n">
        <v>4446</v>
      </c>
      <c r="D3" s="6" t="n">
        <v>7654</v>
      </c>
      <c r="E3" s="6" t="n">
        <v>4012</v>
      </c>
    </row>
    <row r="4" spans="1:5">
      <c r="A4" s="4" t="s">
        <v>37</v>
      </c>
      <c r="B4" s="5" t="n">
        <v>817463</v>
      </c>
      <c r="C4" s="5" t="n">
        <v>717775</v>
      </c>
      <c r="D4" s="5" t="n">
        <v>628444</v>
      </c>
    </row>
    <row r="5" spans="1:5">
      <c r="A5" s="4" t="s">
        <v>38</v>
      </c>
      <c r="B5" s="5" t="n">
        <v>-48910</v>
      </c>
      <c r="C5" s="5" t="n">
        <v>-41250</v>
      </c>
      <c r="D5" s="6" t="n">
        <v>-37452</v>
      </c>
      <c r="E5" s="6" t="n">
        <v>-40511</v>
      </c>
    </row>
    <row r="6" spans="1:5">
      <c r="A6" s="4" t="s">
        <v>40</v>
      </c>
      <c r="B6" s="5" t="n">
        <v>16787</v>
      </c>
      <c r="C6" s="5" t="n">
        <v>8297</v>
      </c>
    </row>
    <row r="7" spans="1:5">
      <c r="A7" s="4" t="s">
        <v>44</v>
      </c>
      <c r="B7" s="5" t="n">
        <v>16012</v>
      </c>
      <c r="C7" s="5" t="n">
        <v>4782</v>
      </c>
    </row>
    <row r="8" spans="1:5">
      <c r="A8" s="4" t="s">
        <v>45</v>
      </c>
      <c r="B8" s="5" t="n">
        <v>829483</v>
      </c>
      <c r="C8" s="5" t="n">
        <v>712224</v>
      </c>
    </row>
    <row r="9" spans="1:5">
      <c r="A9" s="3" t="s">
        <v>46</v>
      </c>
    </row>
    <row r="10" spans="1:5">
      <c r="A10" s="4" t="s">
        <v>49</v>
      </c>
      <c r="B10" s="5" t="n">
        <v>566546</v>
      </c>
      <c r="C10" s="5" t="n">
        <v>489526</v>
      </c>
    </row>
    <row r="11" spans="1:5">
      <c r="A11" s="4" t="s">
        <v>50</v>
      </c>
      <c r="B11" s="5" t="n">
        <v>18565</v>
      </c>
      <c r="C11" s="5" t="n">
        <v>15223</v>
      </c>
    </row>
    <row r="12" spans="1:5">
      <c r="A12" s="4" t="s">
        <v>52</v>
      </c>
      <c r="B12" s="5" t="n">
        <v>590072</v>
      </c>
      <c r="C12" s="5" t="n">
        <v>504749</v>
      </c>
    </row>
    <row r="13" spans="1:5">
      <c r="A13" s="4" t="s">
        <v>63</v>
      </c>
    </row>
    <row r="14" spans="1:5">
      <c r="A14" s="3" t="s">
        <v>33</v>
      </c>
    </row>
    <row r="15" spans="1:5">
      <c r="A15" s="4" t="s">
        <v>34</v>
      </c>
      <c r="B15" s="5" t="n">
        <v>70</v>
      </c>
      <c r="C15" s="5" t="n">
        <v>36</v>
      </c>
    </row>
    <row r="16" spans="1:5">
      <c r="A16" s="4" t="s">
        <v>37</v>
      </c>
      <c r="B16" s="5" t="n">
        <v>137239</v>
      </c>
      <c r="C16" s="5" t="n">
        <v>41244</v>
      </c>
    </row>
    <row r="17" spans="1:5">
      <c r="A17" s="4" t="s">
        <v>38</v>
      </c>
      <c r="B17" s="5" t="n">
        <v>-7129</v>
      </c>
      <c r="C17" s="5" t="n">
        <v>-2337</v>
      </c>
    </row>
    <row r="18" spans="1:5">
      <c r="A18" s="4" t="s">
        <v>40</v>
      </c>
      <c r="B18" s="5" t="n">
        <v>10734</v>
      </c>
      <c r="C18" s="5" t="n">
        <v>4426</v>
      </c>
    </row>
    <row r="19" spans="1:5">
      <c r="A19" s="4" t="s">
        <v>44</v>
      </c>
      <c r="B19" s="5" t="n">
        <v>119</v>
      </c>
      <c r="C19" s="5" t="n">
        <v>201</v>
      </c>
    </row>
    <row r="20" spans="1:5">
      <c r="A20" s="4" t="s">
        <v>45</v>
      </c>
      <c r="B20" s="5" t="n">
        <v>141033</v>
      </c>
      <c r="C20" s="5" t="n">
        <v>43570</v>
      </c>
    </row>
    <row r="21" spans="1:5">
      <c r="A21" s="3" t="s">
        <v>46</v>
      </c>
    </row>
    <row r="22" spans="1:5">
      <c r="A22" s="4" t="s">
        <v>49</v>
      </c>
      <c r="B22" s="5" t="n">
        <v>116658</v>
      </c>
      <c r="C22" s="5" t="n">
        <v>37898</v>
      </c>
    </row>
    <row r="23" spans="1:5">
      <c r="A23" s="4" t="s">
        <v>50</v>
      </c>
      <c r="B23" s="5" t="n">
        <v>53</v>
      </c>
      <c r="C23" s="5" t="n">
        <v>5</v>
      </c>
    </row>
    <row r="24" spans="1:5">
      <c r="A24" s="4" t="s">
        <v>52</v>
      </c>
      <c r="B24" s="6" t="n">
        <v>116711</v>
      </c>
      <c r="C24" s="6" t="n">
        <v>379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182</v>
      </c>
    </row>
    <row r="3" spans="1:3">
      <c r="A3" s="5" t="n">
        <v>2018</v>
      </c>
      <c r="B3" s="6" t="n">
        <v>27884</v>
      </c>
    </row>
    <row r="4" spans="1:3">
      <c r="A4" s="5" t="n">
        <v>2019</v>
      </c>
      <c r="B4" s="5" t="n">
        <v>81354</v>
      </c>
    </row>
    <row r="5" spans="1:3">
      <c r="A5" s="5" t="n">
        <v>2020</v>
      </c>
      <c r="B5" s="5" t="n">
        <v>458892</v>
      </c>
    </row>
    <row r="6" spans="1:3">
      <c r="A6" s="5" t="n">
        <v>2021</v>
      </c>
      <c r="B6" s="5" t="n">
        <v>2527</v>
      </c>
    </row>
    <row r="7" spans="1:3">
      <c r="A7" s="5" t="n">
        <v>2022</v>
      </c>
      <c r="B7" s="5" t="n">
        <v>839</v>
      </c>
    </row>
    <row r="8" spans="1:3">
      <c r="A8" s="4" t="s">
        <v>98</v>
      </c>
      <c r="B8" s="6" t="n">
        <v>571496</v>
      </c>
      <c r="C8" s="6" t="n">
        <v>4916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3" t="s">
        <v>185</v>
      </c>
    </row>
    <row r="4" spans="1:2">
      <c r="A4" s="4" t="s">
        <v>678</v>
      </c>
      <c r="B4" s="9" t="n">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2</v>
      </c>
      <c r="D1" s="2" t="s">
        <v>76</v>
      </c>
    </row>
    <row r="2" spans="1:4">
      <c r="A2" s="3" t="s">
        <v>33</v>
      </c>
    </row>
    <row r="3" spans="1:4">
      <c r="A3" s="4" t="s">
        <v>680</v>
      </c>
      <c r="B3" s="6" t="n">
        <v>98</v>
      </c>
      <c r="C3" s="6" t="n">
        <v>62</v>
      </c>
      <c r="D3" s="6" t="n">
        <v>120</v>
      </c>
    </row>
    <row r="4" spans="1:4">
      <c r="A4" s="4" t="s">
        <v>39</v>
      </c>
      <c r="B4" s="5" t="n">
        <v>768553</v>
      </c>
      <c r="C4" s="5" t="n">
        <v>676525</v>
      </c>
    </row>
    <row r="5" spans="1:4">
      <c r="A5" s="4" t="s">
        <v>230</v>
      </c>
      <c r="B5" s="5" t="n">
        <v>431</v>
      </c>
      <c r="C5" s="5" t="n">
        <v>502</v>
      </c>
    </row>
    <row r="6" spans="1:4">
      <c r="A6" s="4" t="s">
        <v>681</v>
      </c>
    </row>
    <row r="7" spans="1:4">
      <c r="A7" s="3" t="s">
        <v>33</v>
      </c>
    </row>
    <row r="8" spans="1:4">
      <c r="A8" s="4" t="s">
        <v>34</v>
      </c>
      <c r="B8" s="5" t="n">
        <v>5230</v>
      </c>
      <c r="C8" s="5" t="n">
        <v>4446</v>
      </c>
    </row>
    <row r="9" spans="1:4">
      <c r="A9" s="4" t="s">
        <v>40</v>
      </c>
      <c r="B9" s="5" t="n">
        <v>16787</v>
      </c>
      <c r="C9" s="5" t="n">
        <v>8297</v>
      </c>
    </row>
    <row r="10" spans="1:4">
      <c r="A10" s="4" t="s">
        <v>682</v>
      </c>
    </row>
    <row r="11" spans="1:4">
      <c r="A11" s="3" t="s">
        <v>33</v>
      </c>
    </row>
    <row r="12" spans="1:4">
      <c r="A12" s="4" t="s">
        <v>680</v>
      </c>
      <c r="B12" s="5" t="n">
        <v>98</v>
      </c>
      <c r="C12" s="5" t="n">
        <v>62</v>
      </c>
    </row>
    <row r="13" spans="1:4">
      <c r="A13" s="4" t="s">
        <v>683</v>
      </c>
    </row>
    <row r="14" spans="1:4">
      <c r="A14" s="3" t="s">
        <v>33</v>
      </c>
    </row>
    <row r="15" spans="1:4">
      <c r="A15" s="4" t="s">
        <v>39</v>
      </c>
      <c r="B15" s="5" t="n">
        <v>768553</v>
      </c>
      <c r="C15" s="5" t="n">
        <v>676525</v>
      </c>
    </row>
    <row r="16" spans="1:4">
      <c r="A16" s="4" t="s">
        <v>230</v>
      </c>
      <c r="B16" s="5" t="n">
        <v>431</v>
      </c>
      <c r="C16" s="5" t="n">
        <v>502</v>
      </c>
    </row>
    <row r="17" spans="1:4">
      <c r="A17" s="3" t="s">
        <v>46</v>
      </c>
    </row>
    <row r="18" spans="1:4">
      <c r="A18" s="4" t="s">
        <v>47</v>
      </c>
      <c r="B18" s="5" t="n">
        <v>571496</v>
      </c>
      <c r="C18" s="5" t="n">
        <v>491678</v>
      </c>
    </row>
    <row r="19" spans="1:4">
      <c r="A19" s="4" t="s">
        <v>684</v>
      </c>
    </row>
    <row r="20" spans="1:4">
      <c r="A20" s="3" t="s">
        <v>33</v>
      </c>
    </row>
    <row r="21" spans="1:4">
      <c r="A21" s="4" t="s">
        <v>34</v>
      </c>
      <c r="B21" s="5" t="n">
        <v>5230</v>
      </c>
      <c r="C21" s="5" t="n">
        <v>4446</v>
      </c>
    </row>
    <row r="22" spans="1:4">
      <c r="A22" s="4" t="s">
        <v>40</v>
      </c>
      <c r="B22" s="5" t="n">
        <v>16787</v>
      </c>
      <c r="C22" s="5" t="n">
        <v>8297</v>
      </c>
    </row>
    <row r="23" spans="1:4">
      <c r="A23" s="4" t="s">
        <v>685</v>
      </c>
    </row>
    <row r="24" spans="1:4">
      <c r="A24" s="3" t="s">
        <v>33</v>
      </c>
    </row>
    <row r="25" spans="1:4">
      <c r="A25" s="4" t="s">
        <v>680</v>
      </c>
      <c r="B25" s="5" t="n">
        <v>98</v>
      </c>
      <c r="C25" s="5" t="n">
        <v>62</v>
      </c>
    </row>
    <row r="26" spans="1:4">
      <c r="A26" s="4" t="s">
        <v>686</v>
      </c>
    </row>
    <row r="27" spans="1:4">
      <c r="A27" s="3" t="s">
        <v>33</v>
      </c>
    </row>
    <row r="28" spans="1:4">
      <c r="A28" s="4" t="s">
        <v>39</v>
      </c>
      <c r="B28" s="5" t="n">
        <v>768553</v>
      </c>
      <c r="C28" s="5" t="n">
        <v>676525</v>
      </c>
    </row>
    <row r="29" spans="1:4">
      <c r="A29" s="4" t="s">
        <v>230</v>
      </c>
      <c r="B29" s="5" t="n">
        <v>431</v>
      </c>
      <c r="C29" s="5" t="n">
        <v>502</v>
      </c>
    </row>
    <row r="30" spans="1:4">
      <c r="A30" s="3" t="s">
        <v>46</v>
      </c>
    </row>
    <row r="31" spans="1:4">
      <c r="A31" s="4" t="s">
        <v>47</v>
      </c>
      <c r="B31" s="6" t="n">
        <v>571496</v>
      </c>
      <c r="C31" s="6" t="n">
        <v>4916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98</v>
      </c>
      <c r="C3" s="6" t="n">
        <v>62</v>
      </c>
    </row>
    <row r="4" spans="1:3">
      <c r="A4" s="4" t="s">
        <v>690</v>
      </c>
    </row>
    <row r="5" spans="1:3">
      <c r="A5" s="3" t="s">
        <v>688</v>
      </c>
    </row>
    <row r="6" spans="1:3">
      <c r="A6" s="4" t="s">
        <v>689</v>
      </c>
      <c r="B6" s="6" t="n">
        <v>98</v>
      </c>
      <c r="C6" s="6" t="n">
        <v>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88</v>
      </c>
    </row>
    <row r="4" spans="1:3">
      <c r="A4" s="4" t="s">
        <v>692</v>
      </c>
      <c r="B4" s="6" t="n">
        <v>437</v>
      </c>
      <c r="C4" s="6" t="n">
        <v>452</v>
      </c>
    </row>
    <row r="5" spans="1:3">
      <c r="A5" s="4" t="s">
        <v>693</v>
      </c>
      <c r="B5" s="5" t="n">
        <v>431</v>
      </c>
      <c r="C5" s="5" t="n">
        <v>502</v>
      </c>
    </row>
    <row r="6" spans="1:3">
      <c r="A6" s="4" t="s">
        <v>694</v>
      </c>
    </row>
    <row r="7" spans="1:3">
      <c r="A7" s="3" t="s">
        <v>688</v>
      </c>
    </row>
    <row r="8" spans="1:3">
      <c r="A8" s="4" t="s">
        <v>693</v>
      </c>
      <c r="B8" s="6" t="n">
        <v>431</v>
      </c>
      <c r="C8" s="6" t="n">
        <v>5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5</v>
      </c>
      <c r="B1" s="2" t="s">
        <v>476</v>
      </c>
      <c r="J1" s="2" t="s">
        <v>1</v>
      </c>
    </row>
    <row r="2" spans="1:13">
      <c r="B2" s="2" t="s">
        <v>2</v>
      </c>
      <c r="C2" s="2" t="s">
        <v>477</v>
      </c>
      <c r="D2" s="2" t="s">
        <v>4</v>
      </c>
      <c r="E2" s="2" t="s">
        <v>478</v>
      </c>
      <c r="F2" s="2" t="s">
        <v>32</v>
      </c>
      <c r="G2" s="2" t="s">
        <v>479</v>
      </c>
      <c r="H2" s="2" t="s">
        <v>480</v>
      </c>
      <c r="I2" s="2" t="s">
        <v>481</v>
      </c>
      <c r="J2" s="2" t="s">
        <v>696</v>
      </c>
      <c r="K2" s="2" t="s">
        <v>2</v>
      </c>
      <c r="L2" s="2" t="s">
        <v>32</v>
      </c>
      <c r="M2" s="2" t="s">
        <v>76</v>
      </c>
    </row>
    <row r="3" spans="1:13">
      <c r="A3" s="3" t="s">
        <v>697</v>
      </c>
    </row>
    <row r="4" spans="1:13">
      <c r="A4" s="4" t="s">
        <v>698</v>
      </c>
      <c r="K4" s="4" t="s">
        <v>699</v>
      </c>
      <c r="L4" s="4" t="s">
        <v>699</v>
      </c>
      <c r="M4" s="4" t="s">
        <v>699</v>
      </c>
    </row>
    <row r="5" spans="1:13">
      <c r="A5" s="4" t="s">
        <v>700</v>
      </c>
      <c r="B5" s="6" t="n">
        <v>9700</v>
      </c>
      <c r="F5" s="6" t="n">
        <v>1200</v>
      </c>
      <c r="K5" s="6" t="n">
        <v>9700</v>
      </c>
      <c r="L5" s="6" t="n">
        <v>1200</v>
      </c>
    </row>
    <row r="6" spans="1:13">
      <c r="A6" s="4" t="s">
        <v>701</v>
      </c>
      <c r="K6" s="5" t="n">
        <v>2030</v>
      </c>
    </row>
    <row r="7" spans="1:13">
      <c r="A7" s="4" t="s">
        <v>702</v>
      </c>
      <c r="B7" s="5" t="n">
        <v>5000</v>
      </c>
      <c r="K7" s="6" t="n">
        <v>5000</v>
      </c>
    </row>
    <row r="8" spans="1:13">
      <c r="A8" s="4" t="s">
        <v>703</v>
      </c>
      <c r="B8" s="5" t="n">
        <v>300</v>
      </c>
      <c r="F8" s="5" t="n">
        <v>32</v>
      </c>
      <c r="K8" s="5" t="n">
        <v>300</v>
      </c>
      <c r="L8" s="5" t="n">
        <v>32</v>
      </c>
    </row>
    <row r="9" spans="1:13">
      <c r="A9" s="4" t="s">
        <v>704</v>
      </c>
      <c r="B9" s="5" t="n">
        <v>923</v>
      </c>
      <c r="C9" s="6" t="n">
        <v>3235</v>
      </c>
      <c r="D9" s="6" t="n">
        <v>3751</v>
      </c>
      <c r="E9" s="6" t="n">
        <v>2385</v>
      </c>
      <c r="F9" s="6" t="n">
        <v>4014</v>
      </c>
      <c r="G9" s="6" t="n">
        <v>4020</v>
      </c>
      <c r="H9" s="6" t="n">
        <v>3668</v>
      </c>
      <c r="I9" s="6" t="n">
        <v>3215</v>
      </c>
      <c r="K9" s="5" t="n">
        <v>10294</v>
      </c>
      <c r="L9" s="5" t="n">
        <v>14917</v>
      </c>
      <c r="M9" s="6" t="n">
        <v>14774</v>
      </c>
    </row>
    <row r="10" spans="1:13">
      <c r="A10" s="4" t="s">
        <v>352</v>
      </c>
      <c r="K10" s="5" t="n">
        <v>1600</v>
      </c>
      <c r="L10" s="6" t="n">
        <v>0</v>
      </c>
      <c r="M10" s="6" t="n">
        <v>0</v>
      </c>
    </row>
    <row r="11" spans="1:13">
      <c r="A11" s="4" t="s">
        <v>705</v>
      </c>
      <c r="B11" s="6" t="n">
        <v>3100</v>
      </c>
      <c r="K11" s="6" t="n">
        <v>3122</v>
      </c>
    </row>
    <row r="12" spans="1:13">
      <c r="A12" s="4" t="s">
        <v>706</v>
      </c>
    </row>
    <row r="13" spans="1:13">
      <c r="A13" s="3" t="s">
        <v>697</v>
      </c>
    </row>
    <row r="14" spans="1:13">
      <c r="A14" s="4" t="s">
        <v>707</v>
      </c>
      <c r="K14" s="5" t="n">
        <v>2013</v>
      </c>
    </row>
    <row r="15" spans="1:13">
      <c r="A15" s="4" t="s">
        <v>708</v>
      </c>
    </row>
    <row r="16" spans="1:13">
      <c r="A16" s="3" t="s">
        <v>697</v>
      </c>
    </row>
    <row r="17" spans="1:13">
      <c r="A17" s="4" t="s">
        <v>707</v>
      </c>
      <c r="K17" s="5" t="n">
        <v>2013</v>
      </c>
    </row>
    <row r="18" spans="1:13">
      <c r="A18" s="4" t="s">
        <v>709</v>
      </c>
    </row>
    <row r="19" spans="1:13">
      <c r="A19" s="3" t="s">
        <v>697</v>
      </c>
    </row>
    <row r="20" spans="1:13">
      <c r="A20" s="4" t="s">
        <v>707</v>
      </c>
      <c r="K20" s="5" t="n">
        <v>2011</v>
      </c>
    </row>
    <row r="21" spans="1:13">
      <c r="A21" s="4" t="s">
        <v>710</v>
      </c>
    </row>
    <row r="22" spans="1:13">
      <c r="A22" s="3" t="s">
        <v>697</v>
      </c>
    </row>
    <row r="23" spans="1:13">
      <c r="A23" s="4" t="s">
        <v>698</v>
      </c>
      <c r="J23" s="4" t="s">
        <v>711</v>
      </c>
    </row>
  </sheetData>
  <mergeCells count="3">
    <mergeCell ref="A1:A2"/>
    <mergeCell ref="B1:I1"/>
    <mergeCell ref="J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76</v>
      </c>
      <c r="J1" s="2" t="s">
        <v>1</v>
      </c>
    </row>
    <row r="2" spans="1:12">
      <c r="B2" s="2" t="s">
        <v>2</v>
      </c>
      <c r="C2" s="2" t="s">
        <v>477</v>
      </c>
      <c r="D2" s="2" t="s">
        <v>4</v>
      </c>
      <c r="E2" s="2" t="s">
        <v>478</v>
      </c>
      <c r="F2" s="2" t="s">
        <v>32</v>
      </c>
      <c r="G2" s="2" t="s">
        <v>479</v>
      </c>
      <c r="H2" s="2" t="s">
        <v>480</v>
      </c>
      <c r="I2" s="2" t="s">
        <v>481</v>
      </c>
      <c r="J2" s="2" t="s">
        <v>2</v>
      </c>
      <c r="K2" s="2" t="s">
        <v>32</v>
      </c>
      <c r="L2" s="2" t="s">
        <v>76</v>
      </c>
    </row>
    <row r="3" spans="1:12">
      <c r="A3" s="3" t="s">
        <v>188</v>
      </c>
    </row>
    <row r="4" spans="1:12">
      <c r="A4" s="4" t="s">
        <v>713</v>
      </c>
      <c r="J4" s="6" t="n">
        <v>14090</v>
      </c>
      <c r="K4" s="6" t="n">
        <v>13632</v>
      </c>
      <c r="L4" s="6" t="n">
        <v>13349</v>
      </c>
    </row>
    <row r="5" spans="1:12">
      <c r="A5" s="3" t="s">
        <v>714</v>
      </c>
    </row>
    <row r="6" spans="1:12">
      <c r="A6" s="4" t="s">
        <v>715</v>
      </c>
      <c r="J6" s="5" t="n">
        <v>1253</v>
      </c>
      <c r="K6" s="5" t="n">
        <v>1275</v>
      </c>
      <c r="L6" s="5" t="n">
        <v>1098</v>
      </c>
    </row>
    <row r="7" spans="1:12">
      <c r="A7" s="4" t="s">
        <v>716</v>
      </c>
      <c r="L7" s="5" t="n">
        <v>378</v>
      </c>
    </row>
    <row r="8" spans="1:12">
      <c r="A8" s="4" t="s">
        <v>717</v>
      </c>
      <c r="B8" s="6" t="n">
        <v>-3100</v>
      </c>
      <c r="J8" s="5" t="n">
        <v>-3122</v>
      </c>
    </row>
    <row r="9" spans="1:12">
      <c r="A9" s="4" t="s">
        <v>718</v>
      </c>
      <c r="J9" s="5" t="n">
        <v>-1603</v>
      </c>
    </row>
    <row r="10" spans="1:12">
      <c r="A10" s="4" t="s">
        <v>719</v>
      </c>
      <c r="J10" s="5" t="n">
        <v>-400</v>
      </c>
    </row>
    <row r="11" spans="1:12">
      <c r="A11" s="4" t="s">
        <v>87</v>
      </c>
      <c r="J11" s="5" t="n">
        <v>76</v>
      </c>
      <c r="K11" s="5" t="n">
        <v>10</v>
      </c>
      <c r="L11" s="5" t="n">
        <v>-51</v>
      </c>
    </row>
    <row r="12" spans="1:12">
      <c r="A12" s="4" t="s">
        <v>98</v>
      </c>
      <c r="B12" s="6" t="n">
        <v>923</v>
      </c>
      <c r="C12" s="6" t="n">
        <v>3235</v>
      </c>
      <c r="D12" s="6" t="n">
        <v>3751</v>
      </c>
      <c r="E12" s="6" t="n">
        <v>2385</v>
      </c>
      <c r="F12" s="6" t="n">
        <v>4014</v>
      </c>
      <c r="G12" s="6" t="n">
        <v>4020</v>
      </c>
      <c r="H12" s="6" t="n">
        <v>3668</v>
      </c>
      <c r="I12" s="6" t="n">
        <v>3215</v>
      </c>
      <c r="J12" s="6" t="n">
        <v>10294</v>
      </c>
      <c r="K12" s="6" t="n">
        <v>14917</v>
      </c>
      <c r="L12" s="6" t="n">
        <v>1477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476</v>
      </c>
      <c r="J1" s="2" t="s">
        <v>1</v>
      </c>
    </row>
    <row r="2" spans="1:12">
      <c r="B2" s="2" t="s">
        <v>2</v>
      </c>
      <c r="C2" s="2" t="s">
        <v>477</v>
      </c>
      <c r="D2" s="2" t="s">
        <v>4</v>
      </c>
      <c r="E2" s="2" t="s">
        <v>478</v>
      </c>
      <c r="F2" s="2" t="s">
        <v>32</v>
      </c>
      <c r="G2" s="2" t="s">
        <v>479</v>
      </c>
      <c r="H2" s="2" t="s">
        <v>480</v>
      </c>
      <c r="I2" s="2" t="s">
        <v>481</v>
      </c>
      <c r="J2" s="2" t="s">
        <v>2</v>
      </c>
      <c r="K2" s="2" t="s">
        <v>32</v>
      </c>
      <c r="L2" s="2" t="s">
        <v>76</v>
      </c>
    </row>
    <row r="3" spans="1:12">
      <c r="A3" s="3" t="s">
        <v>721</v>
      </c>
    </row>
    <row r="4" spans="1:12">
      <c r="A4" s="4" t="s">
        <v>722</v>
      </c>
      <c r="J4" s="6" t="n">
        <v>4479</v>
      </c>
      <c r="K4" s="6" t="n">
        <v>11431</v>
      </c>
      <c r="L4" s="6" t="n">
        <v>13037</v>
      </c>
    </row>
    <row r="5" spans="1:12">
      <c r="A5" s="4" t="s">
        <v>723</v>
      </c>
      <c r="J5" s="5" t="n">
        <v>821</v>
      </c>
      <c r="K5" s="5" t="n">
        <v>1584</v>
      </c>
      <c r="L5" s="5" t="n">
        <v>1859</v>
      </c>
    </row>
    <row r="6" spans="1:12">
      <c r="A6" s="4" t="s">
        <v>724</v>
      </c>
      <c r="J6" s="5" t="n">
        <v>5300</v>
      </c>
      <c r="K6" s="5" t="n">
        <v>13015</v>
      </c>
      <c r="L6" s="5" t="n">
        <v>14896</v>
      </c>
    </row>
    <row r="7" spans="1:12">
      <c r="A7" s="3" t="s">
        <v>725</v>
      </c>
    </row>
    <row r="8" spans="1:12">
      <c r="A8" s="4" t="s">
        <v>722</v>
      </c>
      <c r="J8" s="5" t="n">
        <v>4464</v>
      </c>
      <c r="K8" s="5" t="n">
        <v>1694</v>
      </c>
      <c r="L8" s="5" t="n">
        <v>-104</v>
      </c>
    </row>
    <row r="9" spans="1:12">
      <c r="A9" s="4" t="s">
        <v>723</v>
      </c>
      <c r="J9" s="5" t="n">
        <v>530</v>
      </c>
      <c r="K9" s="5" t="n">
        <v>208</v>
      </c>
      <c r="L9" s="5" t="n">
        <v>-18</v>
      </c>
    </row>
    <row r="10" spans="1:12">
      <c r="A10" s="4" t="s">
        <v>726</v>
      </c>
      <c r="J10" s="5" t="n">
        <v>4994</v>
      </c>
      <c r="K10" s="5" t="n">
        <v>1902</v>
      </c>
      <c r="L10" s="5" t="n">
        <v>-122</v>
      </c>
    </row>
    <row r="11" spans="1:12">
      <c r="A11" s="4" t="s">
        <v>98</v>
      </c>
      <c r="B11" s="6" t="n">
        <v>923</v>
      </c>
      <c r="C11" s="6" t="n">
        <v>3235</v>
      </c>
      <c r="D11" s="6" t="n">
        <v>3751</v>
      </c>
      <c r="E11" s="6" t="n">
        <v>2385</v>
      </c>
      <c r="F11" s="6" t="n">
        <v>4014</v>
      </c>
      <c r="G11" s="6" t="n">
        <v>4020</v>
      </c>
      <c r="H11" s="6" t="n">
        <v>3668</v>
      </c>
      <c r="I11" s="6" t="n">
        <v>3215</v>
      </c>
      <c r="J11" s="6" t="n">
        <v>10294</v>
      </c>
      <c r="K11" s="6" t="n">
        <v>14917</v>
      </c>
      <c r="L11" s="6" t="n">
        <v>147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38</v>
      </c>
      <c r="B3" s="6" t="n">
        <v>6491</v>
      </c>
      <c r="C3" s="6" t="n">
        <v>15823</v>
      </c>
    </row>
    <row r="4" spans="1:3">
      <c r="A4" s="4" t="s">
        <v>729</v>
      </c>
      <c r="B4" s="5" t="n">
        <v>2971</v>
      </c>
      <c r="C4" s="5" t="n">
        <v>2612</v>
      </c>
    </row>
    <row r="5" spans="1:3">
      <c r="A5" s="4" t="s">
        <v>112</v>
      </c>
      <c r="B5" s="5" t="n">
        <v>2314</v>
      </c>
      <c r="C5" s="5" t="n">
        <v>2888</v>
      </c>
    </row>
    <row r="6" spans="1:3">
      <c r="A6" s="4" t="s">
        <v>730</v>
      </c>
      <c r="B6" s="5" t="n">
        <v>424</v>
      </c>
      <c r="C6" s="5" t="n">
        <v>675</v>
      </c>
    </row>
    <row r="7" spans="1:3">
      <c r="A7" s="4" t="s">
        <v>731</v>
      </c>
      <c r="B7" s="5" t="n">
        <v>391</v>
      </c>
      <c r="C7" s="5" t="n">
        <v>565</v>
      </c>
    </row>
    <row r="8" spans="1:3">
      <c r="A8" s="4" t="s">
        <v>700</v>
      </c>
      <c r="B8" s="5" t="n">
        <v>300</v>
      </c>
      <c r="C8" s="5" t="n">
        <v>32</v>
      </c>
    </row>
    <row r="9" spans="1:3">
      <c r="A9" s="4" t="s">
        <v>732</v>
      </c>
      <c r="B9" s="5" t="n">
        <v>163</v>
      </c>
      <c r="C9" s="5" t="n">
        <v>307</v>
      </c>
    </row>
    <row r="10" spans="1:3">
      <c r="A10" s="4" t="s">
        <v>87</v>
      </c>
      <c r="B10" s="5" t="n">
        <v>206</v>
      </c>
      <c r="C10" s="5" t="n">
        <v>50</v>
      </c>
    </row>
    <row r="11" spans="1:3">
      <c r="A11" s="4" t="s">
        <v>733</v>
      </c>
      <c r="B11" s="5" t="n">
        <v>13260</v>
      </c>
      <c r="C11" s="5" t="n">
        <v>22952</v>
      </c>
    </row>
    <row r="12" spans="1:3">
      <c r="A12" s="3" t="s">
        <v>734</v>
      </c>
    </row>
    <row r="13" spans="1:3">
      <c r="A13" s="4" t="s">
        <v>735</v>
      </c>
      <c r="B13" s="5" t="n">
        <v>12410</v>
      </c>
      <c r="C13" s="5" t="n">
        <v>17448</v>
      </c>
    </row>
    <row r="14" spans="1:3">
      <c r="A14" s="4" t="s">
        <v>736</v>
      </c>
      <c r="B14" s="5" t="n">
        <v>3463</v>
      </c>
      <c r="C14" s="5" t="n">
        <v>2266</v>
      </c>
    </row>
    <row r="15" spans="1:3">
      <c r="A15" s="4" t="s">
        <v>737</v>
      </c>
      <c r="B15" s="5" t="n">
        <v>1633</v>
      </c>
      <c r="C15" s="5" t="n">
        <v>2283</v>
      </c>
    </row>
    <row r="16" spans="1:3">
      <c r="A16" s="4" t="s">
        <v>576</v>
      </c>
      <c r="B16" s="5" t="n">
        <v>395</v>
      </c>
      <c r="C16" s="5" t="n">
        <v>724</v>
      </c>
    </row>
    <row r="17" spans="1:3">
      <c r="A17" s="4" t="s">
        <v>87</v>
      </c>
      <c r="B17" s="5" t="n">
        <v>320</v>
      </c>
      <c r="C17" s="5" t="n">
        <v>198</v>
      </c>
    </row>
    <row r="18" spans="1:3">
      <c r="A18" s="4" t="s">
        <v>738</v>
      </c>
      <c r="B18" s="5" t="n">
        <v>18221</v>
      </c>
      <c r="C18" s="5" t="n">
        <v>22919</v>
      </c>
    </row>
    <row r="19" spans="1:3">
      <c r="A19" s="4" t="s">
        <v>739</v>
      </c>
      <c r="B19" s="6" t="n">
        <v>4961</v>
      </c>
    </row>
    <row r="20" spans="1:3">
      <c r="A20" s="4" t="s">
        <v>740</v>
      </c>
      <c r="C20" s="6" t="n">
        <v>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476</v>
      </c>
      <c r="J1" s="2" t="s">
        <v>1</v>
      </c>
    </row>
    <row r="2" spans="1:12">
      <c r="B2" s="2" t="s">
        <v>2</v>
      </c>
      <c r="C2" s="2" t="s">
        <v>477</v>
      </c>
      <c r="D2" s="2" t="s">
        <v>4</v>
      </c>
      <c r="E2" s="2" t="s">
        <v>478</v>
      </c>
      <c r="F2" s="2" t="s">
        <v>32</v>
      </c>
      <c r="G2" s="2" t="s">
        <v>479</v>
      </c>
      <c r="H2" s="2" t="s">
        <v>480</v>
      </c>
      <c r="I2" s="2" t="s">
        <v>481</v>
      </c>
      <c r="J2" s="2" t="s">
        <v>2</v>
      </c>
      <c r="K2" s="2" t="s">
        <v>32</v>
      </c>
      <c r="L2" s="2" t="s">
        <v>76</v>
      </c>
    </row>
    <row r="3" spans="1:12">
      <c r="A3" s="3" t="s">
        <v>742</v>
      </c>
    </row>
    <row r="4" spans="1:12">
      <c r="A4" s="4" t="s">
        <v>92</v>
      </c>
      <c r="B4" s="6" t="n">
        <v>10885</v>
      </c>
      <c r="C4" s="6" t="n">
        <v>5309</v>
      </c>
      <c r="D4" s="6" t="n">
        <v>6135</v>
      </c>
      <c r="E4" s="6" t="n">
        <v>7634</v>
      </c>
      <c r="F4" s="6" t="n">
        <v>6467</v>
      </c>
      <c r="G4" s="6" t="n">
        <v>6476</v>
      </c>
      <c r="H4" s="6" t="n">
        <v>5912</v>
      </c>
      <c r="I4" s="6" t="n">
        <v>5176</v>
      </c>
      <c r="J4" s="6" t="n">
        <v>29963</v>
      </c>
      <c r="K4" s="6" t="n">
        <v>24031</v>
      </c>
      <c r="L4" s="6" t="n">
        <v>23365</v>
      </c>
    </row>
    <row r="5" spans="1:12">
      <c r="A5" s="3" t="s">
        <v>743</v>
      </c>
    </row>
    <row r="6" spans="1:12">
      <c r="A6" s="4" t="s">
        <v>744</v>
      </c>
      <c r="J6" s="5" t="n">
        <v>11551</v>
      </c>
      <c r="K6" s="5" t="n">
        <v>11824</v>
      </c>
      <c r="L6" s="5" t="n">
        <v>12849</v>
      </c>
    </row>
    <row r="7" spans="1:12">
      <c r="A7" s="4" t="s">
        <v>745</v>
      </c>
      <c r="J7" s="5" t="n">
        <v>232</v>
      </c>
      <c r="K7" s="5" t="n">
        <v>261</v>
      </c>
      <c r="L7" s="5" t="n">
        <v>225</v>
      </c>
    </row>
    <row r="8" spans="1:12">
      <c r="A8" s="4" t="s">
        <v>746</v>
      </c>
      <c r="J8" s="5" t="n">
        <v>11783</v>
      </c>
      <c r="K8" s="5" t="n">
        <v>12085</v>
      </c>
      <c r="L8" s="5" t="n">
        <v>13074</v>
      </c>
    </row>
    <row r="9" spans="1:12">
      <c r="A9" s="4" t="s">
        <v>94</v>
      </c>
      <c r="B9" s="7" t="n">
        <v>0.9399999999999999</v>
      </c>
      <c r="C9" s="7" t="n">
        <v>0.46</v>
      </c>
      <c r="D9" s="7" t="n">
        <v>0.53</v>
      </c>
      <c r="E9" s="7" t="n">
        <v>0.66</v>
      </c>
      <c r="F9" s="7" t="n">
        <v>0.57</v>
      </c>
      <c r="G9" s="7" t="n">
        <v>0.57</v>
      </c>
      <c r="H9" s="7" t="n">
        <v>0.5</v>
      </c>
      <c r="I9" s="7" t="n">
        <v>0.41</v>
      </c>
      <c r="J9" s="7" t="n">
        <v>2.59</v>
      </c>
      <c r="K9" s="7" t="n">
        <v>2.03</v>
      </c>
      <c r="L9" s="7" t="n">
        <v>1.82</v>
      </c>
    </row>
    <row r="10" spans="1:12">
      <c r="A10" s="4" t="s">
        <v>95</v>
      </c>
      <c r="B10" s="7" t="n">
        <v>0.92</v>
      </c>
      <c r="C10" s="7" t="n">
        <v>0.45</v>
      </c>
      <c r="D10" s="7" t="n">
        <v>0.52</v>
      </c>
      <c r="E10" s="7" t="n">
        <v>0.65</v>
      </c>
      <c r="F10" s="7" t="n">
        <v>0.55</v>
      </c>
      <c r="G10" s="7" t="n">
        <v>0.5600000000000001</v>
      </c>
      <c r="H10" s="7" t="n">
        <v>0.49</v>
      </c>
      <c r="I10" s="7" t="n">
        <v>0.4</v>
      </c>
      <c r="J10" s="7" t="n">
        <v>2.54</v>
      </c>
      <c r="K10" s="7" t="n">
        <v>1.99</v>
      </c>
      <c r="L10" s="7" t="n">
        <v>1.7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6</v>
      </c>
    </row>
    <row r="3" spans="1:4">
      <c r="A3" s="4" t="s">
        <v>748</v>
      </c>
    </row>
    <row r="4" spans="1:4">
      <c r="A4" s="3" t="s">
        <v>749</v>
      </c>
    </row>
    <row r="5" spans="1:4">
      <c r="A5" s="4" t="s">
        <v>750</v>
      </c>
      <c r="B5" s="5" t="n">
        <v>126000</v>
      </c>
      <c r="C5" s="5" t="n">
        <v>140000</v>
      </c>
      <c r="D5" s="5" t="n">
        <v>48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6</v>
      </c>
    </row>
    <row r="3" spans="1:4">
      <c r="A3" s="3" t="s">
        <v>752</v>
      </c>
    </row>
    <row r="4" spans="1:4">
      <c r="A4" s="4" t="s">
        <v>753</v>
      </c>
      <c r="B4" s="4" t="s">
        <v>754</v>
      </c>
    </row>
    <row r="5" spans="1:4">
      <c r="A5" s="4" t="s">
        <v>755</v>
      </c>
      <c r="B5" s="8" t="n">
        <v>0.8</v>
      </c>
      <c r="C5" s="8" t="n">
        <v>0.8</v>
      </c>
      <c r="D5" s="8" t="n">
        <v>0.6</v>
      </c>
    </row>
    <row r="6" spans="1:4">
      <c r="A6" s="4" t="s">
        <v>756</v>
      </c>
    </row>
    <row r="7" spans="1:4">
      <c r="A7" s="3" t="s">
        <v>752</v>
      </c>
    </row>
    <row r="8" spans="1:4">
      <c r="A8" s="4" t="s">
        <v>757</v>
      </c>
      <c r="B8" s="4" t="s">
        <v>380</v>
      </c>
      <c r="C8" s="4" t="s">
        <v>380</v>
      </c>
      <c r="D8" s="4" t="s">
        <v>380</v>
      </c>
    </row>
    <row r="9" spans="1:4">
      <c r="A9" s="4" t="s">
        <v>758</v>
      </c>
    </row>
    <row r="10" spans="1:4">
      <c r="A10" s="3" t="s">
        <v>752</v>
      </c>
    </row>
    <row r="11" spans="1:4">
      <c r="A11" s="4" t="s">
        <v>757</v>
      </c>
      <c r="B11" s="4" t="s">
        <v>353</v>
      </c>
      <c r="C11" s="4" t="s">
        <v>353</v>
      </c>
      <c r="D11" s="4" t="s">
        <v>353</v>
      </c>
    </row>
    <row r="12" spans="1:4">
      <c r="A12" s="4" t="s">
        <v>759</v>
      </c>
    </row>
    <row r="13" spans="1:4">
      <c r="A13" s="3" t="s">
        <v>752</v>
      </c>
    </row>
    <row r="14" spans="1:4">
      <c r="A14" s="4" t="s">
        <v>760</v>
      </c>
      <c r="B14" s="4" t="s">
        <v>454</v>
      </c>
      <c r="C14" s="4" t="s">
        <v>454</v>
      </c>
      <c r="D14" s="4" t="s">
        <v>454</v>
      </c>
    </row>
    <row r="15" spans="1:4">
      <c r="A15" s="4" t="s">
        <v>761</v>
      </c>
    </row>
    <row r="16" spans="1:4">
      <c r="A16" s="3" t="s">
        <v>752</v>
      </c>
    </row>
    <row r="17" spans="1:4">
      <c r="A17" s="4" t="s">
        <v>760</v>
      </c>
      <c r="B17" s="4" t="s">
        <v>418</v>
      </c>
      <c r="C17" s="4" t="s">
        <v>418</v>
      </c>
      <c r="D17" s="4" t="s">
        <v>4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2</v>
      </c>
      <c r="B1" s="2" t="s">
        <v>1</v>
      </c>
    </row>
    <row r="2" spans="1:5">
      <c r="B2" s="2" t="s">
        <v>2</v>
      </c>
      <c r="C2" s="2" t="s">
        <v>32</v>
      </c>
      <c r="D2" s="2" t="s">
        <v>76</v>
      </c>
      <c r="E2" s="2" t="s">
        <v>763</v>
      </c>
    </row>
    <row r="3" spans="1:5">
      <c r="A3" s="3" t="s">
        <v>764</v>
      </c>
    </row>
    <row r="4" spans="1:5">
      <c r="A4" s="4" t="s">
        <v>765</v>
      </c>
      <c r="B4" s="5" t="n">
        <v>1275000</v>
      </c>
    </row>
    <row r="5" spans="1:5">
      <c r="A5" s="4" t="s">
        <v>766</v>
      </c>
      <c r="B5" s="4" t="s">
        <v>363</v>
      </c>
    </row>
    <row r="6" spans="1:5">
      <c r="A6" s="4" t="s">
        <v>767</v>
      </c>
    </row>
    <row r="7" spans="1:5">
      <c r="A7" s="3" t="s">
        <v>764</v>
      </c>
    </row>
    <row r="8" spans="1:5">
      <c r="A8" s="4" t="s">
        <v>765</v>
      </c>
      <c r="B8" s="5" t="n">
        <v>1300000</v>
      </c>
    </row>
    <row r="9" spans="1:5">
      <c r="A9" s="4" t="s">
        <v>768</v>
      </c>
    </row>
    <row r="10" spans="1:5">
      <c r="A10" s="3" t="s">
        <v>764</v>
      </c>
    </row>
    <row r="11" spans="1:5">
      <c r="A11" s="4" t="s">
        <v>769</v>
      </c>
      <c r="B11" s="4" t="s">
        <v>356</v>
      </c>
    </row>
    <row r="12" spans="1:5">
      <c r="A12" s="4" t="s">
        <v>770</v>
      </c>
    </row>
    <row r="13" spans="1:5">
      <c r="A13" s="3" t="s">
        <v>764</v>
      </c>
    </row>
    <row r="14" spans="1:5">
      <c r="A14" s="4" t="s">
        <v>771</v>
      </c>
      <c r="B14" s="4" t="s">
        <v>772</v>
      </c>
    </row>
    <row r="15" spans="1:5">
      <c r="A15" s="4" t="s">
        <v>773</v>
      </c>
    </row>
    <row r="16" spans="1:5">
      <c r="A16" s="3" t="s">
        <v>764</v>
      </c>
    </row>
    <row r="17" spans="1:5">
      <c r="A17" s="4" t="s">
        <v>774</v>
      </c>
      <c r="B17" s="4" t="s">
        <v>775</v>
      </c>
    </row>
    <row r="18" spans="1:5">
      <c r="A18" s="4" t="s">
        <v>776</v>
      </c>
    </row>
    <row r="19" spans="1:5">
      <c r="A19" s="3" t="s">
        <v>764</v>
      </c>
    </row>
    <row r="20" spans="1:5">
      <c r="A20" s="4" t="s">
        <v>777</v>
      </c>
      <c r="B20" s="4" t="s">
        <v>778</v>
      </c>
    </row>
    <row r="21" spans="1:5">
      <c r="A21" s="4" t="s">
        <v>779</v>
      </c>
    </row>
    <row r="22" spans="1:5">
      <c r="A22" s="3" t="s">
        <v>764</v>
      </c>
    </row>
    <row r="23" spans="1:5">
      <c r="A23" s="4" t="s">
        <v>774</v>
      </c>
      <c r="B23" s="4" t="s">
        <v>359</v>
      </c>
    </row>
    <row r="24" spans="1:5">
      <c r="A24" s="4" t="s">
        <v>780</v>
      </c>
    </row>
    <row r="25" spans="1:5">
      <c r="A25" s="3" t="s">
        <v>764</v>
      </c>
    </row>
    <row r="26" spans="1:5">
      <c r="A26" s="4" t="s">
        <v>777</v>
      </c>
      <c r="B26" s="4" t="s">
        <v>781</v>
      </c>
    </row>
    <row r="27" spans="1:5">
      <c r="A27" s="4" t="s">
        <v>748</v>
      </c>
    </row>
    <row r="28" spans="1:5">
      <c r="A28" s="3" t="s">
        <v>764</v>
      </c>
    </row>
    <row r="29" spans="1:5">
      <c r="A29" s="4" t="s">
        <v>782</v>
      </c>
      <c r="B29" s="6" t="n">
        <v>5</v>
      </c>
    </row>
    <row r="30" spans="1:5">
      <c r="A30" s="4" t="s">
        <v>783</v>
      </c>
      <c r="B30" s="4" t="s">
        <v>784</v>
      </c>
    </row>
    <row r="31" spans="1:5">
      <c r="A31" s="4" t="s">
        <v>785</v>
      </c>
      <c r="B31" s="8" t="n">
        <v>4.3</v>
      </c>
      <c r="C31" s="8" t="n">
        <v>4.2</v>
      </c>
      <c r="D31" s="8" t="n">
        <v>3.6</v>
      </c>
    </row>
    <row r="32" spans="1:5">
      <c r="A32" s="4" t="s">
        <v>786</v>
      </c>
    </row>
    <row r="33" spans="1:5">
      <c r="A33" s="3" t="s">
        <v>764</v>
      </c>
    </row>
    <row r="34" spans="1:5">
      <c r="A34" s="4" t="s">
        <v>787</v>
      </c>
      <c r="B34" s="5" t="n">
        <v>1600000</v>
      </c>
    </row>
    <row r="35" spans="1:5">
      <c r="A35" s="4" t="s">
        <v>765</v>
      </c>
      <c r="E35" s="5" t="n">
        <v>922000</v>
      </c>
    </row>
    <row r="36" spans="1:5">
      <c r="A36" s="4" t="s">
        <v>788</v>
      </c>
      <c r="B36" s="4" t="s">
        <v>789</v>
      </c>
    </row>
    <row r="37" spans="1:5">
      <c r="A37" s="4" t="s">
        <v>790</v>
      </c>
    </row>
    <row r="38" spans="1:5">
      <c r="A38" s="3" t="s">
        <v>764</v>
      </c>
    </row>
    <row r="39" spans="1:5">
      <c r="A39" s="4" t="s">
        <v>769</v>
      </c>
      <c r="B39" s="4" t="s">
        <v>754</v>
      </c>
    </row>
    <row r="40" spans="1:5">
      <c r="A40" s="4" t="s">
        <v>791</v>
      </c>
      <c r="B40" s="4" t="s">
        <v>792</v>
      </c>
    </row>
    <row r="41" spans="1:5">
      <c r="A41" s="4" t="s">
        <v>774</v>
      </c>
      <c r="B41" s="4" t="s">
        <v>793</v>
      </c>
    </row>
    <row r="42" spans="1:5">
      <c r="A42" s="4" t="s">
        <v>794</v>
      </c>
    </row>
    <row r="43" spans="1:5">
      <c r="A43" s="3" t="s">
        <v>764</v>
      </c>
    </row>
    <row r="44" spans="1:5">
      <c r="A44" s="4" t="s">
        <v>777</v>
      </c>
      <c r="C44" s="4" t="s">
        <v>778</v>
      </c>
    </row>
    <row r="45" spans="1:5">
      <c r="A45" s="4" t="s">
        <v>795</v>
      </c>
    </row>
    <row r="46" spans="1:5">
      <c r="A46" s="3" t="s">
        <v>764</v>
      </c>
    </row>
    <row r="47" spans="1:5">
      <c r="A47" s="4" t="s">
        <v>777</v>
      </c>
      <c r="C47" s="4" t="s">
        <v>7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25"/>
    <col customWidth="1" max="4" min="4" width="24"/>
  </cols>
  <sheetData>
    <row r="1" spans="1:4">
      <c r="A1" s="1" t="s">
        <v>796</v>
      </c>
      <c r="B1" s="2" t="s">
        <v>1</v>
      </c>
    </row>
    <row r="2" spans="1:4">
      <c r="B2" s="2" t="s">
        <v>2</v>
      </c>
      <c r="C2" s="2" t="s">
        <v>32</v>
      </c>
      <c r="D2" s="2" t="s">
        <v>76</v>
      </c>
    </row>
    <row r="3" spans="1:4">
      <c r="A3" s="3" t="s">
        <v>197</v>
      </c>
    </row>
    <row r="4" spans="1:4">
      <c r="A4" s="4" t="s">
        <v>797</v>
      </c>
      <c r="B4" s="4" t="s">
        <v>798</v>
      </c>
      <c r="C4" s="4" t="s">
        <v>799</v>
      </c>
      <c r="D4" s="4" t="s">
        <v>800</v>
      </c>
    </row>
    <row r="5" spans="1:4">
      <c r="A5" s="4" t="s">
        <v>801</v>
      </c>
      <c r="B5" s="4" t="s">
        <v>778</v>
      </c>
      <c r="C5" s="4" t="s">
        <v>778</v>
      </c>
      <c r="D5" s="4" t="s">
        <v>778</v>
      </c>
    </row>
    <row r="6" spans="1:4">
      <c r="A6" s="4" t="s">
        <v>802</v>
      </c>
      <c r="B6" s="4" t="s">
        <v>803</v>
      </c>
      <c r="C6" s="4" t="s">
        <v>804</v>
      </c>
      <c r="D6" s="4" t="s">
        <v>805</v>
      </c>
    </row>
    <row r="7" spans="1:4">
      <c r="A7" s="4" t="s">
        <v>806</v>
      </c>
      <c r="B7" s="4" t="s">
        <v>807</v>
      </c>
      <c r="C7" s="4" t="s">
        <v>808</v>
      </c>
      <c r="D7" s="4" t="s">
        <v>8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10</v>
      </c>
      <c r="B1" s="2" t="s">
        <v>1</v>
      </c>
    </row>
    <row r="2" spans="1:2">
      <c r="B2" s="2" t="s">
        <v>811</v>
      </c>
    </row>
    <row r="3" spans="1:2">
      <c r="A3" s="3" t="s">
        <v>197</v>
      </c>
    </row>
    <row r="4" spans="1:2">
      <c r="A4" s="4" t="s">
        <v>812</v>
      </c>
      <c r="B4" s="5" t="n">
        <v>1166</v>
      </c>
    </row>
    <row r="5" spans="1:2">
      <c r="A5" s="4" t="s">
        <v>813</v>
      </c>
      <c r="B5" s="5" t="n">
        <v>116</v>
      </c>
    </row>
    <row r="6" spans="1:2">
      <c r="A6" s="4" t="s">
        <v>814</v>
      </c>
      <c r="B6" s="5" t="n">
        <v>-289</v>
      </c>
    </row>
    <row r="7" spans="1:2">
      <c r="A7" s="4" t="s">
        <v>815</v>
      </c>
      <c r="B7" s="5" t="n">
        <v>-35</v>
      </c>
    </row>
    <row r="8" spans="1:2">
      <c r="A8" s="4" t="s">
        <v>816</v>
      </c>
      <c r="B8" s="5" t="n">
        <v>0</v>
      </c>
    </row>
    <row r="9" spans="1:2">
      <c r="A9" s="4" t="s">
        <v>817</v>
      </c>
      <c r="B9" s="5" t="n">
        <v>958</v>
      </c>
    </row>
    <row r="10" spans="1:2">
      <c r="A10" s="4" t="s">
        <v>818</v>
      </c>
      <c r="B10" s="5" t="n">
        <v>771</v>
      </c>
    </row>
    <row r="11" spans="1:2">
      <c r="A11" s="4" t="s">
        <v>819</v>
      </c>
      <c r="B11" s="5" t="n">
        <v>1275</v>
      </c>
    </row>
    <row r="12" spans="1:2">
      <c r="A12" s="4" t="s">
        <v>820</v>
      </c>
      <c r="B12" s="7" t="n">
        <v>14.66</v>
      </c>
    </row>
    <row r="13" spans="1:2">
      <c r="A13" s="4" t="s">
        <v>821</v>
      </c>
      <c r="B13" s="10" t="n">
        <v>19.99</v>
      </c>
    </row>
    <row r="14" spans="1:2">
      <c r="A14" s="4" t="s">
        <v>822</v>
      </c>
      <c r="B14" s="10" t="n">
        <v>7.35</v>
      </c>
    </row>
    <row r="15" spans="1:2">
      <c r="A15" s="4" t="s">
        <v>823</v>
      </c>
      <c r="B15" s="10" t="n">
        <v>18.3</v>
      </c>
    </row>
    <row r="16" spans="1:2">
      <c r="A16" s="4" t="s">
        <v>824</v>
      </c>
      <c r="B16" s="5" t="n">
        <v>0</v>
      </c>
    </row>
    <row r="17" spans="1:2">
      <c r="A17" s="4" t="s">
        <v>825</v>
      </c>
      <c r="B17" s="10" t="n">
        <v>17.39</v>
      </c>
    </row>
    <row r="18" spans="1:2">
      <c r="A18" s="4" t="s">
        <v>826</v>
      </c>
      <c r="B18" s="7" t="n">
        <v>16.99</v>
      </c>
    </row>
    <row r="19" spans="1:2">
      <c r="A19" s="4" t="s">
        <v>827</v>
      </c>
      <c r="B19" s="4" t="s">
        <v>828</v>
      </c>
    </row>
    <row r="20" spans="1:2">
      <c r="A20" s="4" t="s">
        <v>829</v>
      </c>
      <c r="B20" s="4" t="s">
        <v>830</v>
      </c>
    </row>
    <row r="21" spans="1:2">
      <c r="A21" s="4" t="s">
        <v>831</v>
      </c>
      <c r="B21" s="6" t="n">
        <v>8747</v>
      </c>
    </row>
    <row r="22" spans="1:2">
      <c r="A22" s="4" t="s">
        <v>832</v>
      </c>
      <c r="B22" s="6" t="n">
        <v>73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6</v>
      </c>
    </row>
    <row r="3" spans="1:4">
      <c r="A3" s="3" t="s">
        <v>834</v>
      </c>
    </row>
    <row r="4" spans="1:4">
      <c r="A4" s="4" t="s">
        <v>835</v>
      </c>
      <c r="B4" s="7" t="n">
        <v>8.9</v>
      </c>
      <c r="C4" s="7" t="n">
        <v>7.74</v>
      </c>
      <c r="D4" s="7" t="n">
        <v>7.13</v>
      </c>
    </row>
    <row r="5" spans="1:4">
      <c r="A5" s="4" t="s">
        <v>836</v>
      </c>
      <c r="B5" s="6" t="n">
        <v>4981</v>
      </c>
      <c r="C5" s="6" t="n">
        <v>1397</v>
      </c>
      <c r="D5" s="6" t="n">
        <v>1524</v>
      </c>
    </row>
    <row r="6" spans="1:4">
      <c r="A6" s="4" t="s">
        <v>837</v>
      </c>
      <c r="B6" s="6" t="n">
        <v>3004</v>
      </c>
      <c r="C6" s="6" t="n">
        <v>2131</v>
      </c>
      <c r="D6" s="6" t="n">
        <v>12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6</v>
      </c>
    </row>
    <row r="3" spans="1:4">
      <c r="A3" s="3" t="s">
        <v>764</v>
      </c>
    </row>
    <row r="4" spans="1:4">
      <c r="A4" s="4" t="s">
        <v>839</v>
      </c>
      <c r="B4" s="5" t="n">
        <v>164</v>
      </c>
    </row>
    <row r="5" spans="1:4">
      <c r="A5" s="4" t="s">
        <v>840</v>
      </c>
      <c r="B5" s="5" t="n">
        <v>85</v>
      </c>
    </row>
    <row r="6" spans="1:4">
      <c r="A6" s="4" t="s">
        <v>841</v>
      </c>
      <c r="B6" s="5" t="n">
        <v>0</v>
      </c>
    </row>
    <row r="7" spans="1:4">
      <c r="A7" s="4" t="s">
        <v>842</v>
      </c>
      <c r="B7" s="5" t="n">
        <v>-48</v>
      </c>
    </row>
    <row r="8" spans="1:4">
      <c r="A8" s="4" t="s">
        <v>843</v>
      </c>
      <c r="B8" s="5" t="n">
        <v>201</v>
      </c>
      <c r="C8" s="5" t="n">
        <v>164</v>
      </c>
    </row>
    <row r="9" spans="1:4">
      <c r="A9" s="4" t="s">
        <v>844</v>
      </c>
      <c r="B9" s="7" t="n">
        <v>16.07</v>
      </c>
    </row>
    <row r="10" spans="1:4">
      <c r="A10" s="4" t="s">
        <v>845</v>
      </c>
      <c r="B10" s="10" t="n">
        <v>19.99</v>
      </c>
      <c r="C10" s="7" t="n">
        <v>17.02</v>
      </c>
      <c r="D10" s="7" t="n">
        <v>14.89</v>
      </c>
    </row>
    <row r="11" spans="1:4">
      <c r="A11" s="4" t="s">
        <v>846</v>
      </c>
      <c r="B11" s="5" t="n">
        <v>0</v>
      </c>
    </row>
    <row r="12" spans="1:4">
      <c r="A12" s="4" t="s">
        <v>847</v>
      </c>
      <c r="B12" s="10" t="n">
        <v>17.69</v>
      </c>
    </row>
    <row r="13" spans="1:4">
      <c r="A13" s="4" t="s">
        <v>848</v>
      </c>
      <c r="B13" s="7" t="n">
        <v>17.33</v>
      </c>
      <c r="C13" s="7" t="n">
        <v>16.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6</v>
      </c>
    </row>
    <row r="3" spans="1:4">
      <c r="A3" s="4" t="s">
        <v>850</v>
      </c>
    </row>
    <row r="4" spans="1:4">
      <c r="A4" s="3" t="s">
        <v>764</v>
      </c>
    </row>
    <row r="5" spans="1:4">
      <c r="A5" s="4" t="s">
        <v>851</v>
      </c>
      <c r="B5" s="7" t="n">
        <v>19.99</v>
      </c>
      <c r="C5" s="7" t="n">
        <v>17.02</v>
      </c>
      <c r="D5" s="7" t="n">
        <v>14.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1</v>
      </c>
    </row>
    <row r="2" spans="1:2">
      <c r="B2" s="2" t="s">
        <v>853</v>
      </c>
    </row>
    <row r="3" spans="1:2">
      <c r="A3" s="3" t="s">
        <v>764</v>
      </c>
    </row>
    <row r="4" spans="1:2">
      <c r="A4" s="4" t="s">
        <v>854</v>
      </c>
      <c r="B4" s="5" t="n">
        <v>2641</v>
      </c>
    </row>
    <row r="5" spans="1:2">
      <c r="A5" s="4" t="s">
        <v>855</v>
      </c>
      <c r="B5" s="5" t="n">
        <v>1686</v>
      </c>
    </row>
    <row r="6" spans="1:2">
      <c r="A6" s="4" t="s">
        <v>856</v>
      </c>
      <c r="B6" s="5" t="n">
        <v>0</v>
      </c>
    </row>
    <row r="7" spans="1:2">
      <c r="A7" s="4" t="s">
        <v>857</v>
      </c>
      <c r="B7" s="5" t="n">
        <v>-843</v>
      </c>
    </row>
    <row r="8" spans="1:2">
      <c r="A8" s="4" t="s">
        <v>858</v>
      </c>
      <c r="B8" s="5" t="n">
        <v>3484</v>
      </c>
    </row>
    <row r="9" spans="1:2">
      <c r="A9" s="4" t="s">
        <v>859</v>
      </c>
      <c r="B9" s="6" t="n">
        <v>1</v>
      </c>
    </row>
    <row r="10" spans="1:2">
      <c r="A10" s="4" t="s">
        <v>860</v>
      </c>
      <c r="B10" s="5" t="n">
        <v>1</v>
      </c>
    </row>
    <row r="11" spans="1:2">
      <c r="A11" s="4" t="s">
        <v>861</v>
      </c>
      <c r="B11" s="5" t="n">
        <v>0</v>
      </c>
    </row>
    <row r="12" spans="1:2">
      <c r="A12" s="4" t="s">
        <v>862</v>
      </c>
      <c r="B12" s="5" t="n">
        <v>1</v>
      </c>
    </row>
    <row r="13" spans="1:2">
      <c r="A13" s="4" t="s">
        <v>863</v>
      </c>
      <c r="B13"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6</v>
      </c>
    </row>
    <row r="3" spans="1:4">
      <c r="A3" s="3" t="s">
        <v>764</v>
      </c>
    </row>
    <row r="4" spans="1:4">
      <c r="A4" s="4" t="s">
        <v>839</v>
      </c>
      <c r="B4" s="5" t="n">
        <v>39</v>
      </c>
    </row>
    <row r="5" spans="1:4">
      <c r="A5" s="4" t="s">
        <v>840</v>
      </c>
      <c r="B5" s="5" t="n">
        <v>83</v>
      </c>
    </row>
    <row r="6" spans="1:4">
      <c r="A6" s="4" t="s">
        <v>841</v>
      </c>
      <c r="B6" s="5" t="n">
        <v>-60</v>
      </c>
    </row>
    <row r="7" spans="1:4">
      <c r="A7" s="4" t="s">
        <v>842</v>
      </c>
      <c r="B7" s="5" t="n">
        <v>-9</v>
      </c>
    </row>
    <row r="8" spans="1:4">
      <c r="A8" s="4" t="s">
        <v>843</v>
      </c>
      <c r="B8" s="5" t="n">
        <v>53</v>
      </c>
      <c r="C8" s="5" t="n">
        <v>39</v>
      </c>
    </row>
    <row r="9" spans="1:4">
      <c r="A9" s="4" t="s">
        <v>844</v>
      </c>
      <c r="B9" s="7" t="n">
        <v>16.46</v>
      </c>
    </row>
    <row r="10" spans="1:4">
      <c r="A10" s="4" t="s">
        <v>845</v>
      </c>
      <c r="B10" s="10" t="n">
        <v>18.38</v>
      </c>
      <c r="C10" s="7" t="n">
        <v>16.37</v>
      </c>
      <c r="D10" s="7" t="n">
        <v>15.36</v>
      </c>
    </row>
    <row r="11" spans="1:4">
      <c r="A11" s="4" t="s">
        <v>846</v>
      </c>
      <c r="B11" s="10" t="n">
        <v>16.3</v>
      </c>
    </row>
    <row r="12" spans="1:4">
      <c r="A12" s="4" t="s">
        <v>847</v>
      </c>
      <c r="B12" s="10" t="n">
        <v>18.25</v>
      </c>
    </row>
    <row r="13" spans="1:4">
      <c r="A13" s="4" t="s">
        <v>848</v>
      </c>
      <c r="B13" s="7" t="n">
        <v>19.36</v>
      </c>
      <c r="C13" s="7" t="n">
        <v>16.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6</v>
      </c>
    </row>
    <row r="3" spans="1:4">
      <c r="A3" s="3" t="s">
        <v>764</v>
      </c>
    </row>
    <row r="4" spans="1:4">
      <c r="A4" s="4" t="s">
        <v>835</v>
      </c>
      <c r="B4" s="7" t="n">
        <v>18.38</v>
      </c>
      <c r="C4" s="7" t="n">
        <v>16.37</v>
      </c>
      <c r="D4" s="7" t="n">
        <v>15.36</v>
      </c>
    </row>
    <row r="5" spans="1:4">
      <c r="A5" s="4" t="s">
        <v>866</v>
      </c>
      <c r="B5" s="6" t="n">
        <v>983</v>
      </c>
      <c r="C5" s="6" t="n">
        <v>347</v>
      </c>
      <c r="D5" s="6" t="n">
        <v>21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868</v>
      </c>
    </row>
    <row r="3" spans="1:3">
      <c r="A3" s="4" t="s">
        <v>40</v>
      </c>
      <c r="B3" s="6" t="n">
        <v>16787</v>
      </c>
      <c r="C3" s="6" t="n">
        <v>8297</v>
      </c>
    </row>
    <row r="4" spans="1:3">
      <c r="A4" s="4" t="s">
        <v>869</v>
      </c>
      <c r="B4" s="5" t="n">
        <v>500</v>
      </c>
      <c r="C4" s="5" t="n">
        <v>2000</v>
      </c>
    </row>
    <row r="5" spans="1:3">
      <c r="A5" s="4" t="s">
        <v>870</v>
      </c>
    </row>
    <row r="6" spans="1:3">
      <c r="A6" s="3" t="s">
        <v>868</v>
      </c>
    </row>
    <row r="7" spans="1:3">
      <c r="A7" s="4" t="s">
        <v>40</v>
      </c>
      <c r="B7" s="6" t="n">
        <v>6100</v>
      </c>
      <c r="C7" s="6" t="n">
        <v>3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6</v>
      </c>
    </row>
    <row r="3" spans="1:4">
      <c r="A3" s="3" t="s">
        <v>203</v>
      </c>
    </row>
    <row r="4" spans="1:4">
      <c r="A4" s="4" t="s">
        <v>872</v>
      </c>
      <c r="B4" s="6" t="n">
        <v>40491</v>
      </c>
      <c r="C4" s="6" t="n">
        <v>31576</v>
      </c>
      <c r="D4" s="6" t="n">
        <v>30812</v>
      </c>
    </row>
    <row r="5" spans="1:4">
      <c r="A5" s="4" t="s">
        <v>873</v>
      </c>
      <c r="B5" s="6" t="n">
        <v>25881</v>
      </c>
      <c r="C5" s="6" t="n">
        <v>22498</v>
      </c>
      <c r="D5" s="6" t="n">
        <v>202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76</v>
      </c>
      <c r="J1" s="2" t="s">
        <v>1</v>
      </c>
    </row>
    <row r="2" spans="1:12">
      <c r="B2" s="2" t="s">
        <v>2</v>
      </c>
      <c r="C2" s="2" t="s">
        <v>477</v>
      </c>
      <c r="D2" s="2" t="s">
        <v>4</v>
      </c>
      <c r="E2" s="2" t="s">
        <v>478</v>
      </c>
      <c r="F2" s="2" t="s">
        <v>32</v>
      </c>
      <c r="G2" s="2" t="s">
        <v>479</v>
      </c>
      <c r="H2" s="2" t="s">
        <v>480</v>
      </c>
      <c r="I2" s="2" t="s">
        <v>481</v>
      </c>
      <c r="J2" s="2" t="s">
        <v>2</v>
      </c>
      <c r="K2" s="2" t="s">
        <v>32</v>
      </c>
      <c r="L2" s="2" t="s">
        <v>76</v>
      </c>
    </row>
    <row r="3" spans="1:12">
      <c r="A3" s="3" t="s">
        <v>206</v>
      </c>
    </row>
    <row r="4" spans="1:12">
      <c r="A4" s="4" t="s">
        <v>81</v>
      </c>
      <c r="B4" s="6" t="n">
        <v>72107</v>
      </c>
      <c r="C4" s="6" t="n">
        <v>69194</v>
      </c>
      <c r="D4" s="6" t="n">
        <v>65338</v>
      </c>
      <c r="E4" s="6" t="n">
        <v>65820</v>
      </c>
      <c r="F4" s="6" t="n">
        <v>64021</v>
      </c>
      <c r="G4" s="6" t="n">
        <v>62475</v>
      </c>
      <c r="H4" s="6" t="n">
        <v>57325</v>
      </c>
      <c r="I4" s="6" t="n">
        <v>56697</v>
      </c>
      <c r="J4" s="6" t="n">
        <v>272459</v>
      </c>
      <c r="K4" s="6" t="n">
        <v>240518</v>
      </c>
      <c r="L4" s="6" t="n">
        <v>217306</v>
      </c>
    </row>
    <row r="5" spans="1:12">
      <c r="A5" s="4" t="s">
        <v>83</v>
      </c>
      <c r="B5" s="5" t="n">
        <v>19464</v>
      </c>
      <c r="C5" s="5" t="n">
        <v>20152</v>
      </c>
      <c r="D5" s="5" t="n">
        <v>18589</v>
      </c>
      <c r="E5" s="5" t="n">
        <v>19134</v>
      </c>
      <c r="F5" s="5" t="n">
        <v>19427</v>
      </c>
      <c r="G5" s="5" t="n">
        <v>16410</v>
      </c>
      <c r="H5" s="5" t="n">
        <v>13386</v>
      </c>
      <c r="I5" s="5" t="n">
        <v>13791</v>
      </c>
      <c r="J5" s="5" t="n">
        <v>77339</v>
      </c>
      <c r="K5" s="5" t="n">
        <v>63014</v>
      </c>
      <c r="L5" s="5" t="n">
        <v>47348</v>
      </c>
    </row>
    <row r="6" spans="1:12">
      <c r="A6" s="4" t="s">
        <v>875</v>
      </c>
      <c r="B6" s="5" t="n">
        <v>34019</v>
      </c>
      <c r="C6" s="5" t="n">
        <v>33840</v>
      </c>
      <c r="D6" s="5" t="n">
        <v>31642</v>
      </c>
      <c r="E6" s="5" t="n">
        <v>31454</v>
      </c>
      <c r="F6" s="5" t="n">
        <v>28826</v>
      </c>
      <c r="G6" s="5" t="n">
        <v>30453</v>
      </c>
      <c r="H6" s="5" t="n">
        <v>29548</v>
      </c>
      <c r="I6" s="5" t="n">
        <v>29805</v>
      </c>
      <c r="J6" s="5" t="n">
        <v>130955</v>
      </c>
      <c r="K6" s="5" t="n">
        <v>118632</v>
      </c>
      <c r="L6" s="5" t="n">
        <v>115598</v>
      </c>
    </row>
    <row r="7" spans="1:12">
      <c r="A7" s="4" t="s">
        <v>89</v>
      </c>
      <c r="B7" s="5" t="n">
        <v>6816</v>
      </c>
      <c r="C7" s="5" t="n">
        <v>6658</v>
      </c>
      <c r="D7" s="5" t="n">
        <v>5221</v>
      </c>
      <c r="E7" s="5" t="n">
        <v>5213</v>
      </c>
      <c r="F7" s="5" t="n">
        <v>5287</v>
      </c>
      <c r="G7" s="5" t="n">
        <v>5116</v>
      </c>
      <c r="H7" s="5" t="n">
        <v>4811</v>
      </c>
      <c r="I7" s="5" t="n">
        <v>4710</v>
      </c>
      <c r="J7" s="5" t="n">
        <v>23908</v>
      </c>
      <c r="K7" s="5" t="n">
        <v>19924</v>
      </c>
      <c r="L7" s="5" t="n">
        <v>16221</v>
      </c>
    </row>
    <row r="8" spans="1:12">
      <c r="A8" s="4" t="s">
        <v>876</v>
      </c>
      <c r="B8" s="5" t="n">
        <v>923</v>
      </c>
      <c r="C8" s="5" t="n">
        <v>3235</v>
      </c>
      <c r="D8" s="5" t="n">
        <v>3751</v>
      </c>
      <c r="E8" s="5" t="n">
        <v>2385</v>
      </c>
      <c r="F8" s="5" t="n">
        <v>4014</v>
      </c>
      <c r="G8" s="5" t="n">
        <v>4020</v>
      </c>
      <c r="H8" s="5" t="n">
        <v>3668</v>
      </c>
      <c r="I8" s="5" t="n">
        <v>3215</v>
      </c>
      <c r="J8" s="5" t="n">
        <v>10294</v>
      </c>
      <c r="K8" s="5" t="n">
        <v>14917</v>
      </c>
      <c r="L8" s="5" t="n">
        <v>14774</v>
      </c>
    </row>
    <row r="9" spans="1:12">
      <c r="A9" s="4" t="s">
        <v>92</v>
      </c>
      <c r="B9" s="6" t="n">
        <v>10885</v>
      </c>
      <c r="C9" s="6" t="n">
        <v>5309</v>
      </c>
      <c r="D9" s="6" t="n">
        <v>6135</v>
      </c>
      <c r="E9" s="6" t="n">
        <v>7634</v>
      </c>
      <c r="F9" s="6" t="n">
        <v>6467</v>
      </c>
      <c r="G9" s="6" t="n">
        <v>6476</v>
      </c>
      <c r="H9" s="6" t="n">
        <v>5912</v>
      </c>
      <c r="I9" s="6" t="n">
        <v>5176</v>
      </c>
      <c r="J9" s="6" t="n">
        <v>29963</v>
      </c>
      <c r="K9" s="6" t="n">
        <v>24031</v>
      </c>
      <c r="L9" s="6" t="n">
        <v>23365</v>
      </c>
    </row>
    <row r="10" spans="1:12">
      <c r="A10" s="3" t="s">
        <v>93</v>
      </c>
    </row>
    <row r="11" spans="1:12">
      <c r="A11" s="4" t="s">
        <v>94</v>
      </c>
      <c r="B11" s="7" t="n">
        <v>0.9399999999999999</v>
      </c>
      <c r="C11" s="7" t="n">
        <v>0.46</v>
      </c>
      <c r="D11" s="7" t="n">
        <v>0.53</v>
      </c>
      <c r="E11" s="7" t="n">
        <v>0.66</v>
      </c>
      <c r="F11" s="7" t="n">
        <v>0.57</v>
      </c>
      <c r="G11" s="7" t="n">
        <v>0.57</v>
      </c>
      <c r="H11" s="7" t="n">
        <v>0.5</v>
      </c>
      <c r="I11" s="7" t="n">
        <v>0.41</v>
      </c>
      <c r="J11" s="7" t="n">
        <v>2.59</v>
      </c>
      <c r="K11" s="7" t="n">
        <v>2.03</v>
      </c>
      <c r="L11" s="7" t="n">
        <v>1.82</v>
      </c>
    </row>
    <row r="12" spans="1:12">
      <c r="A12" s="4" t="s">
        <v>95</v>
      </c>
      <c r="B12" s="7" t="n">
        <v>0.92</v>
      </c>
      <c r="C12" s="7" t="n">
        <v>0.45</v>
      </c>
      <c r="D12" s="7" t="n">
        <v>0.52</v>
      </c>
      <c r="E12" s="7" t="n">
        <v>0.65</v>
      </c>
      <c r="F12" s="7" t="n">
        <v>0.55</v>
      </c>
      <c r="G12" s="7" t="n">
        <v>0.5600000000000001</v>
      </c>
      <c r="H12" s="7" t="n">
        <v>0.49</v>
      </c>
      <c r="I12" s="7" t="n">
        <v>0.4</v>
      </c>
      <c r="J12" s="7" t="n">
        <v>2.54</v>
      </c>
      <c r="K12" s="7" t="n">
        <v>1.99</v>
      </c>
      <c r="L12" s="7" t="n">
        <v>1.7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877</v>
      </c>
      <c r="B1" s="2" t="s">
        <v>475</v>
      </c>
      <c r="C1" s="2" t="s">
        <v>476</v>
      </c>
      <c r="F1" s="2" t="s">
        <v>1</v>
      </c>
    </row>
    <row r="2" spans="1:7">
      <c r="B2" s="2" t="s">
        <v>477</v>
      </c>
      <c r="C2" s="2" t="s">
        <v>2</v>
      </c>
      <c r="D2" s="2" t="s">
        <v>477</v>
      </c>
      <c r="E2" s="2" t="s">
        <v>478</v>
      </c>
      <c r="F2" s="2" t="s">
        <v>2</v>
      </c>
      <c r="G2" s="2" t="s">
        <v>76</v>
      </c>
    </row>
    <row r="3" spans="1:7">
      <c r="A3" s="3" t="s">
        <v>878</v>
      </c>
    </row>
    <row r="4" spans="1:7">
      <c r="A4" s="4" t="s">
        <v>879</v>
      </c>
      <c r="E4" s="6" t="n">
        <v>1500</v>
      </c>
    </row>
    <row r="5" spans="1:7">
      <c r="A5" s="4" t="s">
        <v>880</v>
      </c>
      <c r="D5" s="6" t="n">
        <v>3000</v>
      </c>
    </row>
    <row r="6" spans="1:7">
      <c r="A6" s="4" t="s">
        <v>705</v>
      </c>
      <c r="C6" s="6" t="n">
        <v>3100</v>
      </c>
      <c r="F6" s="6" t="n">
        <v>3122</v>
      </c>
    </row>
    <row r="7" spans="1:7">
      <c r="A7" s="4" t="s">
        <v>509</v>
      </c>
    </row>
    <row r="8" spans="1:7">
      <c r="A8" s="3" t="s">
        <v>878</v>
      </c>
    </row>
    <row r="9" spans="1:7">
      <c r="A9" s="4" t="s">
        <v>881</v>
      </c>
      <c r="B9" s="6" t="n">
        <v>1000</v>
      </c>
      <c r="D9" s="6" t="n">
        <v>1000</v>
      </c>
      <c r="G9" s="6" t="n">
        <v>2000</v>
      </c>
    </row>
  </sheetData>
  <mergeCells count="3">
    <mergeCell ref="A1:A2"/>
    <mergeCell ref="C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1:25Z</dcterms:created>
  <dcterms:modified xmlns:dcterms="http://purl.org/dc/terms/" xmlns:xsi="http://www.w3.org/2001/XMLSchema-instance" xsi:type="dcterms:W3CDTF">2018-02-23T16:41:25Z</dcterms:modified>
</cp:coreProperties>
</file>